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IGNI"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ACCRUED LIABILITIES" sheetId="19" state="visible" r:id="rId19"/>
    <sheet xmlns:r="http://schemas.openxmlformats.org/officeDocument/2006/relationships" name="INCOME TAXES" sheetId="20" state="visible" r:id="rId20"/>
    <sheet xmlns:r="http://schemas.openxmlformats.org/officeDocument/2006/relationships" name="STOCK REPURCHASE PROGRAMS" sheetId="21" state="visible" r:id="rId21"/>
    <sheet xmlns:r="http://schemas.openxmlformats.org/officeDocument/2006/relationships" name="EARNINGS PER COMMON SHAR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COMPENSATION PLAN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STOCK REPURCHASE PROGRAMS (Tabl" sheetId="39" state="visible" r:id="rId39"/>
    <sheet xmlns:r="http://schemas.openxmlformats.org/officeDocument/2006/relationships" name="EARNINGS PER COMMON SHARE (Tabl" sheetId="40" state="visible" r:id="rId40"/>
    <sheet xmlns:r="http://schemas.openxmlformats.org/officeDocument/2006/relationships" name="LEASES (Tables)" sheetId="41" state="visible" r:id="rId41"/>
    <sheet xmlns:r="http://schemas.openxmlformats.org/officeDocument/2006/relationships" name="COMPENSATION PLANS (Tables)"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BASIS OF PRESENTATION AND SIG_8" sheetId="49" state="visible" r:id="rId49"/>
    <sheet xmlns:r="http://schemas.openxmlformats.org/officeDocument/2006/relationships" name="RECENTLY ISSUED ACCOUNTING PR_2" sheetId="50" state="visible" r:id="rId50"/>
    <sheet xmlns:r="http://schemas.openxmlformats.org/officeDocument/2006/relationships" name="REVENUE RECOGNITION (Details)" sheetId="51" state="visible" r:id="rId51"/>
    <sheet xmlns:r="http://schemas.openxmlformats.org/officeDocument/2006/relationships" name="ACQUISITIONS - Narrative (Detai" sheetId="52" state="visible" r:id="rId52"/>
    <sheet xmlns:r="http://schemas.openxmlformats.org/officeDocument/2006/relationships" name="ACQUISITIONS - Fair Values Cont" sheetId="53" state="visible" r:id="rId53"/>
    <sheet xmlns:r="http://schemas.openxmlformats.org/officeDocument/2006/relationships" name="ACQUISITIONS - Contingent Consi" sheetId="54" state="visible" r:id="rId54"/>
    <sheet xmlns:r="http://schemas.openxmlformats.org/officeDocument/2006/relationships" name="ACQUISITIONS - Schedule of Asse" sheetId="55" state="visible" r:id="rId55"/>
    <sheet xmlns:r="http://schemas.openxmlformats.org/officeDocument/2006/relationships" name="ACQUISITIONS - Pro Forma Inform"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 Summary of Total Debt Ou" sheetId="64" state="visible" r:id="rId64"/>
    <sheet xmlns:r="http://schemas.openxmlformats.org/officeDocument/2006/relationships" name="DEBT - Narrative (Details)" sheetId="65" state="visible" r:id="rId65"/>
    <sheet xmlns:r="http://schemas.openxmlformats.org/officeDocument/2006/relationships" name="DEBT - Schedule of Maturities o"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ACCRUED LIABILITIES - Schedule " sheetId="69" state="visible" r:id="rId69"/>
    <sheet xmlns:r="http://schemas.openxmlformats.org/officeDocument/2006/relationships" name="ACCRUED LIABILITIES - Schedul_2" sheetId="70" state="visible" r:id="rId70"/>
    <sheet xmlns:r="http://schemas.openxmlformats.org/officeDocument/2006/relationships" name="INCOME TAXES - Provision for In" sheetId="71" state="visible" r:id="rId71"/>
    <sheet xmlns:r="http://schemas.openxmlformats.org/officeDocument/2006/relationships" name="INCOME TAXES - Effective Income" sheetId="72" state="visible" r:id="rId72"/>
    <sheet xmlns:r="http://schemas.openxmlformats.org/officeDocument/2006/relationships" name="INCOME TAXES - Composition of D" sheetId="73" state="visible" r:id="rId73"/>
    <sheet xmlns:r="http://schemas.openxmlformats.org/officeDocument/2006/relationships" name="INCOME TAXES - Narrative (Detai" sheetId="74" state="visible" r:id="rId74"/>
    <sheet xmlns:r="http://schemas.openxmlformats.org/officeDocument/2006/relationships" name="STOCK REPURCHASE PROGRAMS - Nar" sheetId="75" state="visible" r:id="rId75"/>
    <sheet xmlns:r="http://schemas.openxmlformats.org/officeDocument/2006/relationships" name="STOCK REPURCHASE PROGRAMS - Rep" sheetId="76" state="visible" r:id="rId76"/>
    <sheet xmlns:r="http://schemas.openxmlformats.org/officeDocument/2006/relationships" name="EARNINGS PER COMMON SHARE (Deta" sheetId="77" state="visible" r:id="rId77"/>
    <sheet xmlns:r="http://schemas.openxmlformats.org/officeDocument/2006/relationships" name="LEASES - Narrative (Details)" sheetId="78" state="visible" r:id="rId78"/>
    <sheet xmlns:r="http://schemas.openxmlformats.org/officeDocument/2006/relationships" name="LEASES - Lease Expense, Supplem" sheetId="79" state="visible" r:id="rId79"/>
    <sheet xmlns:r="http://schemas.openxmlformats.org/officeDocument/2006/relationships" name="LEASES - Lease Assets and Liabi" sheetId="80" state="visible" r:id="rId80"/>
    <sheet xmlns:r="http://schemas.openxmlformats.org/officeDocument/2006/relationships" name="LEASES - Operating Lease Liabil" sheetId="81" state="visible" r:id="rId81"/>
    <sheet xmlns:r="http://schemas.openxmlformats.org/officeDocument/2006/relationships" name="COMMITMENTS AND CONTINGENCIES (" sheetId="82" state="visible" r:id="rId82"/>
    <sheet xmlns:r="http://schemas.openxmlformats.org/officeDocument/2006/relationships" name="COMPENSATION PLANS - Narrative " sheetId="83" state="visible" r:id="rId83"/>
    <sheet xmlns:r="http://schemas.openxmlformats.org/officeDocument/2006/relationships" name="COMPENSATION PLANS - Summary of" sheetId="84" state="visible" r:id="rId84"/>
    <sheet xmlns:r="http://schemas.openxmlformats.org/officeDocument/2006/relationships" name="COMPENSATION PLANS - Fair value" sheetId="85" state="visible" r:id="rId85"/>
    <sheet xmlns:r="http://schemas.openxmlformats.org/officeDocument/2006/relationships" name="COMPENSATION PLANS - Summary _2" sheetId="86" state="visible" r:id="rId86"/>
    <sheet xmlns:r="http://schemas.openxmlformats.org/officeDocument/2006/relationships" name="SEGMENT INFORMATION - Narrative" sheetId="87" state="visible" r:id="rId87"/>
    <sheet xmlns:r="http://schemas.openxmlformats.org/officeDocument/2006/relationships" name="SEGMENT INFORMATION - Net Incom" sheetId="88" state="visible" r:id="rId88"/>
    <sheet xmlns:r="http://schemas.openxmlformats.org/officeDocument/2006/relationships" name="SEGMENT INFORMATION - Other Rec" sheetId="89" state="visible" r:id="rId89"/>
    <sheet xmlns:r="http://schemas.openxmlformats.org/officeDocument/2006/relationships" name="SEGMENT INFORMATION - Schedule " sheetId="90" state="visible" r:id="rId90"/>
    <sheet xmlns:r="http://schemas.openxmlformats.org/officeDocument/2006/relationships" name="QUARTERLY FINANCIAL DATA (UNA_3"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0,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3922</t>
        </is>
      </c>
      <c r="C9" s="4" t="inlineStr">
        <is>
          <t xml:space="preserve"> </t>
        </is>
      </c>
      <c r="D9" s="4" t="inlineStr">
        <is>
          <t xml:space="preserve"> </t>
        </is>
      </c>
    </row>
    <row r="10">
      <c r="A10" s="4" t="inlineStr">
        <is>
          <t>Entity Registrant Name</t>
        </is>
      </c>
      <c r="B10" s="4" t="inlineStr">
        <is>
          <t>PATRICK INDUSTRIES,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057796</t>
        </is>
      </c>
      <c r="C12" s="4" t="inlineStr">
        <is>
          <t xml:space="preserve"> </t>
        </is>
      </c>
      <c r="D12" s="4" t="inlineStr">
        <is>
          <t xml:space="preserve"> </t>
        </is>
      </c>
    </row>
    <row r="13">
      <c r="A13" s="4" t="inlineStr">
        <is>
          <t>Entity Address, Address Line One</t>
        </is>
      </c>
      <c r="B13" s="4" t="inlineStr">
        <is>
          <t>107 W. FRANKLIN STREET, P.O. BOX 638</t>
        </is>
      </c>
      <c r="C13" s="4" t="inlineStr">
        <is>
          <t xml:space="preserve"> </t>
        </is>
      </c>
      <c r="D13" s="4" t="inlineStr">
        <is>
          <t xml:space="preserve"> </t>
        </is>
      </c>
    </row>
    <row r="14">
      <c r="A14" s="4" t="inlineStr">
        <is>
          <t>Entity Address, City or Town</t>
        </is>
      </c>
      <c r="B14" s="4" t="inlineStr">
        <is>
          <t>ELKHART,</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15</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294-7511</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PA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50</v>
      </c>
    </row>
    <row r="32">
      <c r="A32" s="4" t="inlineStr">
        <is>
          <t>Entity Common Stock, Shares Outstanding</t>
        </is>
      </c>
      <c r="B32" s="4" t="inlineStr">
        <is>
          <t xml:space="preserve"> </t>
        </is>
      </c>
      <c r="C32" s="6" t="n">
        <v>22419591</v>
      </c>
      <c r="D32" s="4" t="inlineStr">
        <is>
          <t xml:space="preserve"> </t>
        </is>
      </c>
    </row>
    <row r="33">
      <c r="A33" s="4" t="inlineStr">
        <is>
          <t>Documents Incorporated by Reference</t>
        </is>
      </c>
      <c r="B33" s="4" t="inlineStr">
        <is>
          <t>DOCUMENTS INCORPORATED BY REFERENCE Portions of the registrant’s Proxy Statement for its Annual Meeting of Shareholders to be held on May 25, 2023 are incorporated by reference into Part III of this Form 10-K.</t>
        </is>
      </c>
      <c r="C33" s="4" t="inlineStr">
        <is>
          <t xml:space="preserve"> </t>
        </is>
      </c>
      <c r="D33" s="4" t="inlineStr">
        <is>
          <t xml:space="preserve"> </t>
        </is>
      </c>
    </row>
    <row r="34">
      <c r="A34" s="4" t="inlineStr">
        <is>
          <t>Entity Central Index Key</t>
        </is>
      </c>
      <c r="B34" s="4" t="inlineStr">
        <is>
          <t>000007660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Nature of Business Patrick Industries, Inc. (“Patrick” or the “Company”) operations consist of the manufacture and distribution of component products and materials for use primarily by the recreational vehicle (“RV”), marine, manufactured housing (“MH”) and industrial markets for customers throughout the United States and Canada. At December 31, 2022, the Company maintained 185 manufacturing plants and 67 distribution facilities located in 23 states with a small presence in Mexico, China and Canada. Patrick operates in two business segments: Manufacturing and Distribution. Principles of Consolid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intercompany accounts and transactions have been eliminated in consolidation. In preparation of Patrick’s consolidated financial statements as of December 31, 2022, management evaluated all material subsequent events or transactions that occurred after the balance sheet date through the date of issuance of the Form 10-K to determine those requiring recognition or disclosure in the consolidated financial statements. Financial Periods The Company maintains its financial records on the basis of a fiscal year ending on December 31, with the fiscal quarters spanning thirteen weeks, with the first, second and third quarters ending on the Sunday closest to the end of the first, second and third 13-week periods, respectively. The first three quarters of fiscal year 2022 ended on March 27, 2022, June 26, 2022 and September 25, 2022. The first three quarters of fiscal year 2021 ended on March 28, 2021, June 27, 2021 and September 26, 2021. The first three quarters of fiscal year 2020 ended on March 29, 2020, June 28, 2020 and September 27, 2020. 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doubtful accounts, excess and obsolete inventories, assets acquired and liabilities assumed in a business combination, the valuation of estimated contingent consideration, deferred tax asset valuation allowances, and certain accrued liabilities. Actual results could differ from the amounts reported. Revenue Recognition See Note 3 for further information on our revenue recognition accounting policies. Costs and Expenses Cost of goods sold includes material costs, direct and indirect labor, depreciation,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Stock Based Compensation Compensation expense related to the fair value of restricted stock awards as of the grant date is calculated based on the Company’s closing stock price on the date of grant. In addition, the Company estimates the fair value of all stock option and stock appreciation ri 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 sury yield curve in effect at the time of grant for instruments of a similar term. New shares are issued upon exercise of options. Forfeitures of stock based compensation are recognized as incurred. 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as defined by Accounting Standards Update ("ASU") 2020-06) by the weighted-average number of common shares outstanding, plus the weighted-average impact of potentially dilutive convertible notes as defined by ASU 2020-06, plus the dilutive effect of stock option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See Note 2 for further discussion on the adoption of ASU 2020-06. See Note 13 for the calculation of both basic and diluted earnings per common share. Cash and Cash Equivalents The Company considers all highly liquid investments with a maturity of three months or less at the time of purchase to be cash equivalents. 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 Other receivables consist of employee advances, insurance claims, amounts owed from vendors pertaining to importation costs, and other miscellaneous items. Trade and other receivables, net consists of the following at December 31, 2022 and 2021: (thousands) 2022 2021 Trade receivables $ 144,301 $ 157,222 Other receivables 30,787 16,311 Allowance for doubtful accounts (2,198) (1,141) Total $ 172,890 $ 172,392 Inventories Inventories are generally stated at the lower of cost (first-in, first-out method or, for certain inventories, average costing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 Prepaid Expenses and Other Prepaid expenses and other consists of the following at December 31, 2022 and 2021: (thousands) 2022 2021 Vendor rebates receivable $ 12,366 $ 8,702 Prepaid expenses 22,311 20,380 Vendor and other deposits 11,649 35,396 Total $ 46,326 $ 64,478 Property, Plant and Equipment Property, plant and equipment (“PP&amp;E”) is generally recorded at cost. Depreciation is computed primarily by the straight-line method applied to individual items based on estimated useful lives, which is as follows for 2022: Asset Class Useful Life Buildings and improvements 10-30 years Leasehold improvements 10 years Capitalized software 3-5 years Machinery and equipment and transportation equipment 3-7 years Leasehold improvements are amortized over the lesser of their useful lives or the related lease term. The recoverability of PP&amp;E is evaluated whenever events or changes in circumstances indicate that the carrying amount of the assets may not be recoverable, primarily based on estimated selling price, appraised value or projected future cash flows. Goodwill and Intangible Assets Goodwill and indefinite-lived intangible assets are not amortized but are subject to an annual impairment test based on their estimated fair value. The Company performs the required test for goodwill and indefinite-lived intangible assets for impairment in the fourth quarter, or more frequently, if events or changes in circumstances indicate that the carrying value may exceed the fair value. As part of the annual goodwill test, we estimate the fair value of our reporting units using both an income and market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Additionally, the income approach requires us to estimate future cash flows, the timing of these cash flows, and a discount rate (based on a weighted average cost of capital), which represents the time value of money and the inherent risk and uncertainty of the future cash flow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 If we determine that the estimated fair value of each reporting unit exceeds its carrying amount, goodwill of the reporting unit is not impaired. Our fourth quarter 2022 goodwill impairment test concluded that the fair values of each of our reporting units exceeded their carrying values. Our 2022 indefinite-lived intangibles test also concluded that the fair values of intangibles exceeded their respective carrying values.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inite-lived intangible assets are amortized over their useful lives, as detailed further in Note 7, and are also subject to an impairment test based on estimated undiscounted cash flows when impairment indicators exist. Fair Value and Financial Instruments 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2022 2021 (in millions) Level 1 Level 2 Level 3 Level 1 Level 2 Level 3 Cash equivalents (1) $ 15.2 $ — $ — $ 118.4 $ — $ — 7.50% senior notes due 2027 (2) — 293.9 — — 319.5 — 4.75% senior notes due 2029 (2) — 293.8 — — 350.6 — 1.00% convertible notes due 2023 (2) — 172.0 — — 194.1 — 1.75% convertible notes due 2028 (2) — 219.9 — — 269.8 — Term loan due 2027 (3) — 136.9 — — 144.4 — Revolver due 2027 (3) — 80.3 — — 135.0 — Interest rate swaps (4) — — — — 1.0 — Contingent consideration (5) — — 9.2 — — 12.3 (1) The carrying amounts of cash equivalents, representing government and other money market funds traded in an active market with relatively short maturities, are reported on the consolidated balance sheet as of December 31, 2022 as a component of "Cash and cash equivalents". (2) The amounts of these notes listed above are the fair values for disclosure purposes only, and they are recorded in the Company's consolidated balance sheets as of December 31, 2022 and 2021 using the interest rate method. (3) The carrying amounts of our term loan and revolver approximate fair value as of December 31, 2022 and 2021 based upon their terms and conditions in comparison to the terms and conditions of debt instruments with similar terms and conditions available at those dates. (4) The interest rate swaps are discussed further in Note 9. (5) The estimated fair value of the Company's contingent consideration is discussed further in Note 4. Income Taxes Income tax expense is calculated based on statutory tax rates of the federal, state, and international jurisdictions in which the Company operates and income earned or apportioned to each of these respective jurisdictions, as well as any additional tax planning available to the Company in these jurisdictions. Certain income and expenses are not reported in tax returns and financial statements in the same year. The tax effect of such temporary differences is reported as deferred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Reclassified Amounts Certain immaterial reclassifications have been made to the prior period presentation to conform to the current period presentation of "(Gain) loss on sale of property, plant and equipment" and "Other" non-cash items i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Reference Rate Reform In March 2020, the Financial Accounting Standards Board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the London InterBank Offer Rate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In the third quarter ended September 25, 2022, the Company entered into an amendment of its credit agreement, which included a transition from a LIBOR-based rate to a SOFR-based rate. See Note 8 for further discussion of this amendment. The transition from LIBOR to SOFR in accordance with the amended credit agreement did not have a material impact on the Company's consolidated financial statements. Accounting for Convertible Instruments and Contracts in an Entity's Own Equity In August 2020, the FASB issued ASU 2020-06, " Accounting for Convertible Instruments and Contracts in an Entity's Ow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is a major manufacturer and distributor of component products and materials serving original equipment manufacturers and other customers in the RV, marine, MH,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or upon shipment of goods in certain circumstance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such revenue is not material to the consolidated financial statements.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22 (thousands) Manufacturing Distribution Total Market type: Recreational Vehicle $ 1,777,541 $ 815,478 $ 2,593,019 Marine 976,699 60,803 1,037,502 Manufactured Housing 344,983 359,618 704,601 Industrial 504,543 42,207 546,750 Total $ 3,603,766 $ 1,278,106 $ 4,881,872 Year Ended December 31, 2021 (thousands) Manufacturing Distribution Total Market type: Recreational Vehicle $ 1,617,852 $ 786,590 $ 2,404,442 Marine 633,848 31,417 665,265 Manufactured Housing 261,856 283,207 545,063 Industrial 416,910 46,412 463,322 Total $ 2,930,466 $ 1,147,626 $ 4,078,092 Year Ended December 31, 2020 (thousands) Manufacturing Distribution Total Market type: Recreational Vehicle $ 938,301 $ 453,907 $ 1,392,208 Marine 324,250 14,411 338,661 Manufactured Housing 180,136 252,227 432,363 Industrial 286,764 36,601 323,365 Total $ 1,729,451 $ 757,146 $ 2,486,597 Sales and other taxes collected concurrent with revenue-producing activities are excluded from net sales. The Company records freight billed to customers in net sales. The corresponding costs incurred for shipping and handling related to these customer-billed freight costs are accounted for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does not account for a significant financing component when the Company expects, at contract inception, that the period between the Company's transfer of a promised good or service to a customer and the customer’s payment for that good or service will be one year or less. The Company recognizes the incremental costs of obtaining contracts as an expense when incurred if the amortization period of the incurred costs that the Company otherwise would have capitalized is one year or less. These costs, representing primarily sales commissions, are included in selling, general and administrative expenses. The Company does not disclose information about the transaction price being allocated to the remaining performance obligations at period end, as the Company does not have material contracts that have original expected durations of more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he Company completed the acquisitions discussed below during the years ended December 31, 2022, 2021 and 2020. The acquisitions were funded through cash on hand, issuance of shares, or borrowings under the Company’s credit facility in existence at the time of acquisition. For each of the acquisitions discussed, we either acquired the assets and assumed the liabilities of the business, or acquired 100% of the equity interests. Assets acquired and liabilities assumed in the individual acquisitions were recorded on the Company’s consolidated balance sheet at their estimated fair values as of the respective dates of acquisition. For each acquisition, the Company completes its allocation of the purchase price to the fair value of acquired assets and liabilities within a one-year measurement period. For those acquisitions where the purchase price allocation is provisional, which includes certain acquisitions completed in 2022, the Company is still in the process of finalizing the fair values of acquired intangible assets and fixed assets.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revenue impact, market share growth and net income. For the years ended December 31, 2022, 2021 and 2020, revenue of approximately $121.8 million, $259.9 million and $81.9 million, respectively, was included in the Company’s consolidated statements of income pertaining to the businesses acquired in each such respective year. For the years ended December 31, 2022, 2021 and 2020, operating income of approximately $19.4 million, $25.0 million and $10.7 million, respectively, was included in the Company’s consolidated statements of income pertaining to the businesses acquired in each such respective year. Acquisition-related costs associated with the businesses acquired in 2022, 2021 and 2020 were immaterial in each respective year. Contingent Consideration In connection with certain acquisitions, if certain financial results for the acquired businesses are achieved, the Company is required to pay additional cash consideration. The Company records a liability for the fair value of the contingent consideration related to each of these acquisitions as part of the initial purchase price based on the present value of the expected future cash flows and the probability of future payments at the date of acquisition. The following table provides a reconciliation of the beginning and ending aggregate fair values of the contingent consideration as of December 31, 2022 and 2021: (thousands) 2022 2021 Beginning fair value - contingent consideration $ 12,275 $ 6,885 Additions 1,940 4,540 Fair value adjustments 2,228 3,350 Settlements (7,230) (2,500) Ending fair value - contingent consideration 9,213 12,275 The following table shows the balance sheet location of the fair value of contingent consideration and the maximum amount of contingent consideration payments the Company may be subject to at December 31, 2022 and 2021: (thousands) 2022 2021 Accrued liabilities $ 5,250 $ 7,040 Other long-term liabilities 3,963 5,235 Total fair value of contingent consideration 9,213 12,275 Maximum amount of contingent consideration 10,747 19,600 2022 Acquisitions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riginal equipment manufacturers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 Inclusive of two acquisitions not discussed above, total cash consideration for the 2022 Acquisitions was approximately $248.5 million, plus contingent consideration over a one 2021 Acquisitions The Company completed thirteen acquisitions in the year ended December 31, 2021, including the following seven previously announced acquisitions (collectively, the "2021 Acquisitions"): Company Segment Description Sea-Dog Corporation &amp; Sea-Lect Plastics (collectively, "Sea-Dog") Distribution &amp; Manufacturing Distributor of a variety of marine and powersports hardware and accessories to distributors, wholesalers, retailers, and manufacturers and provider of plastic injection molding, design, product development and expert tooling to companies and government entities, based in Everett, Washington, acquired in March 2021. Hyperform, Inc. Manufacturing Manufacturer of high-quality, non-slip foam flooring, operating under the SeaDek brand name, for the marine OEM market and aftermarket as well as serving the pool and spa, powersports and utility markets under the SwimDek and EndeavorDek brand names, with manufacturing facilities in Rockledge, Florida and Cocoa, Florida, acquired in April 2021. Alpha Systems, LLC Manufacturing &amp; Distribution Manufacturer and distributor of component products and accessories for the RV, marine, manufactured housing and industrial end markets that includes adhesives, sealants, rubber roofing, roto/blow molding and injection molding products, flooring, insulation, shutters, skylights, and various other products and accessories, operating out of nine facilities in Elkhart, Indiana, acquired in May 2021. Coyote Manufacturing Company Manufacturing Designer, fabricator, and manufacturer of a variety of steel and aluminum products, including boat trailers, towers, T-tops, leaning posts, and other custom components primarily for the marine OEM market, based in Nashville, Georgia, acquired in August 2021. Tumacs Covers Manufacturing Manufacturer of custom designed boat covers, canvas frames, and bimini tops, primarily serving large marine OEMs and dealers, headquartered in Pittsburgh, Pennsylvania, with manufacturing facilities in Indiana and Pennsylvania, and a distribution/service center in Michigan, acquired in August 2021. Wet Sounds, Inc. &amp; Katalyst Industries LLC (collectively "Wet Sounds") Manufacturing Designer, engineer, and fabricator of innovative audio systems and accessories, including amplifiers, tower speakers, soundbars, and subwoofers sold directly to OEMs and consumers, and to dealers and retailers, primarily within the marine market as well as to the home audio and powersports markets and aftermarkets, based in Rosenburg, Texas, acquired in November 2021. Williamsburg Marine LLC &amp; Williamsburg Furniture, Inc. (collectively "Williamsburg") Manufacturing Manufacturer of seating for the RV and marine end markets sold primarily to OEMs, based in Milford and Nappanee, Indiana, acquired in November 2021. Inclusive of six acquisitions not discussed above, total cash consideration for the 2021 Acquisitions was approximately $509.1 million, plus contingent consideration over a one 2020 Acquisitions The Company completed eleven acquisitions in the year ended December 31, 2020, including the following seven previously announced acquisitions (collectively, the "2020 Acquisitions"): Company Segment Description Maple City Woodworking Corporation Manufacturing Manufacturer of hardwood cabinet doors and fascia for the RV market based in Goshen, Indiana, acquired in March 2020. SEI Manufacturing, Inc. Manufacturing Manufacturer of towers, T-Tops, hardtops, rails, gates and other aluminum exterior products for the marine market located in Cromwell, Indiana, acquired in March 2020.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acquired in August 2020. Synergy RV Transport Distribution Transportation and logistics service provider primarily for original equipment manufacturers and dealers in the RV market located in Goshen, Indiana, acquired in August 2020. Front Range Stone Manufacturing Fabricator and installer of natural stone, quartz, solid surface, and laminate countertops, primarily serving big box home improvement retailers, home builders and commercial contractors in the industrial market based in Englewood, Colorado, acquired in September 2020. Geremarie Corporation Manufacturing Designer, manufacturer, and fabricator of a full suite of high-precision aluminum components serving the marine industry, in addition to the medical, aerospace, defense, commercial and industrial markets located in Lake Zurich, Illinois, acquired in November 2020. Taco Metals, LLC Manufacturing Manufacturer of boating products including rub rail systems, canvas and tower components, sport fishing and outrigger systems, helm chairs and pedestals, and specialty hardware for leading OEMs in the recreational boating industry and the related aftermarket headquartered in Miami, Florida, with manufacturing facilities in Tennessee and Florida, and distribution centers in Tennessee, Florida, South Carolina, and Massachusetts, acquired in November 2020. Inclusive of four acquisitions not discussed above, total cash consideration for the 2020 Acquisitions was approximately $306.5 million, plus contingent consideration over a one The following table summarizes the fair values of the assets acquired and liabilities assumed as of the date of the acquisition for 2022 Acquisitions: 2022 (thousands) Acquisition A Acquisition B All Others Total Consideration Cash, net of cash acquired $ 132,557 $ 95,582 $ 20,355 $ 248,494 Working capital holdback and other, net (1) — (749) 414 (335) Contingent consideration (2) — — 1,750 1,750 Total consideration 132,557 94,833 22,519 249,909 Assets Acquired Trade receivables $ 20,640 $ 4,882 $ 904 $ 26,426 Inventories 32,744 8,732 2,309 43,785 Prepaid expenses &amp; other 2,502 161 93 2,756 Property, plant &amp; equipment 5,270 6,026 1,638 12,934 Operating lease right-of-use assets 2,917 1,435 599 4,951 Identifiable intangible assets: Customer relationships 56,000 38,630 6,940 101,570 Non-compete agreements 400 230 250 880 Patents 7,500 9,400 — 16,900 Trademarks 16,000 7,910 1,410 25,320 Liabilities Assumed Current portion of operating lease obligations (512) (289) (273) (1,074) Accounts payable &amp; accrued liabilities (25,681) (3,238) (1,253) (30,172) Operating lease obligations (2,405) (1,146) (326) (3,877) Deferred tax liabilities (19,540) (14,076) — (33,616) Total fair value of net assets acquired 95,835 58,657 12,291 166,783 Goodwill (3) 36,722 36,176 10,228 83,126 $ 132,557 $ 94,833 $ 22,519 $ 249,909 (1) Certain acquisitions contain working capital holdbacks which are typically settled in a 90-day period following the close of the acquisition. This value represents the remaining amounts due to (from) sellers as of December 31, 2022. (2) These amounts reflect the acquisition date fair value of contingent consideration based on future results relating to certain acquisitions. (3) Goodwill is tax-deductible for the 2022 Acquisitions, except Acquisition A and Acquisition B (totaling approximately $72.9 million). The following table summarizes the fair values of the assets acquired and liabilities assumed as of the date of the acquisition for 2021 and 2020 Acquisitions: 2021 2020 Acquisitions (thousands) Acquisition A Acquisition B All Others Total Consideration Cash, net of cash acquired $ 149,304 $ 165,387 $ 194,373 $ 509,064 $ 306,482 Common stock issuance (1) 10,211 — — 10,211 — Contingent consideration (2) 3,500 — 1,230 4,730 4,763 Total consideration 163,015 165,387 195,603 524,005 311,245 Assets Acquired Trade receivables $ 8,370 $ 4,483 $ 13,265 $ 26,118 $ 15,324 Inventories 25,760 16,647 24,898 67,305 25,583 Prepaid expenses &amp; other 46 12,210 1,491 13,747 733 Property, plant &amp; equipment 27,573 867 26,454 54,894 64,790 Operating lease right-of-use assets 11,507 5,267 8,756 25,530 20,029 Identifiable intangible assets: Customer relationships 47,700 50,660 65,712 164,072 99,897 Non-compete agreements 1,200 680 1,763 3,643 1,150 Patents 8,600 15,050 5,200 28,850 6,470 Trademarks 27,450 12,360 16,709 56,519 23,464 Liabilities Assumed Current portion of operating lease obligations (2,385) (1,072) (2,061) (5,518) (2,721) Accounts payable &amp; accrued liabilities (18,100) (1,687) (12,522) (32,309) (12,405) Operating lease obligations (9,122) (4,195) (6,695) (20,012) (17,308) Deferred tax liabilities — — (1,486) (1,486) (4,584) Total fair value of net assets acquired 128,599 111,270 141,484 381,353 220,422 Goodwill (3) 34,416 54,117 54,119 142,652 90,823 $ 163,015 $ 165,387 $ 195,603 $ 524,005 $ 311,245 (1) In connection with Company A, the Company issued 113,961 shares of common stock at a closing price of $89.60 as of the acquisition date. (2) These amounts reflect the acquisition date fair value of contingent consideration based on future results relating to certain acquisitions. Contingent consideration associated with Company A is valued at $3.5 million, but subject to a $6.0 million maximum. (3) Goodwill is tax-deductible for the 2021 Acquisitions, except Tumacs Covers (approximately $6.2 million), and for the 2020 Acquisitions, except Front Range Stone (approximately $11.0 million).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nd patents are valued using the relief-from-royalty method, which applies an estimated royalty rate to forecasted future cash flows, discounted to present value. The estimated useful life for customer relationships is 10 years. The estimated useful life for non-compete agreements is 5 years. The weighted average estimated useful life for patents is 13 years, ranging from 10 to 18 years. Trademarks have an indefinite useful life. Pro Forma Information (Unaudited) The following pro forma information assumes the 2022 Acquisitions and 2021 Acquisitions occurred as of the beginning of the year immediately preceding each such acquisition. The pro forma information contains the actual operating results of each of the 2022 Acquisitions and 2021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incremental amortization expense related to intangible assets acquired of $4.6 million and $21.8 million for the years ended December 31, 2022 and 2021, respectively, in connection with the acquisitions as if they occurred as of the beginning of the year immediately preceding each such acquisition. (thousands except per share data) 2022 2021 Net sales $ 4,958,134 $ 4,497,253 Net income 330,206 258,413 Basic earnings per common share 14.91 11.34 Diluted earnings per common share 13.57 1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s of December 31, 2022 and 2021 consist of the following: (thousands) 2022 2021 Raw materials $ 348,670 $ 315,269 Work in process 22,630 30,801 Finished goods 141,516 101,763 Less: reserve for inventory excess and obsolescence (14,059) (9,573) Total manufactured goods, net 498,757 438,260 Materials purchased for resale (distribution products) 175,061 181,921 Less: reserve for inventory excess and obsolescence (5,977) (5,825) Total materials purchased for resale (distribution products), net 169,084 176,096 Total inventories $ 667,841 $ 614,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s of the following at December 31, 2022 and 2021: (thousands) 2022 2021 Land and improvements $ 19,242 $ 17,454 Building and improvements 82,280 83,509 Machinery and equipment 442,881 372,086 Transportation equipment 11,866 10,402 Leasehold improvements 29,252 21,593 Property, plant and equipment, at cost 585,521 505,044 Less: accumulated depreciation and amortization (234,949) (185,551) Property, plant and equipment, net $ 350,572 $ 319,493 Total depreciation expense for property, plant and equipment for fiscal 2022, 2021, and 2020 was $57.5 million, $48.5 million and $32.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for the years ended December 31, 2022 and 2021 by segment are as follows: (thousands) Manufacturing Distribution Total Balance - January 1, 2021 $ 338,045 $ 57,755 $ 395,800 Acquisitions 136,195 11,697 147,892 Adjustment to prior year preliminary purchase price allocation 7,666 19 7,685 Balance - December 31, 2021 481,906 69,471 551,377 Acquisitions 82,886 240 83,126 Adjustment to prior year preliminary purchase price allocation (6,430) 1,190 (5,240) Balance - December 31, 2022 $ 558,362 $ 70,901 $ 629,263 As of December 31, 2022 and 2021, accumulated impairment of goodwill in the Manufacturing segment was $27.4 million. Intangible assets, net consist of the following at December 31, 2022 and 2021 : (thousands) 2022 2021 Customer relationships $ 722,503 $ 617,814 Non-compete agreements 20,412 21,284 Patents 69,164 50,038 Trademarks 195,957 165,897 1,008,036 855,033 Less: accumulated amortization (287,806) (214,577) Intangible assets, net $ 720,230 $ 640,456 Changes in the carrying value of intangible assets for the years ended December 31, 2022 and 2021 by segment are as follows: (thousands) Manufacturing Distribution Total Balance - January 1, 2021 $ 373,717 $ 82,559 $ 456,276 Acquisitions 212,883 32,715 245,598 Amortization (46,684) (9,645) (56,329) Adjustment to prior year preliminary purchase price allocation (5,089) — (5,089) Balance - December 31, 2021 534,827 105,629 640,456 Acquisitions 145,204 260 145,464 Amortization (62,786) (10,443) (73,229) Adjustment to prior year preliminary purchase price allocation 5,402 2,137 7,539 Balance - December 31, 2022 $ 622,647 $ 97,583 $ 720,230 Amortization expense for the next five fiscal years ending December 31 related to finite-lived intangible assets as of December 31, 2022 is estimated to be as follows (in thousands): 2023 $ 77,584 2024 76,225 2025 72,467 2026 66,774 2027 60,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 summary of total debt outstanding at December 31, 2022 and 2021 is as follows: (thousands) 2022 2021 Long-term debt: 1.00% convertible notes due 2023 $ 172,500 $ 172,500 Term loan due 2027 136,875 144,375 Revolver due 2027 80,289 135,000 7.50% senior notes due 2027 300,000 300,000 1.75% convertible notes due 2028 258,750 258,750 4.75% senior notes due 2029 350,000 350,000 Total long-term debt 1,298,414 1,360,625 Less: convertible notes debt discount, net (5,989) (64,245) Less: term loan deferred financing costs, net (701) (624) Less: senior notes deferred financing costs, net (8,075) (9,267) Less: current maturities of long-term debt (7,500) (7,500) Total long-term debt, less current maturities, net $ 1,276,149 $ 1,278,989 2021 Credit Facility On August 11, 2022, the Company entered into the first amendment of its Fourth Amended and Restated Credit Agreement dated April 20, 2021 (as amended, the “2021 Credit Agreement”), under which the senior secured credit facility was increased to $925 million from $700 million and the maturity date was extended to August 11, 2027 from April 20, 2026. The senior credit facility under the 2021 Credit Agreement is comprised of a $775 million revolving credit facility (the "Revolver due 2027") and the remaining balance of the $150 million term loan (the "Term Loan due 2027" and together with the Revolver due 2027, the "2021 Credit Facility"). The Company recorded a $0.3 million write-off of deferred financing costs as a result of the amendment, which is included in "Selling, general and administrative" in the Company's consolidated statements of income for the year ended December 31, 2022. Pursuant to the amendment, interest rates for borrowings under the 2021 Credit Agreement transitioned to a SOFR-based option from a LIBOR-based option. The Company determined that the amended terms of the 2021 Credit Agreement were not substantially different from the terms of the Company’s 2021 Credit Agreement prior to the amendment. Accordingly, debt modification accounting treatment was applied and the related impacts were immaterial. Borrowings under the 2021 Credit Facility are secured by substantially all personal property assets of the Company and any domestic subsidiary guarantors. Pursuant to the 2021 Credit Agreement: • The quarterly repayment schedule for the Term Loan due 2027 was revised, with quarterly installments in the following amounts: (i) beginning June 30, 2021, through and including June 30, 2025, in the amount of $1,875,000, and (ii) beginning September 30, 2025, and each quarter thereafter, in the amount of $3,750,000, with the remaining balance due at maturity; • The interest rates for borrowings under the Revolver due 2027 and the Term Loan due 2027 are the Prime Rate or SOFR plus a margin, which ranges from 0.00% to 0.75% for Prime Rate loans and from 1.00% to 1.75% for SOFR loans depending on the Company's consolidated total leverage ratio, as defined below. The Company is required to pay fees on unused but committed portions of the Revolver due 2027, which range from 0.15% to 0.225%; and • Covenants include requirements as to a maximum consolidated secured net leverage ratio (2.75:1.00, increasing to 3.25:1.00 in certain circumstances in connection with Company acquisitions) and a minimum consolidated fixed charge coverage ratio (1.50:1.00) that are tested on a quarterly basis, and other customary covenants. In addition, the Company has a minimum liquidity requirement applicable during the six-month period preceding the maturity of the Company's 1.00% Convertible Notes due 2023 of $202.5 million. The total face value of the Term Loan due 2027 is $150.0 million. Total available borrowing capacity under the Revolver due 2027 is $775.0 million. At December 31, 2022, the Company had $136.9 million outstanding under the Term Loan due 2027 under the SOFR-based option, and borrowings outstanding under the Revolver due 2027 of $80.3 million under the SOFR-based option. The interest rate for incremental borrowings at December 31, 2022 was SOFR plus 1.25% (or 5.55%) for the SOFR-based option. The fee payable on committed but unused portions of the Revolver due 2027 was 0.18% at December 31, 2022. 1.75% Convertible Senior Notes due 2028 In December 2021, the Company issued $258.75 million aggregate principal amount of 1.75% Convertible Senior Notes due 2028 (the “1.75% Convertible Notes”). The total debt discount of $56.1 million at issuance consisted of two components: (i) the conversion option component, recorded to shareholders' equity, in the amount of $48.8 million, representing the difference between the principal amount of the 1.75% Convertible Notes upon issuance less the present value of the future cash flows of the 1.75% Convertible Notes using a borrowing rate for a similar non-convertible debt instrument and (ii) debt issuance costs of $7.3 million. The conversion option component of the 1.75% Convertible Notes was valued using Level 2 inputs under the fair value hierarchy. The unamortized portion of the total debt discount is being amortized to interest expense over the life of the 1.75% Convertible Notes. The effective interest rate on the 1.75% Convertible Notes, which includes the non-cash interest expense of debt discount amortization and debt issuance costs, was 2.14% as of December 31, 2022. The net proceeds from the issuance of the 1.75% Convertible Notes were approximately $249.7 million, after deducting the initial purchasers’ discounts and commissions and offering expenses payable by the Company, but before deducting the net cost of the 1.75% Convertible Note Hedge Transactions and the Warrant Transactions (each as defined herein) described in Note 9. The 1.75% Convertible Notes are senior unsecured obligations of the Company and pay interest semi-annually in arrears on June 1 and December 1 of each year at an annual rate of 1.75%. The 1.75% Convertible Notes will mature on December 1, 2028 unless earlier repurchased or converted in accordance with their terms. Prior to June 1, 2028, the 1.75% Convertible Notes may be converted at the option of the holders only upon the occurrence of specified events and during certain periods, and thereafter until the close of business on the second scheduled trading day immediately preceding the maturity date. The Company will satisfy any conversion by paying cash up to the aggregate principal amount of the 1.75% Convertibl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1.75% Convertible Notes being converted. The initial conversion rate for the 1.75% Convertible Notes is 9.9887 shares of the Company's common stock per $1,000 principal amount of the 1.75% Convertible Notes (or 2,584,578 shares in the aggregate) and is equal to an initial conversion price of approximately $100.11 per share. If an event of default on the 1.75% Convertible Notes occurs, the principal amount of the 1.75% Convertible Notes, plus accrued and unpaid interest (including additional interest, if any) may be declared immediately due and payable, subject to certain conditions. The 1.75% Convertible Notes are guaranteed by each of the Company’s subsidiaries that guarantee the obligations of the Company under the 2021 Credit Facility. 1.75% Convertible Notes holders may convert their Convertible Notes on or after June 28, 2028 at any time at their option. Holders may convert 1.75% Convertible Notes prior to June 28, 2028, only under the following circumstances: (i)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upon the occurrence of certain specified distributions or corporate events. 4.75% Senior Notes due 2029 In April 2021, the Company issued $350.0 million aggregate principal amount of 4.75% Senior Notes due 2029 (the "4.75% Senior Notes"). The 4.75% Senior Notes will mature on May 1, 2029. Interest on the 4.75% Senior Notes started accruing April 20, 2021 and is payable semi-annually in cash in arrears May 1 and November 1 of each year, beginning on November 1, 2021. The effective interest rate on the 4.75% Senior Notes, which includes debt issuance costs, is approximately 4.97%. In connection with the issuance of the 4.75% Senior Notes, the Company incurred and capitalized as a reduction of the principal amount of the 4.75% Senior Notes approximately $5.1 million in deferred financing costs which are being amortized using the effective interest rate over the term of the 4.75% Senior Notes. The 4.75% Senior Notes are senior unsecured indebtedness of the Company and are guaranteed by each of the Company’s subsidiaries that guarantee the obligations of the Company under the 2021 Credit Facility. If the Company experiences specific kinds of changes of control, the Company must offer to repurchase all of the 4.75% Senior Notes (unless otherwise redeemed) at a price equal to 101% of the aggregate principal amount thereof, plus accrued and unpaid interest. The Company may redeem the 4.75% Senior Notes, in whole or in part, at any time (a) prior to May 1, 2024, at a price equal to 100% of the principal amount thereof, plus the applicable premium described in the associated indenture and accrued and unpaid interest and (b) on or after May 1, 2024 at specified redemption prices set forth in the indenture, plus accrued and unpaid interest. In addition, prior to May 1, 2024, the Company may redeem, in one or more transactions, up to an aggregate of 40% of the original principal amount of the 4.75% Senior Notes at a redemption price equal to 104.75% of the principal amount thereof, plus accrued and unpaid interest, with the net cash proceeds of one or more equity offerings. 7.50% Senior Notes due 2027 In September 2019, the Company issued $300 million aggregate principal amount of 7.50% Senior Notes due 2027 (the “7.50% Senior Notes”). The 7.50% Senior Notes will mature on October 15, 2027. Interest on the 7.50% Senior Notes is payable semi-annually in cash in arrears on April 15 and October 15 of each year. The effective interest rate on the 7.50% Senior Notes, which includes debt issuance costs, is 7.82%. In connection with the issuance of the 7.50% Senior Notes, the Company incurred and capitalized as a reduction of the principal amount of the 7.50% Senior Notes approximately $5.8 million in deferred financing costs which is amortized using the effective interest rate over the term of the 7.50% Senior Notes. The 7.50% Senior Notes are senior unsecured indebtedness of the Company and are guaranteed by each of the Company’s subsidiaries that guarantee the obligations of the Company under the 2021 Credit Facility. The Company may redeem the 7.50% Senior Notes, in whole or in part, at any time (a) prior to October 15, 2022, at a price equal to 100% of the principal amount thereof, plus the applicable premium described in the associated indenture and accrued and unpaid interest and (b) on or after October 15, 2022 at specified redemption prices set forth in the indenture, plus accrued and unpaid interest. In addition, prior to October 15, 2022, the Company may redeem, in one or more transactions, up to an aggregate of 40% of the original principal amount of the 7.50% Senior Notes at a redemption price equal to 107.5% of the principal amount thereof, plus accrued and unpaid interest, with the net cash proceeds of one or more equity offerings. If the Company experiences specific kinds of changes of control, the Company must offer to repurchase all of the 7.50% Senior Notes (unless otherwise redeemed) at a price equal to 101% of the aggregate principal amount thereof, plus accrued and unpaid interest. 1.00% Convertible Senior Notes due 2023 In January 2018, the Company issued $172.5 million aggregate principal amount of 1.00% Convertible Senior Notes due 2023 (the “1.00% Convertible Notes”). The total debt discount of $36.2 million at issuance consisted of two components: (i) the conversion option component, recorded to shareholders' equity, in the amount of $31.9 million, representing the difference between the principal amount of the 1.00% Convertible Notes upon issuance less the present value of the future cash flows of the 1.00% Convertible Notes using a borrowing rate for a similar non-convertible instrument and (ii) debt issuance costs of $4.3 million. The unamortized portion of the total debt discount was previously being amortized to interest expense over the life of the 1.00% Convertible Notes. See Note 2 for the impacts of the adoption of ASU 2020-06 on interest expense and the reversal of the conversion option component of the total debt discount. The effective interest rate on the 1.00% Convertible Notes, which includes the non-cash interest expense of debt issuance costs, was 1.50% as of December 31, 2022. The net proceeds from the issuance of the 1.00% Convertible Notes were approximately $167.5 million, after deducting the initial purchasers’ discounts and commissions and offering expenses payable by the Company, but before deducting the net cost of the 1.00% Convertible Note Hedge Transactions and the Warrant Transactions (each as defined herein) described in Note 9. The 1.00% Convertible Notes are senior unsecured obligations of the Company and pay interest semi-annually in arrears on February 1 and August 1 of each year at an annual rate of 1.00%. The 1.00% Convertible Notes will mature on February 1, 2023 unless earlier repurchased or converted in accordance with their terms. The 1.00% Convertible Notes are convertible by the noteholders, in certain circumstances and subject to certain conditions, into cash, shares of common stock of the Company, or a combination thereof, at the Company’s election. The initial conversion rate for the 1.00% Convertible Notes is 11.3785 shares of the Company's common stock per $1,000 principal amount of the 1.00% Convertible Notes (or 1,962,790 shares in the aggregate) and is equal to an initial conversion price of approximately $87.89 per share. If an event of default on the 1.00% Convertible Notes occurs, the principal amount of the 1.00% Convertible Notes, plus accrued and unpaid interest (including additional interest, if any) may be declared immediately due and payable, subject to certain conditions. The 1.00% Convertible Notes are guaranteed by each of the Company’s subsidiaries that guarantee the obligations of the Company under the 2021 Credit Facility. 1.00% Convertible Notes holders may convert their 1.00% Convertible Notes on or after August 1, 2022 at any time at their option. Holders may convert 1.00% Convertible Notes prior to August 1, 2022, only under the following circumstances: (i)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upon the occurrence of certain specified distributions or corporate events. In February 2023, the Company utilized available borrowing capacity under the Revolver due 2027 and cash on hand to satisfy its repayment obligation at maturity for the 1.00% Convertible Notes. Debt Maturities As of December 31, 2022, the aggregate maturities of total long-term debt for the next five fiscal years and thereafter are as follows (in thousands): 2023 (1) $ 180,000 2024 7,500 2025 13,125 2026 15,000 2027 474,039 Thereafter 608,750 Total $ 1,298,414 (1) In February 2023, the Company utilized available borrowing capacity under the Revolver due 2027 and cash on hand to satisfy its repayment obligation at maturity for the 1.00% Convertible Notes. Letters of credit totaling $7.1 million were outstanding at December 31, 2022 that exist to meet credit requirements for the Company’s insurance providers. Cash paid for interest for the years ended December 31, 2022, 2021 and 2020 was $56.9 million, $45.0 million and $36.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1.75% Convertible Note Hedge Transactions and Warrant Transactions In December 2021, in connection with the 1.75% Convertible Notes offering, the Company entered into privately negotiated convertible note hedge transactions (together, the “1.75% Convertible Note Hedge Transactions”) with each of Bank of America, N.A., Wells Fargo Bank, National Association and Nomura Global Financial Products, Inc. (together, the “1.75% Convertible Note Hedge Counterparties”). Pursuant to the 1.75% Convertible Note Hedge Transactions, the Company acquired options to purchase the same number of shares of the Company's common stock (or 2,584,578 shares) initially underlying the 1.75% Convertible Notes at an initial strike price equal to the initial strike price of the 1.75% Convertible Notes of approximately $100.11 per share, subject to customary anti-dilution adjustments. The options expire on December 1, 2028, subject to earlier exercise. At the same time, the Company also entered into separate, privately negotiated warrant transactions (the “1.75% Convertible Note Warrant Transactions”) with each of the 1.75% Convertible Note Hedge Counterparties, pursuant to which the Company sold warrants to purchase the same number of shares of the Company's common stock (or 2,584,578 shares) underlying the 1.75% Convertible Notes, at an initial strike price of approximately $123.22 per share, subject to customary anti-dilution adjustments. The warrants have a final expiration date of July 25, 2029. The Company paid $57.4 million associated with the cost of the 1.75% Convertible Note Hedge Transactions and received proceeds of $43.7 million related to the 1.75% Convertible Note Warrant Transactions. The 1.75% Convertible Note Hedge Transactions are expected generally to reduce potential dilution to the Company’s common stock upon any conversion of the 1.75% Convertible Notes and/or offset any cash payments the Company is required to make in excess of the principal amount of converted 1.75% Convertible Notes. However, the 1.75% Convertible Note Warrant Transactions could separately have a dilutive effect on the Company's common stock to the extent that the market price per share of the common stock exceeds the strike price of the warrants. As these transactions meet certain accounting criteria, the 1.75% Convertible Note Hedge Transactions and 1.75% Convertible Note Warrant Transactions are recorded in stockholders’ equity and are not accounted for as derivatives. 1.00% Convertible Note Hedge Transactions and Warrant Transactions In January 2018, in connection with the 1.00% Convertible Notes offering, the Company entered into privately negotiated convertible note hedge transactions (together, the “1.00% Convertible Note Hedge Transactions”) with each of Bank of America, N.A. and Wells Fargo Bank, National Association (together, the “1.00% Convertible Note Hedge Counterparties”). Pursuant to the 1.00% Convertible Note Hedge Transactions, the Company acquired options to purchase the same number of shares of the Company's common stock (or 1,962,790 shares) initially underlying the 1.00% Convertible Notes at an initial strike price equal to the initial strike price of the 1.00% Convertible Notes of approximately $87.89 per share, subject to customary anti-dilution adjustments. The options expire on February 1, 2023, subject to earlier exercise. At the same time, the Company also entered into separate, privately negotiated warrant transactions (the “1.00% Convertible Note Warrant Transactions”) with each of the 1.00% Convertible Note Hedge Counterparties, pursuant to which the Company sold warrants to purchase the same number of shares of the Company’s common stock (or 1,962,790 shares) underlying the 1.00% Convertible Notes, at an initial strike price of approximately $113.93 per share, subject to customary anti-dilution adjustments. The warrants have a final expiration date of September 20, 2023. The Company paid $31.5 million associated with the cost of the 1.00% Convertible Note Hedge Transactions and received proceeds of $18.1 million related to the 1.00% Convertible Note Warrant Transactions. The 1.00% Convertible Note Hedge Transactions are expected generally to reduce potential dilution to the Company’s common stock upon any conversion of the 1.00% Convertible Notes and/or offset any cash payments the Company is required to make in excess of the principal amount of converted 1.00% Convertible Notes. However, the 1.00% Convertible Note Warrant Transactions could separately have a dilutive effect on the Company's common stock to the extent that the market price per share of the common stock exceeds the strike price of the warrants. As these transactions meet certain accounting criteria, the 1.00% Convertible Note Hedge Transactions and 1.00% Convertible Note Warrant Transactions are recorded in stockholders’ equity and are not accounted for as derivatives. The 1.00% Convertible Note Hedge Transactions expired as of February 1, 2023. Interest Rate Swaps The Company's credit facility previously exposed the Company to risks associated with the variability in interest expense associated with fluctuations in LIBOR. To partially mitigate this risk, the Company previously entered into interest rate swaps, which matured in March 2022, and therefore have no further associated liability as of December 31, 2022. The following table summarizes the fair value of derivative contracts included in the accompanying consolidated balance sheet (in thousands): Fair value of derivative liabilities Derivatives accounted for as cash flow hedges Balance sheet location December 31, 2022 December 31, 2021 Interest rate swaps Other long-term liabilities $ — $ 1,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Accrued liabilities as of December 31, 2022 and 2021 include the following: (thousands) 2022 2021 Employee compensation and benefits $ 80,725 $ 82,870 Property taxes 5,777 5,382 Customer incentives 27,719 29,756 Accrued interest 8,807 8,981 Accrued warranty 12,103 13,827 Income tax payable 28,926 28,422 Other 8,538 12,201 Total accrued liabilities $ 172,595 $ 181,439 Changes in our accrued warranty liabilities for the years ended December 31, 2022, 2021, and 2020 are as follows: (thousands) 2022 2021 2020 Beginning balance $ 13,827 $ 3,872 $ 2,950 Provision 29,918 24,202 11,227 Settlements made (in cash or in kind) (32,998) (17,725) (10,342) Acquisitions 1,356 3,478 37 Ending balance $ 12,103 $ 13,827 $ 3,872 Accrued warranty and provision as of and for the years ended December 31, 2022 and 2021 includes the cost of the recall matter discussed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2, 2021 and 2020 consists of the following: (thousands) 2022 2021 2020 Current: Federal $ 92,783 $ 57,156 $ 16,627 State 23,724 15,755 8,584 Foreign 56 (61) 9 Total current 116,563 72,850 25,220 Deferred: Federal (7,348) (1,854) 8,344 State (2,027) (2,089) (253) Foreign 26 — — Total deferred (9,349) (3,943) 8,091 Income taxes $ 107,214 $ 68,907 $ 33,311 The Company has accounted for in its 2022, 2021, and 2020 income tax provision the impact of Global Intangible Low-Taxed Income, base-erosion anti-abuse tax, interest expense limitations under Section 163(j), and foreign-derived intangible income deductions, although such provisions were either not applicable or resulted in a zero or immaterial impact to the consolidated financial statements. A reconciliation of the differences between the actual provision for income taxes and income taxes at the federal statutory income tax rate of 21% for the years ended December 31, 2022, 2021, and 2020 is as follows: (thousands) 2022 2021 2020 Rate applied to pretax income $ 91,436 21.0 % $ 61,598 21.0 % $ 27,377 21.0 % State taxes, net of federal tax effect 16,715 3.8 % 10,358 3.5 % 6,026 4.6 % Research and development tax credits (4,542) (1.0) % (1,990) (0.7) % (1,647) (1.3) % Section 162(m) permanent addback 7,421 1.7 % 5,825 2.0 % 1,951 1.5 % Excess tax benefit on stock-based compensation (3,292) (0.7) % (6,035) (2.1) % (350) (0.3) % Other (524) (0.1) % (849) (0.3) % (46) 0.1 % Income taxes $ 107,214 24.7 % $ 68,907 23.4 % $ 33,311 25.6 % The composition of the deferred tax assets and liabilities as of December 31, 2022 and 2021 is as follows: (thousands) 2022 2021 Deferred tax assets: Trade receivables allowance $ 1,325 $ 1,022 Inventory capitalization 4,454 2,393 Inventory reserves 8,318 6,413 Federal NOL carryforwards 736 997 State NOL carryforwards 572 911 Accrued expenses 27,865 19,793 Deferred compensation 625 578 Operating lease liabilities 41,739 40,751 Share-based compensation 7,921 6,753 Capitalized research &amp; experimentation costs 14,037 — Total deferred tax assets before valuation allowance 107,592 79,611 Less: valuation allowance (459) (712) Total deferred tax assets, net of valuation allowance $ 107,133 $ 78,899 Deferred tax liabilities: Prepaid expenses (2,939) (2,955) Operating lease right-of-use assets (40,980) (40,082) Depreciation expense (47,050) (43,124) Intangibles (64,012) (29,422) Other (544) 231 Total deferred tax liabilities $ (155,525) $ (115,352) Net deferred tax liabilities $ (48,392) $ (36,453) Cash paid by the Company for income taxes was $117.1 million, $46.2 million and $7.9 million in 2022, 2021 and 2020, respectively. As of December 31, 2022 and December 31, 2021, the Company had gross federal, state, and foreign net operating losses, of approximately $17.6 million and $25.5 million, respectively. These loss carryforwards generally expire between tax years ending December 31, 2023 and December 31, 2041. The components of the valuation allowance relate to certain acquired federal, state and foreign net operating loss carryforwards that the Company anticipates will not be utilized prior to their expiration, either due to income limitations or limitations under Section 382 of the Internal Revenue Code of 1986. The tax effected values of these net operating losses are $1.3 million and $1.9 million at December 31, 2022 and 2021, respectively, exclusive of valuation allowances of $0.5 million and $0.7 million at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2</t>
        </is>
      </c>
    </row>
    <row r="3">
      <c r="A3" s="3" t="inlineStr">
        <is>
          <t>Equity [Abstract]</t>
        </is>
      </c>
      <c r="B3" s="4" t="inlineStr">
        <is>
          <t xml:space="preserve"> </t>
        </is>
      </c>
    </row>
    <row r="4">
      <c r="A4" s="4" t="inlineStr">
        <is>
          <t>STOCK REPURCHASE PROGRAMS</t>
        </is>
      </c>
      <c r="B4" s="4" t="inlineStr">
        <is>
          <t>STOCK REPURCHASE PROGRAMSIn December 2022, the Company's Board of Directors ("the Board") authorized an increase in the amount of the Company's common stock that may be acquired over the next 24 months under the current stock repurchase program to $100 million, including the $38.2 million remaining under the previous authorization. Approximately $96.4 million remains in the amount of the Company's common stock that may be acquired under the current stock repurchase program as of December 31, 2022. Under the stock repurchase plans, the Company made repurchases of common stock for 2022, 2021, and 2020 as follows: 2022 2021 2020 Shares repurchased 1,325,564 612,325 595,805 Average price $ 58.08 $ 79.93 $ 38.78 Aggregate cost (in millions) $ 77.0 $ 48.9 $ 23.1 The Company’s common stock does not have a stated par value. As a result, repurchases of common stock have been reflected, using an average cost method, as a reduction of common stock, additional paid-in-capital and retained earnings in the Company’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Income per common share is calculated for the years ended December 31, 2022, 2021 and 2020 as follows: (thousands except per share data) 2022 2021 2020 Numerator: Earnings for basic per share calculation $ 328,196 $ 224,915 $ 97,061 Effect of interest on potentially dilutive convertible notes, net of tax $ 1,927 $ — $ — Earnings for dilutive per share calculation $ 330,123 $ 224,915 $ 97,061 Denominator: Weighted average common shares outstanding - basic 22,140 22,780 22,730 Weighted average impact of potentially dilutive convertible notes 2,059 — — Effect of potentially dilutive securities 272 575 357 Weighted average common shares outstanding - diluted 24,471 23,355 23,087 Earnings per common share: Basic earnings per common share $ 14.82 $ 9.87 $ 4.27 Diluted earnings per common share $ 13.49 $ 9.63 $ 4.20 Cash dividends paid per common share $ 1.44 $ 1.17 $ 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We lease certain facilities, trailers, forklifts and other assets. Leases with an initial term of 12 months or less are not recorded on the balance sheet and expense related to these short-term leases was immaterial for the years ended December 31, 2022, 2021 and 2020. Variable lease expense, principally related to trucks, forklifts, and index-related facility rent escalators, was immaterial for the years ended December 31, 2022, 2021 and 2020. Leases have remaining lease terms of one Lease expense, supplemental cash flow information, and other information related to leases for the years ended December 31, 2022, 2021 and 2020 were as follows: (thousands) 2022 2021 2020 Operating lease cost $ 50,674 $ 42,081 $ 34,243 Cash paid for amounts included in the measurement of lease liabilities: Operating cash flows for operating leases $ 49,938 $ 41,061 $ 33,599 Right-of-use assets obtained in exchange for lease obligations: Operating leases $ 50,719 $ 78,225 $ 56,526 Balance sheet information related to leases as of December 31, 2022 and 2021 was as follows: (thousands, except lease term and discount rate) 2022 2021 Assets Operating lease right-of-use assets $ 163,674 $ 158,183 Liabilities Operating lease liabilities, current portion $ 44,235 $ 40,301 Long-term operating lease liabilities 122,471 120,161 Total lease liabilities $ 166,706 $ 160,462 Weighted average remaining lease term, operating leases (in years) 5.1 5.1 Weighted average discount rate, operating leases 4.4 % 3.8 % Maturities of operating lease liabilities were as follows at December 31, 2022 (in thousands): 2023 $ 50,166 2024 42,155 2025 32,913 2026 23,227 2027 12,350 Thereafter 27,457 Total lease payments 188,268 Less imputed interest (21,562) Total $ 166,706 The Company has additional operating leases that have not yet commenced as of December 31, 2022, and therefore, approximately $11.3 million in operating lease right-of-use assets and corresponding operating lease liabilities were not included in our consolidated balance sheet at December 31, 2022. These leases will commence through the first quarter of fiscal 2023 with lease terms of 5 to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balance sheet, results of operations, or cash flows. In August 2019, a group of companies calling itself the Lusher Site Remediation Group (the “Group”) commenced litigation against the Company in Lusher Site Remediation Group v. Sturgis Iron &amp; Metal Co., Inc., et al., Case Number 3:18-cv-00506, pending in the U.S. District Court for the Northern District of Indiana, relating to a site owned by the Company (the "Lusher Street Site"). The Group’s Second Amended Complaint, which was the first to assert claims against Patrick, asserted claims under the federal Comprehensive Environmental Response, Compensation, and Liability Act (“CERCLA”), 42 U.S.C. § 9601 et seq., an Indiana state environmental statute and Indiana common law. One defendant in the case, Sturgis Iron &amp; Metal Co., Inc. (“Sturgis”), subsequently filed two cross claims against Patrick, asserting against the Company a claim for (i) contribution under CERCLA and (ii) contractual indemnity. The Company moved to dismiss the Group’s claims and also moved to dismiss Sturgis’s cross claims. On August 21, 2020, the court granted Patrick’s two motions to dismiss. The Group subsequently moved for reconsideration of the court’s decision. On March 19, 2021, the Company received a General Notice of Potential Liability from the U.S. Environmental Protection Agency (the “EPA”), pursuant to Section 107(a) of CERCLA (the “Notice”). The Notice provides that the EPA has incurred and will likely incur additional costs relative to conducting a Remedial Investigation/Feasibility Study ("RI/FS"), conducting Remedial Design/Remedial Action ("RD/RA"), and other investigation, planning, response, oversight, and enforcement activities related to the Lusher Street Site. Because the Company was the owner of and former operator within the Lusher Street Site and as such may be a potentially responsible party pursuant to CERCLA, the Company received the Notice and an indication that it may have a responsibility to contribute to the costs of RI/FS, RD/RA or additional mitigation efforts incurred or to be incurred by the EPA. On September 15, 2021, the Court granted the parties Joint Motion to Stay Proceedings Pending Negotiations with the EPA. The proceedings remain subject to the Court-approved stay. The Company sold certain parcels of real property that the EPA contends are connected to the Superfund Site (the "Divested Properties") in January 2022 for a pretax gain on disposal of $5.5 million that is included in Selling, general and administrative expenses in the Company's consolidated statements of income for year ended December 31, 2022. The purchaser agreed to indemnify, defend and hold the Company harmless for all liability and exposure, both private and to all EPA claims, concerning and relating to the Divested Properties. No further proceedings occurred in the year ended December 31, 2022. As to the real properties that were not among the Divested Properties but remain the subject of the litigation, the Company does not currently believe that the litigation or the Superfund Site matter are likely to have a material adverse impact on its financial condition, results of operations, or cash flows. However, any litigation is inherently uncertain, the EPA has yet to select a final remedy for the Superfund Site, and any judgment or injunctive relief entered against us or any adverse settlement could materially and adversely impact our business, results of operations, financial condition, and prosp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COMPENSATION PLANS Stock-Based Compensation The Company has various stock option and stock-based incentive plans and various agreements whereby stock options, restricted stock awards, and SARS were made available to certain key employees, directors, and others based upon meeting various individual, divisional or company-wide performance criteria and time-based criteria. All such awards qualify and are accounted for as equity awards. Equity incentive plan awards, which are granted under the Company's 2009 Omnibus Incentive Plan, are intended to retain and reward key employees for outstanding performance and efforts as they relate to the Company’s short-term and long-term objectives and its strategic plan. At December 31, 2022, approximately 1.3 million common shares remain available for stock-based compensation grants. Stock-based compensation expense was $21.8 million, $22.9 million and $16.0 million for the years ended December 31, 2022, 2021 and 2020, respectively. Income tax benefit for stock-based compensation expense was $5.4 million, $5.8 million and $4.1 million for the years ended December 31, 2022, 2021 and 2020, respectively. As of December 31, 2022, there was approximately $21.6 million of total unrecognized compensation cost related to share-based compensation arrangements granted under incentive plans. That cost is expected to be recognized over a weighted-average period of approximately 16.2 months. Stock Options: Stock options vest ratably over either three No stock options were granted in 2022 and 2021. In 2020, we granted 495,000 stock options to certain employees at an average exercise price per share of $42.87. The stock options vest 35%, 35% and 30% over years one, two, and three, respectively, and have nine-year contractual terms. The following table summarizes the Company’s option activity during the years ended December 31, 2022, 2021 and 2020: Years ended December 31 2022 2021 2020 (shares in thousands) Shares Weighted Shares Weighted Shares Weighted Outstanding beginning of year 368 $ 43.72 1,015 $ 43.88 536 $ 45.11 Granted during the year — — — — 495 42.87 Forfeited during the year (1) 41.33 (32) 41.33 (4) 53.83 Exercised during the year (5) 41.33 (615) 44.11 (12) 53.83 Outstanding end of year 362 $ 43.76 368 $ 43.72 1,015 $ 43.88 Vested Options: Vested during the year 161 $ 42.98 248 $ 46.70 115 $ 50.46 Eligible end of year for exercise 223 $ 44.25 67 $ 47.05 439 $ 43.19 Aggregate intrinsic value ($ in thousands): Total options outstanding $ 6,204 $ 13,593 $ 24,838 Options exercisable $ 3,716 $ 2,268 $ 11,047 Options exercised $ 91 $ 26,348 $ 97 Weighted average fair value of options granted during the year N/A N/A $ 15.17 The aggregate intrinsic value (excess of market value over the option exercise price) in the table above is before income taxes, and assuming the Company’s closing stock price of $60.60, $80.69 and $68.35 per share as of December 31, 2022, 2021 and 2020, respectively, is the price that would have been received by the option holders had those option holders exercised their options as of that date. At December 31, 2022, the weighted average remaining contractual term for options outstanding was 6.1 years and the weighted average remaining contractual term for options exercisable was 5.9 years. The cash received from the exercise of stock options was $0.2 million, $4.9 million and $0.6 million in 2022, 2021 and 2020, respectively. The income tax benefit related to the stock options exercised was $6.7 million in 2021, and immaterial in 2022 and 2020. The grant date fair value of stock options vested in 2022, 2021 and 2020 was $6.9 million, $11.6 million and $5.8 million, respectively. The following table presents assumptions used in the Black-Scholes model for the stock options granted in 2020. There were no stock options granted in 2022 and 2021. 2020 Dividend rate 2.37 % Risk-free interest rate 0.65 % Expected option life (years) 5.0 Price volatility 42.42 % As of December 31, 2022, there was approximately $0.9 million of total unrecognized compensation expense related to the stock options, which is expected to be recognized over a weighted-average remaining life of approximately 5 months. Stock Appreciation Rights (SARS): No SARS were granted in the years ended December 31, 2022, 2021 and 2020. The following table summarizes the Company’s SARS activity during the years ended December 31, 2022, 2021 and 2020: Years ended December 31 2022 2021 2020 (shares in thousands) Shares Weighted Shares Weighted Shares Weighted Total SARS: Outstanding beginning of year 224 $ 64.33 485 $ 56.96 535 $ 54.53 Forfeited during the year — — — — (10) 68.01 Exercised during the year — — (261) 50.63 (40) 22.39 Outstanding end of year 224 $ 64.33 224 $ 64.33 485 $ 56.96 Vested SARS: Vested during the year — $ — 85 $ 63.86 115 $ 60.71 Eligible end of year for exercise 224 $ 64.33 224 $ 64.33 404 $ 55.58 Aggregate intrinsic value ($ in thousands): Total SARS outstanding $ 383 $ 3,669 $ 6,032 SARS exercisable $ 383 $ 3,669 $ 5,540 SARS exercised $ — $ 9,045 $ 1,918 Weighted average fair value of SARS granted during the year N/A N/A N/A The aggregate intrinsic value (excess of market value over the SARS exercise price) in the table above is before income taxes, and assuming the Company’s closing stock price of $60.60, $80.69 and $68.35 per share as of December 31, 2022, 2021 and 2020, respectively, is the price that would have been received by the SARS holder had that SARS holder exercised the SARS as of that date. SARS vest ratably over four years and have nine-year contractual terms. All SARS outstanding as of December 31, 2022 were fully vested. As of December 31, 2022, there was no unrecognized compensation expense related to the SARS. Restricted Stock: The Company’s stock-based awards include restricted stock awards. As of December 31, 2022, there was approximately $20.7 million of total unrecognized compensation expense related to restricted stock, which is expected to be recognized over a weighted-average remaining life of approximately 17.9 months.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less than one year to seven years. The performance contingent shares are earned based on the achievement of a cumulative financial performance target, which ranges from less than one year to a seven-year period and vest at the conclusion of the measurement period. The following table summarizes the activity for restricted stock for the years ended December 31, 2022, 2021 and 2020: 2022 2021 2020 (shares in thousands) Shares Weighted-Average Shares Weighted-Average Shares Weighted-Average Unvested beginning of year 929 $ 55.06 790 $ 50.39 738 $ 49.65 Granted during the year 254 64.62 371 67.27 309 55.03 Vested during the year (408) 43.23 (198) 60.05 (178) 52.80 Forfeited during the year (17) 66.30 (34) 50.37 (79) 55.87 Unvested end of year 758 $ 64.38 929 $ 55.06 790 $ 50.39 Aggregate fair values of restricted stock vested for the years ended December 31, 2022, 2021 and 2020 were $17.6 million, $11.9 million, and $9.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two reportable segments, Manufacturing and Distribution, which are based on its method of internal reporting, which segregates its businesses based on the way in which its chief operating decision maker allocates resources, evaluates financial results, and determines compensation. The Company does not measure profitability at the end market (RV, marine, MH and industrial) level. A description of the Company’s reportable segments is as follows: Manufacturing – This segment includes the following products: laminated products that are utilized to produce furniture, shelving, walls, countertops and cabinet products; cabinet doors; fiberglass bath fixtures and tile systems; hardwood furniture; vinyl printing; RV and marine furniture; audio systems and accessories, including amplifiers, tower speakers, soundbars, and subwoofers; decorative vinyl and paper laminated panels; solid surface, granite, and quartz countertop fabrication; RV painting; fabricated aluminum products; fiberglass and plastic components; fiberglass bath fixtures and tile systems; softwoods lumber; custom cabinetry; polymer-based and other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treated, untreated and laminated plywood; wiring and wire harnesses; adhesives and sealants; boat towers, tops, trailers and frames; marine hardware and accessories; protective covers for boats, RVs, aircraft, and military and industrial equipment; aluminum and plastic fuel tanks; CNC molds and composite parts; slotwall panels and components; and other products. Distribution – The Company distributes pre-finished wall and ceiling panels; drywall and drywall finishing products; electronics and audio systems components; appliances; marine accessories and component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accounting policies of the segments are the same as those described in Note 1, except that segment data includes intersegment sales. Assets are identified to the segments except for cash, prepaid expenses, land and buildings, and certain deferred assets, which are identified with the corporate division. The corporate division charges rent to the segments for use of the land and buildings based upon estimated market rates. The Company accounts for intersegment sales similar to third party transactions, which reflect current market prices. The Company also records certain income from purchase incentive agreements at the corporate division. The Company evaluates the performance of its segments and allocates resources to them based on a variety of indicators including but not limited to sales and operating income as presented in the tables below. The tables below present information that is provided to the chief operating decision maker of the Company as of December 31, 2022 and 2021 and for the years ended December 31, 2022, 2021 and 2020 (in thousands): 2022 Manufacturing Distribution Total Net outside sales $ 3,603,766 $ 1,278,106 $ 4,881,872 Intersegment sales 77,646 9,491 87,137 Total sales 3,681,412 1,287,597 4,969,009 Operating income 531,547 136,889 668,436 Total assets 2,302,745 407,861 2,710,606 Capital expenditures 67,635 3,801 71,436 Depreciation and amortization 114,782 11,422 126,204 2021 Manufacturing Distribution Total Net outside sales $ 2,930,466 $ 1,147,626 $ 4,078,092 Intersegment sales 71,641 7,028 78,669 Total sales 3,002,107 1,154,654 4,156,761 Operating income 379,885 106,241 486,126 Total assets 2,031,465 464,575 2,496,040 Capital expenditures 58,700 3,873 62,573 Depreciation and amortization 89,899 10,790 100,689 2020 Manufacturing Distribution Total Net outside sales $ 1,729,451 $ 757,146 $ 2,486,597 Intersegment sales 36,367 5,326 41,693 Total sales 1,765,818 762,472 2,528,290 Operating income 190,518 54,376 244,894 Capital expenditures 30,588 788 31,376 Depreciation and amortization 61,407 8,527 69,934 A reconciliation of certain line items pertaining to the total reportable segments to the consolidated financial statements as of December 31, 2022 and 2021 and for the years ended December 31, 2022, 2021 and 2020 is as follows (in thousands): 2022 2021 2020 Net sales: Total sales for reportable segments $ 4,969,009 $ 4,156,761 $ 2,528,290 Elimination of intersegment sales (87,137) (78,669) (41,693) Consolidated net sales $ 4,881,872 $ 4,078,092 $ 2,486,597 Operating income: Operating income for reportable segments $ 668,436 $ 486,126 $ 244,894 Unallocated corporate expenses (99,037) (78,085) (30,653) Amortization (73,229) (56,329) (40,868) Consolidated operating income $ 496,170 $ 351,712 $ 173,373 Total assets: Identifiable assets for reportable segments $ 2,710,606 $ 2,496,040 Corporate assets unallocated to segments 49,018 31,842 Cash and cash equivalents 22,847 122,849 Consolidated total assets $ 2,782,471 $ 2,650,731 Depreciation and amortization: Depreciation and amortization for reportable segments $ 126,204 $ 100,689 $ 69,934 Corporate depreciation and amortization 4,553 4,119 3,336 Consolidated depreciation and amortization $ 130,757 $ 104,808 $ 73,270 Capital expenditures: Capital expenditures for reportable segments $ 71,436 $ 62,573 $ 31,376 Corporate capital expenditures 8,447 2,231 724 Consolidated capital expenditures $ 79,883 $ 64,804 $ 32,100 Amortization expense related to intangible assets in the Manufacturing segment for the years ended December 31, 2022, 2021 and 2020 was $62.8 million, $46.7 million and $33.5 million, respectively. Intangible assets amortization expense in the Distribution segment was $10.4 million, $9.6 million and $7.4 million in 2022, 2021 and 2020, respectively. Unallocated corporate expenses include corporate general and administrative expenses comprised of wages and other compensation, insurance, taxes, supplies, travel and entertainment, professional fees, amortization of inventory step-up adjustments, and other. Major Customers The Company had two major customers that accounted for the following sales in our Manufacturing and Distribution segments for the years ended December 31, 2022, 2021 and 2020 and trade receivables balances at December 31, 2022 and 2021 as shown in the table below: 2022 2021 2020 Customer 1 Net sales 21 % 24 % 22 % Trade receivables 4 % 14 % Customer 2 Net sales 17 % 18 % 17 % Trade receivables 6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Selected quarterly financial data for the years ended December 31, 2022 and 2021 is as follows: (thousands except per share data) 1Q 2Q 3Q 4Q 2022 Net sales $ 1,342,175 $ 1,475,693 $ 1,112,089 $ 951,915 $ 4,881,872 Gross profit 295,345 327,104 236,451 201,038 1,059,938 Net income 112,673 116,524 58,819 40,180 328,196 Earnings per common share (1) Basic $ 5.00 $ 5.24 $ 2.66 $ 1.85 $ 14.82 Diluted 4.54 4.79 2.43 1.68 13.49 Cash dividends paid per common share $ 0.33 $ 0.33 $ 0.33 $ 0.45 $ 1.44 (thousands except per share data) 1Q 2Q 3Q 4Q 2021 Net sales $ 850,483 $ 1,019,953 $ 1,060,177 $ 1,147,479 $ 4,078,092 Gross profit 161,532 204,477 208,161 227,024 801,194 Net income 47,513 58,985 57,397 61,020 224,915 Earnings per common share (1) Basic $ 2.09 $ 2.57 $ 2.52 $ 2.69 $ 9.87 Diluted 2.04 2.52 2.45 2.62 9.63 Cash dividends paid per common share $ 0.28 $ 0.28 $ 0.28 $ 0.33 $ 1.17 (1) Basic and diluted earnings per common share are computed independently for each of the quarters presented. Therefore, the sum of quarterly basic and diluted earnings per common share information may not equal annual basic and diluted earnings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intercompany accounts and transactions have been eliminated in consolidation. In preparation of Patrick’s consolidated financial statements as of December 31, 2022, management evaluated all material subsequent events or transactions that occurred after the balance sheet date through the date of issuance of the Form 10-K to determine those requiring recognition or disclosure in the consolidated financial statements.</t>
        </is>
      </c>
    </row>
    <row r="5">
      <c r="A5" s="4" t="inlineStr">
        <is>
          <t>Financial Periods</t>
        </is>
      </c>
      <c r="B5" s="4" t="inlineStr">
        <is>
          <t>Financial Periods The Company maintains its financial records on the basis of a fiscal year ending on December 31, with the fiscal quarters spanning thirteen weeks, with the first, second and third quarters ending on the Sunday closest to the end of the first, second and third 13-week periods, respectively. The first three quarters of fiscal year 2022 ended on March 27, 2022, June 26, 2022 and September 25, 2022. The first three quarters of fiscal year 2021 ended on March 28, 2021, June 27, 2021 and September 26, 2021. The first three quarters of fiscal year 2020 ended on March 29, 2020, June 28, 2020 and September 27, 2020.</t>
        </is>
      </c>
    </row>
    <row r="6">
      <c r="A6" s="4" t="inlineStr">
        <is>
          <t>Use of Estimates</t>
        </is>
      </c>
      <c r="B6" s="4" t="inlineStr">
        <is>
          <t>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doubtful accounts, excess and obsolete inventories, assets acquired and liabilities assumed in a business combination, the valuation of estimated contingent consideration, deferred tax asset valuation allowances, and certain accrued liabilities. Actual results could differ from the amounts reported.</t>
        </is>
      </c>
    </row>
    <row r="7">
      <c r="A7" s="4" t="inlineStr">
        <is>
          <t>Revenue Recognition</t>
        </is>
      </c>
      <c r="B7" s="4" t="inlineStr">
        <is>
          <t>Revenue Recognition The Company is a major manufacturer and distributor of component products and materials serving original equipment manufacturers and other customers in the RV, marine, MH,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or upon shipment of goods in certain circumstance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such revenue is not material to the consolidated financial statements.</t>
        </is>
      </c>
    </row>
    <row r="8">
      <c r="A8" s="4" t="inlineStr">
        <is>
          <t>Costs and Expenses</t>
        </is>
      </c>
      <c r="B8" s="4" t="inlineStr">
        <is>
          <t>Costs and Expenses Cost of goods sold includes material costs, direct and indirect labor, depreciation, overhead expenses, inbound freight charges, inspection costs, internal transfer costs, receiving costs, and other costs.</t>
        </is>
      </c>
    </row>
    <row r="9">
      <c r="A9" s="4" t="inlineStr">
        <is>
          <t>Share Based Compensation</t>
        </is>
      </c>
      <c r="B9" s="4" t="inlineStr">
        <is>
          <t>Stock Based Compensation Compensation expense related to the fair value of restricted stock awards as of the grant date is calculated based on the Company’s closing stock price on the date of grant. In addition, the Company estimates the fair value of all stock option and stock appreciation ri 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t>
        </is>
      </c>
    </row>
    <row r="10">
      <c r="A10" s="4" t="inlineStr">
        <is>
          <t>Earnings Per Common Share</t>
        </is>
      </c>
      <c r="B10" s="4" t="inlineStr">
        <is>
          <t>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as defined by Accounting Standards Update ("ASU") 2020-06) by the weighted-average number of common shares outstanding, plus the weighted-average impact of potentially dilutive convertible notes as defined by ASU 2020-06, plus the dilutive effect of stock option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See Note 2 for further discussion on the adoption of ASU 2020-06. See Note 13 for the calculation of both basic and diluted earnings per common share.</t>
        </is>
      </c>
    </row>
    <row r="11">
      <c r="A11" s="4" t="inlineStr">
        <is>
          <t>Cash and Cash Equivalents</t>
        </is>
      </c>
      <c r="B11" s="4" t="inlineStr">
        <is>
          <t>Cash and Cash Equivalents The Company considers all highly liquid investments with a maturity of three months or less at the time of purchase to be cash equivalents.</t>
        </is>
      </c>
    </row>
    <row r="12">
      <c r="A12" s="4" t="inlineStr">
        <is>
          <t>Trade and Other Receivables</t>
        </is>
      </c>
      <c r="B12" s="4" t="inlineStr">
        <is>
          <t xml:space="preserve">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 Other receivables consist of employee advances, insurance claims, amounts owed from vendors pertaining to importation costs, and other miscellaneous items. Trade and other receivables, net consists of the following at December 31, 2022 and 2021: (thousands) 2022 2021 Trade receivables $ 144,301 $ 157,222 Other receivables 30,787 16,311 Allowance for doubtful accounts (2,198) (1,141) Total $ 172,890 $ 172,392 </t>
        </is>
      </c>
    </row>
    <row r="13">
      <c r="A13" s="4" t="inlineStr">
        <is>
          <t>Inventories</t>
        </is>
      </c>
      <c r="B13" s="4" t="inlineStr">
        <is>
          <t>Inventories Inventories are generally stated at the lower of cost (first-in, first-out method or, for certain inventories, average costing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t>
        </is>
      </c>
    </row>
    <row r="14">
      <c r="A14" s="4" t="inlineStr">
        <is>
          <t>Property, Plant and Equipment</t>
        </is>
      </c>
      <c r="B14" s="4" t="inlineStr">
        <is>
          <t>Property, Plant and Equipment Property, plant and equipment (“PP&amp;E”) is generally recorded at cost. Depreciation is computed primarily by the straight-line method applied to individual items based on estimated useful lives, which is as follows for 2022: Asset Class Useful Life Buildings and improvements 10-30 years Leasehold improvements 10 years Capitalized software 3-5 years Machinery and equipment and transportation equipment 3-7 years Leasehold improvements are amortized over the lesser of their useful lives or the related lease term. The recoverability of PP&amp;E is evaluated whenever events or changes in circumstances indicate that the carrying amount of the assets may not be recoverable, primarily based on estimated selling price, appraised value or projected future cash flows.</t>
        </is>
      </c>
    </row>
    <row r="15">
      <c r="A15" s="4" t="inlineStr">
        <is>
          <t>Goodwill and Intangible Assets</t>
        </is>
      </c>
      <c r="B15" s="4" t="inlineStr">
        <is>
          <t xml:space="preserve">Goodwill and Intangible Assets Goodwill and indefinite-lived intangible assets are not amortized but are subject to an annual impairment test based on their estimated fair value. The Company performs the required test for goodwill and indefinite-lived intangible assets for impairment in the fourth quarter, or more frequently, if events or changes in circumstances indicate that the carrying value may exceed the fair value. As part of the annual goodwill test, we estimate the fair value of our reporting units using both an income and market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Additionally, the income approach requires us to estimate future cash flows, the timing of these cash flows, and a discount rate (based on a weighted average cost of capital), which represents the time value of money and the inherent risk and uncertainty of the future cash flow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 </t>
        </is>
      </c>
    </row>
    <row r="16">
      <c r="A16" s="4" t="inlineStr">
        <is>
          <t>Impairment of Long-Lived Assets</t>
        </is>
      </c>
      <c r="B16" s="4" t="inlineStr">
        <is>
          <t xml:space="preserve">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inite-lived intangible assets are amortized over their </t>
        </is>
      </c>
    </row>
    <row r="17">
      <c r="A17" s="4" t="inlineStr">
        <is>
          <t>Fair Value and Financial Instruments</t>
        </is>
      </c>
      <c r="B17" s="4" t="inlineStr">
        <is>
          <t>Fair Value and Financial Instruments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t>
        </is>
      </c>
    </row>
    <row r="18">
      <c r="A18" s="4" t="inlineStr">
        <is>
          <t>Income Taxes</t>
        </is>
      </c>
      <c r="B18" s="4" t="inlineStr">
        <is>
          <t>Income Taxes Income tax expense is calculated based on statutory tax rates of the federal, state, and international jurisdictions in which the Company operates and income earned or apportioned to each of these respective jurisdictions, as well as any additional tax planning available to the Company in these jurisdictions. Certain income and expenses are not reported in tax returns and financial statements in the same year. The tax effect of such temporary differences is reported as deferred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t>
        </is>
      </c>
    </row>
    <row r="19">
      <c r="A19" s="4" t="inlineStr">
        <is>
          <t>Reclassified Amounts</t>
        </is>
      </c>
      <c r="B19" s="4" t="inlineStr">
        <is>
          <t>Reclassified Amounts Certain immaterial reclassifications have been made to the prior period presentation to conform to the current period presentation of "(Gain) loss on sale of property, plant and equipment" and "Other" non-cash items in the consolidated statements of cash flows.</t>
        </is>
      </c>
    </row>
    <row r="20">
      <c r="A20" s="4" t="inlineStr">
        <is>
          <t>Recent Accounting Pronouncements</t>
        </is>
      </c>
      <c r="B20" s="4" t="inlineStr">
        <is>
          <t>RECENTLY ISSUED ACCOUNTING PRONOUNCEMENTS Reference Rate Reform In March 2020, the Financial Accounting Standards Board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the London InterBank Offer Rate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In the third quarter ended September 25, 2022, the Company entered into an amendment of its credit agreement, which included a transition from a LIBOR-based rate to a SOFR-based rate. See Note 8 for further discussion of this amendment. The transition from LIBOR to SOFR in accordance with the amended credit agreement did not have a material impact on the Company's consolidated financial statements. Accounting for Convertible Instruments and Contracts in an Entity's Own Equity In August 2020, the FASB issued ASU 2020-06, " Accounting for Convertible Instruments and Contracts in an Entity's Own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rade and Other Receivables</t>
        </is>
      </c>
      <c r="B4" s="4" t="inlineStr">
        <is>
          <t xml:space="preserve">Trade and other receivables, net consists of the following at December 31, 2022 and 2021: (thousands) 2022 2021 Trade receivables $ 144,301 $ 157,222 Other receivables 30,787 16,311 Allowance for doubtful accounts (2,198) (1,141) Total $ 172,890 $ 172,392 </t>
        </is>
      </c>
    </row>
    <row r="5">
      <c r="A5" s="4" t="inlineStr">
        <is>
          <t>Schedule of Balances in Prepaid Expenses and Other</t>
        </is>
      </c>
      <c r="B5" s="4" t="inlineStr">
        <is>
          <t xml:space="preserve">Prepaid expenses and other consists of the following at December 31, 2022 and 2021: (thousands) 2022 2021 Vendor rebates receivable $ 12,366 $ 8,702 Prepaid expenses 22,311 20,380 Vendor and other deposits 11,649 35,396 Total $ 46,326 $ 64,478 </t>
        </is>
      </c>
    </row>
    <row r="6">
      <c r="A6" s="4" t="inlineStr">
        <is>
          <t>Schedule of Property, Plant and Equipment</t>
        </is>
      </c>
      <c r="B6" s="4" t="inlineStr">
        <is>
          <t xml:space="preserve">Property, plant and equipment (“PP&amp;E”) is generally recorded at cost. Depreciation is computed primarily by the straight-line method applied to individual items based on estimated useful lives, which is as follows for 2022: Asset Class Useful Life Buildings and improvements 10-30 years Leasehold improvements 10 years Capitalized software 3-5 years Machinery and equipment and transportation equipment 3-7 years Property, plant and equipment, net, consists of the following at December 31, 2022 and 2021: (thousands) 2022 2021 Land and improvements $ 19,242 $ 17,454 Building and improvements 82,280 83,509 Machinery and equipment 442,881 372,086 Transportation equipment 11,866 10,402 Leasehold improvements 29,252 21,593 Property, plant and equipment, at cost 585,521 505,044 Less: accumulated depreciation and amortization (234,949) (185,551) Property, plant and equipment, net $ 350,572 $ 319,493 </t>
        </is>
      </c>
    </row>
    <row r="7">
      <c r="A7" s="4" t="inlineStr">
        <is>
          <t>Schedule of Fair Value, Assets and Liabilities Measured on Nonrecurring Basis, Valuation Techniques</t>
        </is>
      </c>
      <c r="B7" s="4" t="inlineStr">
        <is>
          <t>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2022 2021 (in millions) Level 1 Level 2 Level 3 Level 1 Level 2 Level 3 Cash equivalents (1) $ 15.2 $ — $ — $ 118.4 $ — $ — 7.50% senior notes due 2027 (2) — 293.9 — — 319.5 — 4.75% senior notes due 2029 (2) — 293.8 — — 350.6 — 1.00% convertible notes due 2023 (2) — 172.0 — — 194.1 — 1.75% convertible notes due 2028 (2) — 219.9 — — 269.8 — Term loan due 2027 (3) — 136.9 — — 144.4 — Revolver due 2027 (3) — 80.3 — — 135.0 — Interest rate swaps (4) — — — — 1.0 — Contingent consideration (5) — — 9.2 — — 12.3 (1) The carrying amounts of cash equivalents, representing government and other money market funds traded in an active market with relatively short maturities, are reported on the consolidated balance sheet as of December 31, 2022 as a component of "Cash and cash equivalents". (2) The amounts of these notes listed above are the fair values for disclosure purposes only, and they are recorded in the Company's consolidated balance sheets as of December 31, 2022 and 2021 using the interest rate method. (3) The carrying amounts of our term loan and revolver approximate fair value as of December 31, 2022 and 2021 based upon their terms and conditions in comparison to the terms and conditions of debt instruments with similar terms and conditions available at those dates. (4) The interest rate swaps are discussed further in Note 9. (5) The estimated fair value of the Company's contingent consideration is discussed further in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881872</v>
      </c>
      <c r="C4" s="5" t="n">
        <v>4078092</v>
      </c>
      <c r="D4" s="5" t="n">
        <v>2486597</v>
      </c>
    </row>
    <row r="5">
      <c r="A5" s="4" t="inlineStr">
        <is>
          <t>Cost of goods sold</t>
        </is>
      </c>
      <c r="B5" s="6" t="n">
        <v>3821934</v>
      </c>
      <c r="C5" s="6" t="n">
        <v>3276898</v>
      </c>
      <c r="D5" s="6" t="n">
        <v>2027580</v>
      </c>
    </row>
    <row r="6">
      <c r="A6" s="4" t="inlineStr">
        <is>
          <t>GROSS PROFIT</t>
        </is>
      </c>
      <c r="B6" s="6" t="n">
        <v>1059938</v>
      </c>
      <c r="C6" s="6" t="n">
        <v>801194</v>
      </c>
      <c r="D6" s="6" t="n">
        <v>459017</v>
      </c>
    </row>
    <row r="7">
      <c r="A7" s="3" t="inlineStr">
        <is>
          <t>Operating Expenses:</t>
        </is>
      </c>
      <c r="B7" s="4" t="inlineStr">
        <is>
          <t xml:space="preserve"> </t>
        </is>
      </c>
      <c r="C7" s="4" t="inlineStr">
        <is>
          <t xml:space="preserve"> </t>
        </is>
      </c>
      <c r="D7" s="4" t="inlineStr">
        <is>
          <t xml:space="preserve"> </t>
        </is>
      </c>
    </row>
    <row r="8">
      <c r="A8" s="4" t="inlineStr">
        <is>
          <t>Warehouse and delivery</t>
        </is>
      </c>
      <c r="B8" s="6" t="n">
        <v>163026</v>
      </c>
      <c r="C8" s="6" t="n">
        <v>139606</v>
      </c>
      <c r="D8" s="6" t="n">
        <v>98400</v>
      </c>
    </row>
    <row r="9">
      <c r="A9" s="4" t="inlineStr">
        <is>
          <t>Selling, general and administrative</t>
        </is>
      </c>
      <c r="B9" s="6" t="n">
        <v>327513</v>
      </c>
      <c r="C9" s="6" t="n">
        <v>253547</v>
      </c>
      <c r="D9" s="6" t="n">
        <v>146376</v>
      </c>
    </row>
    <row r="10">
      <c r="A10" s="4" t="inlineStr">
        <is>
          <t>Amortization of intangible assets</t>
        </is>
      </c>
      <c r="B10" s="6" t="n">
        <v>73229</v>
      </c>
      <c r="C10" s="6" t="n">
        <v>56329</v>
      </c>
      <c r="D10" s="6" t="n">
        <v>40868</v>
      </c>
    </row>
    <row r="11">
      <c r="A11" s="4" t="inlineStr">
        <is>
          <t>Total operating expenses</t>
        </is>
      </c>
      <c r="B11" s="6" t="n">
        <v>563768</v>
      </c>
      <c r="C11" s="6" t="n">
        <v>449482</v>
      </c>
      <c r="D11" s="6" t="n">
        <v>285644</v>
      </c>
    </row>
    <row r="12">
      <c r="A12" s="4" t="inlineStr">
        <is>
          <t>OPERATING INCOME</t>
        </is>
      </c>
      <c r="B12" s="6" t="n">
        <v>496170</v>
      </c>
      <c r="C12" s="6" t="n">
        <v>351712</v>
      </c>
      <c r="D12" s="6" t="n">
        <v>173373</v>
      </c>
    </row>
    <row r="13">
      <c r="A13" s="4" t="inlineStr">
        <is>
          <t>Interest expense, net</t>
        </is>
      </c>
      <c r="B13" s="6" t="n">
        <v>60760</v>
      </c>
      <c r="C13" s="6" t="n">
        <v>57890</v>
      </c>
      <c r="D13" s="6" t="n">
        <v>43001</v>
      </c>
    </row>
    <row r="14">
      <c r="A14" s="4" t="inlineStr">
        <is>
          <t>Income before income taxes</t>
        </is>
      </c>
      <c r="B14" s="6" t="n">
        <v>435410</v>
      </c>
      <c r="C14" s="6" t="n">
        <v>293822</v>
      </c>
      <c r="D14" s="6" t="n">
        <v>130372</v>
      </c>
    </row>
    <row r="15">
      <c r="A15" s="4" t="inlineStr">
        <is>
          <t>Income taxes</t>
        </is>
      </c>
      <c r="B15" s="6" t="n">
        <v>107214</v>
      </c>
      <c r="C15" s="6" t="n">
        <v>68907</v>
      </c>
      <c r="D15" s="6" t="n">
        <v>33311</v>
      </c>
    </row>
    <row r="16">
      <c r="A16" s="4" t="inlineStr">
        <is>
          <t>NET INCOME</t>
        </is>
      </c>
      <c r="B16" s="5" t="n">
        <v>328196</v>
      </c>
      <c r="C16" s="5" t="n">
        <v>224915</v>
      </c>
      <c r="D16" s="5" t="n">
        <v>97061</v>
      </c>
    </row>
    <row r="17">
      <c r="A17" s="4" t="inlineStr">
        <is>
          <t>BASIC EARNINGS PER COMMON SHARE (in USD per share)</t>
        </is>
      </c>
      <c r="B17" s="7" t="n">
        <v>14.82</v>
      </c>
      <c r="C17" s="7" t="n">
        <v>9.869999999999999</v>
      </c>
      <c r="D17" s="7" t="n">
        <v>4.27</v>
      </c>
    </row>
    <row r="18">
      <c r="A18" s="4" t="inlineStr">
        <is>
          <t>DILUTED EARNINGS PER COMMON SHARE (in USD per share)</t>
        </is>
      </c>
      <c r="B18" s="7" t="n">
        <v>13.49</v>
      </c>
      <c r="C18" s="7" t="n">
        <v>9.630000000000001</v>
      </c>
      <c r="D18" s="7" t="n">
        <v>4.2</v>
      </c>
    </row>
    <row r="19">
      <c r="A19" s="4" t="inlineStr">
        <is>
          <t>Weighted average shares outstanding - Basic (in shares)</t>
        </is>
      </c>
      <c r="B19" s="6" t="n">
        <v>22140</v>
      </c>
      <c r="C19" s="6" t="n">
        <v>22780</v>
      </c>
      <c r="D19" s="6" t="n">
        <v>22730</v>
      </c>
    </row>
    <row r="20">
      <c r="A20" s="4" t="inlineStr">
        <is>
          <t>Weighted average shares outstanding - Diluted (in shares)</t>
        </is>
      </c>
      <c r="B20" s="6" t="n">
        <v>24471</v>
      </c>
      <c r="C20" s="6" t="n">
        <v>23355</v>
      </c>
      <c r="D20" s="6" t="n">
        <v>230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22 (thousands) Manufacturing Distribution Total Market type: Recreational Vehicle $ 1,777,541 $ 815,478 $ 2,593,019 Marine 976,699 60,803 1,037,502 Manufactured Housing 344,983 359,618 704,601 Industrial 504,543 42,207 546,750 Total $ 3,603,766 $ 1,278,106 $ 4,881,872 Year Ended December 31, 2021 (thousands) Manufacturing Distribution Total Market type: Recreational Vehicle $ 1,617,852 $ 786,590 $ 2,404,442 Marine 633,848 31,417 665,265 Manufactured Housing 261,856 283,207 545,063 Industrial 416,910 46,412 463,322 Total $ 2,930,466 $ 1,147,626 $ 4,078,092 Year Ended December 31, 2020 (thousands) Manufacturing Distribution Total Market type: Recreational Vehicle $ 938,301 $ 453,907 $ 1,392,208 Marine 324,250 14,411 338,661 Manufactured Housing 180,136 252,227 432,363 Industrial 286,764 36,601 323,365 Total $ 1,729,451 $ 757,146 $ 2,486,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 Contingent Consideration</t>
        </is>
      </c>
      <c r="B4" s="4" t="inlineStr">
        <is>
          <t xml:space="preserve">The following table provides a reconciliation of the beginning and ending aggregate fair values of the contingent consideration as of December 31, 2022 and 2021: (thousands) 2022 2021 Beginning fair value - contingent consideration $ 12,275 $ 6,885 Additions 1,940 4,540 Fair value adjustments 2,228 3,350 Settlements (7,230) (2,500) Ending fair value - contingent consideration 9,213 12,275 The following table shows the balance sheet location of the fair value of contingent consideration and the maximum amount of contingent consideration payments the Company may be subject to at December 31, 2022 and 2021: (thousands) 2022 2021 Accrued liabilities $ 5,250 $ 7,040 Other long-term liabilities 3,963 5,235 Total fair value of contingent consideration 9,213 12,275 Maximum amount of contingent consideration 10,747 19,600 </t>
        </is>
      </c>
    </row>
    <row r="5">
      <c r="A5" s="4" t="inlineStr">
        <is>
          <t>Schedule of Business Acquisitions, by Acquisition</t>
        </is>
      </c>
      <c r="B5" s="4" t="inlineStr">
        <is>
          <t>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riginal equipment manufacturers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 The Company completed thirteen acquisitions in the year ended December 31, 2021, including the following seven previously announced acquisitions (collectively, the "2021 Acquisitions"): Company Segment Description Sea-Dog Corporation &amp; Sea-Lect Plastics (collectively, "Sea-Dog") Distribution &amp; Manufacturing Distributor of a variety of marine and powersports hardware and accessories to distributors, wholesalers, retailers, and manufacturers and provider of plastic injection molding, design, product development and expert tooling to companies and government entities, based in Everett, Washington, acquired in March 2021. Hyperform, Inc. Manufacturing Manufacturer of high-quality, non-slip foam flooring, operating under the SeaDek brand name, for the marine OEM market and aftermarket as well as serving the pool and spa, powersports and utility markets under the SwimDek and EndeavorDek brand names, with manufacturing facilities in Rockledge, Florida and Cocoa, Florida, acquired in April 2021. Alpha Systems, LLC Manufacturing &amp; Distribution Manufacturer and distributor of component products and accessories for the RV, marine, manufactured housing and industrial end markets that includes adhesives, sealants, rubber roofing, roto/blow molding and injection molding products, flooring, insulation, shutters, skylights, and various other products and accessories, operating out of nine facilities in Elkhart, Indiana, acquired in May 2021. Coyote Manufacturing Company Manufacturing Designer, fabricator, and manufacturer of a variety of steel and aluminum products, including boat trailers, towers, T-tops, leaning posts, and other custom components primarily for the marine OEM market, based in Nashville, Georgia, acquired in August 2021. Tumacs Covers Manufacturing Manufacturer of custom designed boat covers, canvas frames, and bimini tops, primarily serving large marine OEMs and dealers, headquartered in Pittsburgh, Pennsylvania, with manufacturing facilities in Indiana and Pennsylvania, and a distribution/service center in Michigan, acquired in August 2021. Wet Sounds, Inc. &amp; Katalyst Industries LLC (collectively "Wet Sounds") Manufacturing Designer, engineer, and fabricator of innovative audio systems and accessories, including amplifiers, tower speakers, soundbars, and subwoofers sold directly to OEMs and consumers, and to dealers and retailers, primarily within the marine market as well as to the home audio and powersports markets and aftermarkets, based in Rosenburg, Texas, acquired in November 2021. Williamsburg Marine LLC &amp; Williamsburg Furniture, Inc. (collectively "Williamsburg") Manufacturing Manufacturer of seating for the RV and marine end markets sold primarily to OEMs, based in Milford and Nappanee, Indiana, acquired in November 2021. The Company completed eleven acquisitions in the year ended December 31, 2020, including the following seven previously announced acquisitions (collectively, the "2020 Acquisitions"): Company Segment Description Maple City Woodworking Corporation Manufacturing Manufacturer of hardwood cabinet doors and fascia for the RV market based in Goshen, Indiana, acquired in March 2020. SEI Manufacturing, Inc. Manufacturing Manufacturer of towers, T-Tops, hardtops, rails, gates and other aluminum exterior products for the marine market located in Cromwell, Indiana, acquired in March 2020.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acquired in August 2020. Synergy RV Transport Distribution Transportation and logistics service provider primarily for original equipment manufacturers and dealers in the RV market located in Goshen, Indiana, acquired in August 2020. Front Range Stone Manufacturing Fabricator and installer of natural stone, quartz, solid surface, and laminate countertops, primarily serving big box home improvement retailers, home builders and commercial contractors in the industrial market based in Englewood, Colorado, acquired in September 2020. Geremarie Corporation Manufacturing Designer, manufacturer, and fabricator of a full suite of high-precision aluminum components serving the marine industry, in addition to the medical, aerospace, defense, commercial and industrial markets located in Lake Zurich, Illinois, acquired in November 2020. Taco Metals, LLC Manufacturing Manufacturer of boating products including rub rail systems, canvas and tower components, sport fishing and outrigger systems, helm chairs and pedestals, and specialty hardware for leading OEMs in the recreational boating industry and the related aftermarket headquartered in Miami, Florida, with manufacturing facilities in Tennessee and Florida, and distribution centers in Tennessee, Florida, South Carolina, and Massachusetts, acquired in November 2020.</t>
        </is>
      </c>
    </row>
    <row r="6">
      <c r="A6" s="4" t="inlineStr">
        <is>
          <t>Schedule of Assets Acquired and Liabilities Assumed</t>
        </is>
      </c>
      <c r="B6" s="4" t="inlineStr">
        <is>
          <t xml:space="preserve">The following table summarizes the fair values of the assets acquired and liabilities assumed as of the date of the acquisition for 2022 Acquisitions: 2022 (thousands) Acquisition A Acquisition B All Others Total Consideration Cash, net of cash acquired $ 132,557 $ 95,582 $ 20,355 $ 248,494 Working capital holdback and other, net (1) — (749) 414 (335) Contingent consideration (2) — — 1,750 1,750 Total consideration 132,557 94,833 22,519 249,909 Assets Acquired Trade receivables $ 20,640 $ 4,882 $ 904 $ 26,426 Inventories 32,744 8,732 2,309 43,785 Prepaid expenses &amp; other 2,502 161 93 2,756 Property, plant &amp; equipment 5,270 6,026 1,638 12,934 Operating lease right-of-use assets 2,917 1,435 599 4,951 Identifiable intangible assets: Customer relationships 56,000 38,630 6,940 101,570 Non-compete agreements 400 230 250 880 Patents 7,500 9,400 — 16,900 Trademarks 16,000 7,910 1,410 25,320 Liabilities Assumed Current portion of operating lease obligations (512) (289) (273) (1,074) Accounts payable &amp; accrued liabilities (25,681) (3,238) (1,253) (30,172) Operating lease obligations (2,405) (1,146) (326) (3,877) Deferred tax liabilities (19,540) (14,076) — (33,616) Total fair value of net assets acquired 95,835 58,657 12,291 166,783 Goodwill (3) 36,722 36,176 10,228 83,126 $ 132,557 $ 94,833 $ 22,519 $ 249,909 (1) Certain acquisitions contain working capital holdbacks which are typically settled in a 90-day period following the close of the acquisition. This value represents the remaining amounts due to (from) sellers as of December 31, 2022. (2) These amounts reflect the acquisition date fair value of contingent consideration based on future results relating to certain acquisitions. (3) Goodwill is tax-deductible for the 2022 Acquisitions, except Acquisition A and Acquisition B (totaling approximately $72.9 million). The following table summarizes the fair values of the assets acquired and liabilities assumed as of the date of the acquisition for 2021 and 2020 Acquisitions: 2021 2020 Acquisitions (thousands) Acquisition A Acquisition B All Others Total Consideration Cash, net of cash acquired $ 149,304 $ 165,387 $ 194,373 $ 509,064 $ 306,482 Common stock issuance (1) 10,211 — — 10,211 — Contingent consideration (2) 3,500 — 1,230 4,730 4,763 Total consideration 163,015 165,387 195,603 524,005 311,245 Assets Acquired Trade receivables $ 8,370 $ 4,483 $ 13,265 $ 26,118 $ 15,324 Inventories 25,760 16,647 24,898 67,305 25,583 Prepaid expenses &amp; other 46 12,210 1,491 13,747 733 Property, plant &amp; equipment 27,573 867 26,454 54,894 64,790 Operating lease right-of-use assets 11,507 5,267 8,756 25,530 20,029 Identifiable intangible assets: Customer relationships 47,700 50,660 65,712 164,072 99,897 Non-compete agreements 1,200 680 1,763 3,643 1,150 Patents 8,600 15,050 5,200 28,850 6,470 Trademarks 27,450 12,360 16,709 56,519 23,464 Liabilities Assumed Current portion of operating lease obligations (2,385) (1,072) (2,061) (5,518) (2,721) Accounts payable &amp; accrued liabilities (18,100) (1,687) (12,522) (32,309) (12,405) Operating lease obligations (9,122) (4,195) (6,695) (20,012) (17,308) Deferred tax liabilities — — (1,486) (1,486) (4,584) Total fair value of net assets acquired 128,599 111,270 141,484 381,353 220,422 Goodwill (3) 34,416 54,117 54,119 142,652 90,823 $ 163,015 $ 165,387 $ 195,603 $ 524,005 $ 311,245 (1) In connection with Company A, the Company issued 113,961 shares of common stock at a closing price of $89.60 as of the acquisition date. (2) These amounts reflect the acquisition date fair value of contingent consideration based on future results relating to certain acquisitions. Contingent consideration associated with Company A is valued at $3.5 million, but subject to a $6.0 million maximum. </t>
        </is>
      </c>
    </row>
    <row r="7">
      <c r="A7" s="4" t="inlineStr">
        <is>
          <t>Schedule of Pro Forma Information</t>
        </is>
      </c>
      <c r="B7" s="4" t="inlineStr">
        <is>
          <t xml:space="preserve">In addition, the pro forma information includes incremental amortization expense related to intangible assets acquired of $4.6 million and $21.8 million for the years ended December 31, 2022 and 2021, respectively, in connection with the acquisitions as if they occurred as of the beginning of the year immediately preceding each such acquisition. (thousands except per share data) 2022 2021 Net sales $ 4,958,134 $ 4,497,253 Net income 330,206 258,413 Basic earnings per common share 14.91 11.34 Diluted earnings per common share 13.57 1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s of December 31, 2022 and 2021 consist of the following: (thousands) 2022 2021 Raw materials $ 348,670 $ 315,269 Work in process 22,630 30,801 Finished goods 141,516 101,763 Less: reserve for inventory excess and obsolescence (14,059) (9,573) Total manufactured goods, net 498,757 438,260 Materials purchased for resale (distribution products) 175,061 181,921 Less: reserve for inventory excess and obsolescence (5,977) (5,825) Total materials purchased for resale (distribution products), net 169,084 176,096 Total inventories $ 667,841 $ 614,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is generally recorded at cost. Depreciation is computed primarily by the straight-line method applied to individual items based on estimated useful lives, which is as follows for 2022: Asset Class Useful Life Buildings and improvements 10-30 years Leasehold improvements 10 years Capitalized software 3-5 years Machinery and equipment and transportation equipment 3-7 years Property, plant and equipment, net, consists of the following at December 31, 2022 and 2021: (thousands) 2022 2021 Land and improvements $ 19,242 $ 17,454 Building and improvements 82,280 83,509 Machinery and equipment 442,881 372,086 Transportation equipment 11,866 10,402 Leasehold improvements 29,252 21,593 Property, plant and equipment, at cost 585,521 505,044 Less: accumulated depreciation and amortization (234,949) (185,551) Property, plant and equipment, net $ 350,572 $ 319,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and 2021 by segment are as follows: (thousands) Manufacturing Distribution Total Balance - January 1, 2021 $ 338,045 $ 57,755 $ 395,800 Acquisitions 136,195 11,697 147,892 Adjustment to prior year preliminary purchase price allocation 7,666 19 7,685 Balance - December 31, 2021 481,906 69,471 551,377 Acquisitions 82,886 240 83,126 Adjustment to prior year preliminary purchase price allocation (6,430) 1,190 (5,240) Balance - December 31, 2022 $ 558,362 $ 70,901 $ 629,263 </t>
        </is>
      </c>
    </row>
    <row r="5">
      <c r="A5" s="4" t="inlineStr">
        <is>
          <t>Schedule of Intangible Assets, Net</t>
        </is>
      </c>
      <c r="B5" s="4" t="inlineStr">
        <is>
          <t xml:space="preserve">Intangible assets, net consist of the following at December 31, 2022 and 2021 : (thousands) 2022 2021 Customer relationships $ 722,503 $ 617,814 Non-compete agreements 20,412 21,284 Patents 69,164 50,038 Trademarks 195,957 165,897 1,008,036 855,033 Less: accumulated amortization (287,806) (214,577) Intangible assets, net $ 720,230 $ 640,456 </t>
        </is>
      </c>
    </row>
    <row r="6">
      <c r="A6" s="4" t="inlineStr">
        <is>
          <t>Schedule of Changes in Intangible Assets</t>
        </is>
      </c>
      <c r="B6" s="4" t="inlineStr">
        <is>
          <t xml:space="preserve">Changes in the carrying value of intangible assets for the years ended December 31, 2022 and 2021 by segment are as follows: (thousands) Manufacturing Distribution Total Balance - January 1, 2021 $ 373,717 $ 82,559 $ 456,276 Acquisitions 212,883 32,715 245,598 Amortization (46,684) (9,645) (56,329) Adjustment to prior year preliminary purchase price allocation (5,089) — (5,089) Balance - December 31, 2021 534,827 105,629 640,456 Acquisitions 145,204 260 145,464 Amortization (62,786) (10,443) (73,229) Adjustment to prior year preliminary purchase price allocation 5,402 2,137 7,539 Balance - December 31, 2022 $ 622,647 $ 97,583 $ 720,230 </t>
        </is>
      </c>
    </row>
    <row r="7">
      <c r="A7" s="4" t="inlineStr">
        <is>
          <t>Schedule of Finite-Lived Intangible Assets, Future Amortization Expense</t>
        </is>
      </c>
      <c r="B7" s="4" t="inlineStr">
        <is>
          <t xml:space="preserve">Amortization expense for the next five fiscal years ending December 31 related to finite-lived intangible assets as of December 31, 2022 is estimated to be as follows (in thousands): 2023 $ 77,584 2024 76,225 2025 72,467 2026 66,774 2027 60,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otal Debt Outstanding</t>
        </is>
      </c>
      <c r="B4" s="4" t="inlineStr">
        <is>
          <t xml:space="preserve">A summary of total debt outstanding at December 31, 2022 and 2021 is as follows: (thousands) 2022 2021 Long-term debt: 1.00% convertible notes due 2023 $ 172,500 $ 172,500 Term loan due 2027 136,875 144,375 Revolver due 2027 80,289 135,000 7.50% senior notes due 2027 300,000 300,000 1.75% convertible notes due 2028 258,750 258,750 4.75% senior notes due 2029 350,000 350,000 Total long-term debt 1,298,414 1,360,625 Less: convertible notes debt discount, net (5,989) (64,245) Less: term loan deferred financing costs, net (701) (624) Less: senior notes deferred financing costs, net (8,075) (9,267) Less: current maturities of long-term debt (7,500) (7,500) Total long-term debt, less current maturities, net $ 1,276,149 $ 1,278,989 </t>
        </is>
      </c>
    </row>
    <row r="5">
      <c r="A5" s="4" t="inlineStr">
        <is>
          <t>Schedule of Maturities of Long-term Debt</t>
        </is>
      </c>
      <c r="B5" s="4" t="inlineStr">
        <is>
          <t xml:space="preserve">As of December 31, 2022, the aggregate maturities of total long-term debt for the next five fiscal years and thereafter are as follows (in thousands): 2023 (1) $ 180,000 2024 7,500 2025 13,125 2026 15,000 2027 474,039 Thereafter 608,750 Total $ 1,298,4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summarizes the fair value of derivative contracts included in the accompanying consolidated balance sheet (in thousands): Fair value of derivative liabilities Derivatives accounted for as cash flow hedges Balance sheet location December 31, 2022 December 31, 2021 Interest rate swaps Other long-term liabilities $ — $ 1,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2 and 2021 include the following: (thousands) 2022 2021 Employee compensation and benefits $ 80,725 $ 82,870 Property taxes 5,777 5,382 Customer incentives 27,719 29,756 Accrued interest 8,807 8,981 Accrued warranty 12,103 13,827 Income tax payable 28,926 28,422 Other 8,538 12,201 Total accrued liabilities $ 172,595 $ 181,439 </t>
        </is>
      </c>
    </row>
    <row r="5">
      <c r="A5" s="4" t="inlineStr">
        <is>
          <t>Schedule of Accrued Warranty Liabilities</t>
        </is>
      </c>
      <c r="B5" s="4" t="inlineStr">
        <is>
          <t xml:space="preserve">Changes in our accrued warranty liabilities for the years ended December 31, 2022, 2021, and 2020 are as follows: (thousands) 2022 2021 2020 Beginning balance $ 13,827 $ 3,872 $ 2,950 Provision 29,918 24,202 11,227 Settlements made (in cash or in kind) (32,998) (17,725) (10,342) Acquisitions 1,356 3,478 37 Ending balance $ 12,103 $ 13,827 $ 3,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Provisions for Income Taxes</t>
        </is>
      </c>
      <c r="B4" s="4" t="inlineStr">
        <is>
          <t xml:space="preserve">The provision for income taxes for the years ended December 31, 2022, 2021 and 2020 consists of the following: (thousands) 2022 2021 2020 Current: Federal $ 92,783 $ 57,156 $ 16,627 State 23,724 15,755 8,584 Foreign 56 (61) 9 Total current 116,563 72,850 25,220 Deferred: Federal (7,348) (1,854) 8,344 State (2,027) (2,089) (253) Foreign 26 — — Total deferred (9,349) (3,943) 8,091 Income taxes $ 107,214 $ 68,907 $ 33,311 </t>
        </is>
      </c>
    </row>
    <row r="5">
      <c r="A5" s="4" t="inlineStr">
        <is>
          <t>Schedule of the Reconciliation of Differences Between Income Taxes and Tax Provisions</t>
        </is>
      </c>
      <c r="B5" s="4" t="inlineStr">
        <is>
          <t>A reconciliation of the differences between the actual provision for income taxes and income taxes at the federal statutory income tax rate of 21% for the years ended December 31, 2022, 2021, and 2020 is as follows: (thousands) 2022 2021 2020 Rate applied to pretax income $ 91,436 21.0 % $ 61,598 21.0 % $ 27,377 21.0 % State taxes, net of federal tax effect 16,715 3.8 % 10,358 3.5 % 6,026 4.6 % Research and development tax credits (4,542) (1.0) % (1,990) (0.7) % (1,647) (1.3) % Section 162(m) permanent addback 7,421 1.7 % 5,825 2.0 % 1,951 1.5 % Excess tax benefit on stock-based compensation (3,292) (0.7) % (6,035) (2.1) % (350) (0.3) % Other (524) (0.1) % (849) (0.3) % (46) 0.1 % Income taxes $ 107,214 24.7 % $ 68,907 23.4 % $ 33,311 25.6 %</t>
        </is>
      </c>
    </row>
    <row r="6">
      <c r="A6" s="4" t="inlineStr">
        <is>
          <t>Schedule of Deferred Tax Assets and Liabilities</t>
        </is>
      </c>
      <c r="B6" s="4" t="inlineStr">
        <is>
          <t>The composition of the deferred tax assets and liabilities as of December 31, 2022 and 2021 is as follows: (thousands) 2022 2021 Deferred tax assets: Trade receivables allowance $ 1,325 $ 1,022 Inventory capitalization 4,454 2,393 Inventory reserves 8,318 6,413 Federal NOL carryforwards 736 997 State NOL carryforwards 572 911 Accrued expenses 27,865 19,793 Deferred compensation 625 578 Operating lease liabilities 41,739 40,751 Share-based compensation 7,921 6,753 Capitalized research &amp; experimentation costs 14,037 — Total deferred tax assets before valuation allowance 107,592 79,611 Less: valuation allowance (459) (712) Total deferred tax assets, net of valuation allowance $ 107,133 $ 78,899 Deferred tax liabilities: Prepaid expenses (2,939) (2,955) Operating lease right-of-use assets (40,980) (40,082) Depreciation expense (47,050) (43,124) Intangibles (64,012) (29,422) Other (544) 231 Total deferred tax liabilities $ (155,525) $ (115,352) Net deferred tax liabilities $ (48,392) $ (36,4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12 Months Ended</t>
        </is>
      </c>
    </row>
    <row r="2">
      <c r="B2" s="2" t="inlineStr">
        <is>
          <t>Dec. 31, 2022</t>
        </is>
      </c>
    </row>
    <row r="3">
      <c r="A3" s="3" t="inlineStr">
        <is>
          <t>Equity [Abstract]</t>
        </is>
      </c>
      <c r="B3" s="4" t="inlineStr">
        <is>
          <t xml:space="preserve"> </t>
        </is>
      </c>
    </row>
    <row r="4">
      <c r="A4" s="4" t="inlineStr">
        <is>
          <t>Schedule of Repurchases of Common Stock</t>
        </is>
      </c>
      <c r="B4" s="4" t="inlineStr">
        <is>
          <t xml:space="preserve">Under the stock repurchase plans, the Company made repurchases of common stock for 2022, 2021, and 2020 as follows: 2022 2021 2020 Shares repurchased 1,325,564 612,325 595,805 Average price $ 58.08 $ 79.93 $ 38.78 Aggregate cost (in millions) $ 77.0 $ 48.9 $ 2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28196</v>
      </c>
      <c r="C4" s="5" t="n">
        <v>224915</v>
      </c>
      <c r="D4" s="5" t="n">
        <v>97061</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loss) of hedge derivatives</t>
        </is>
      </c>
      <c r="B6" s="6" t="n">
        <v>757</v>
      </c>
      <c r="C6" s="6" t="n">
        <v>4131</v>
      </c>
      <c r="D6" s="6" t="n">
        <v>-515</v>
      </c>
    </row>
    <row r="7">
      <c r="A7" s="4" t="inlineStr">
        <is>
          <t>Foreign currency translation gain (loss)</t>
        </is>
      </c>
      <c r="B7" s="6" t="n">
        <v>-97</v>
      </c>
      <c r="C7" s="6" t="n">
        <v>142</v>
      </c>
      <c r="D7" s="6" t="n">
        <v>154</v>
      </c>
    </row>
    <row r="8">
      <c r="A8" s="4" t="inlineStr">
        <is>
          <t>Other</t>
        </is>
      </c>
      <c r="B8" s="6" t="n">
        <v>873</v>
      </c>
      <c r="C8" s="6" t="n">
        <v>-449</v>
      </c>
      <c r="D8" s="6" t="n">
        <v>7</v>
      </c>
    </row>
    <row r="9">
      <c r="A9" s="4" t="inlineStr">
        <is>
          <t>Total other comprehensive income (loss)</t>
        </is>
      </c>
      <c r="B9" s="6" t="n">
        <v>1533</v>
      </c>
      <c r="C9" s="6" t="n">
        <v>3824</v>
      </c>
      <c r="D9" s="6" t="n">
        <v>-354</v>
      </c>
    </row>
    <row r="10">
      <c r="A10" s="4" t="inlineStr">
        <is>
          <t>COMPREHENSIVE INCOME</t>
        </is>
      </c>
      <c r="B10" s="5" t="n">
        <v>329729</v>
      </c>
      <c r="C10" s="5" t="n">
        <v>228739</v>
      </c>
      <c r="D10" s="5" t="n">
        <v>967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Income per common share is calculated for the years ended December 31, 2022, 2021 and 2020 as follows: (thousands except per share data) 2022 2021 2020 Numerator: Earnings for basic per share calculation $ 328,196 $ 224,915 $ 97,061 Effect of interest on potentially dilutive convertible notes, net of tax $ 1,927 $ — $ — Earnings for dilutive per share calculation $ 330,123 $ 224,915 $ 97,061 Denominator: Weighted average common shares outstanding - basic 22,140 22,780 22,730 Weighted average impact of potentially dilutive convertible notes 2,059 — — Effect of potentially dilutive securities 272 575 357 Weighted average common shares outstanding - diluted 24,471 23,355 23,087 Earnings per common share: Basic earnings per common share $ 14.82 $ 9.87 $ 4.27 Diluted earnings per common share $ 13.49 $ 9.63 $ 4.20 Cash dividends paid per common share $ 1.44 $ 1.17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Supplemental Cash Flow and Other Lease Information</t>
        </is>
      </c>
      <c r="B4" s="4" t="inlineStr">
        <is>
          <t xml:space="preserve">Lease expense, supplemental cash flow information, and other information related to leases for the years ended December 31, 2022, 2021 and 2020 were as follows: (thousands) 2022 2021 2020 Operating lease cost $ 50,674 $ 42,081 $ 34,243 Cash paid for amounts included in the measurement of lease liabilities: Operating cash flows for operating leases $ 49,938 $ 41,061 $ 33,599 Right-of-use assets obtained in exchange for lease obligations: Operating leases $ 50,719 $ 78,225 $ 56,526 </t>
        </is>
      </c>
    </row>
    <row r="5">
      <c r="A5" s="4" t="inlineStr">
        <is>
          <t>Schedule of Lease Assets and Liabilities</t>
        </is>
      </c>
      <c r="B5" s="4" t="inlineStr">
        <is>
          <t>Balance sheet information related to leases as of December 31, 2022 and 2021 was as follows: (thousands, except lease term and discount rate) 2022 2021 Assets Operating lease right-of-use assets $ 163,674 $ 158,183 Liabilities Operating lease liabilities, current portion $ 44,235 $ 40,301 Long-term operating lease liabilities 122,471 120,161 Total lease liabilities $ 166,706 $ 160,462 Weighted average remaining lease term, operating leases (in years) 5.1 5.1 Weighted average discount rate, operating leases 4.4 % 3.8 %</t>
        </is>
      </c>
    </row>
    <row r="6">
      <c r="A6" s="4" t="inlineStr">
        <is>
          <t>Schedule of Maturities of Operating Lease Liabilities</t>
        </is>
      </c>
      <c r="B6" s="4" t="inlineStr">
        <is>
          <t xml:space="preserve">Maturities of operating lease liabilities were as follows at December 31, 2022 (in thousands): 2023 $ 50,166 2024 42,155 2025 32,913 2026 23,227 2027 12,350 Thereafter 27,457 Total lease payments 188,268 Less imputed interest (21,562) Total $ 166,7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The following table summarizes the Company’s option activity during the years ended December 31, 2022, 2021 and 2020: Years ended December 31 2022 2021 2020 (shares in thousands) Shares Weighted Shares Weighted Shares Weighted Outstanding beginning of year 368 $ 43.72 1,015 $ 43.88 536 $ 45.11 Granted during the year — — — — 495 42.87 Forfeited during the year (1) 41.33 (32) 41.33 (4) 53.83 Exercised during the year (5) 41.33 (615) 44.11 (12) 53.83 Outstanding end of year 362 $ 43.76 368 $ 43.72 1,015 $ 43.88 Vested Options: Vested during the year 161 $ 42.98 248 $ 46.70 115 $ 50.46 Eligible end of year for exercise 223 $ 44.25 67 $ 47.05 439 $ 43.19 Aggregate intrinsic value ($ in thousands): Total options outstanding $ 6,204 $ 13,593 $ 24,838 Options exercisable $ 3,716 $ 2,268 $ 11,047 Options exercised $ 91 $ 26,348 $ 97 Weighted average fair value of options granted during the year N/A N/A $ 15.17 Years ended December 31 2022 2021 2020 (shares in thousands) Shares Weighted Shares Weighted Shares Weighted Total SARS: Outstanding beginning of year 224 $ 64.33 485 $ 56.96 535 $ 54.53 Forfeited during the year — — — — (10) 68.01 Exercised during the year — — (261) 50.63 (40) 22.39 Outstanding end of year 224 $ 64.33 224 $ 64.33 485 $ 56.96 Vested SARS: Vested during the year — $ — 85 $ 63.86 115 $ 60.71 Eligible end of year for exercise 224 $ 64.33 224 $ 64.33 404 $ 55.58 Aggregate intrinsic value ($ in thousands): Total SARS outstanding $ 383 $ 3,669 $ 6,032 SARS exercisable $ 383 $ 3,669 $ 5,540 SARS exercised $ — $ 9,045 $ 1,918 Weighted average fair value of SARS granted during the year N/A N/A N/A</t>
        </is>
      </c>
    </row>
    <row r="5">
      <c r="A5" s="4" t="inlineStr">
        <is>
          <t>Schedule of Black-scholes Model for Awards Granted</t>
        </is>
      </c>
      <c r="B5" s="4" t="inlineStr">
        <is>
          <t>The following table presents assumptions used in the Black-Scholes model for the stock options granted in 2020. There were no stock options granted in 2022 and 2021. 2020 Dividend rate 2.37 % Risk-free interest rate 0.65 % Expected option life (years) 5.0 Price volatility 42.42 %</t>
        </is>
      </c>
    </row>
    <row r="6">
      <c r="A6" s="4" t="inlineStr">
        <is>
          <t>Schedule of Award Activity</t>
        </is>
      </c>
      <c r="B6" s="4" t="inlineStr">
        <is>
          <t xml:space="preserve">The following table summarizes the activity for restricted stock for the years ended December 31, 2022, 2021 and 2020: 2022 2021 2020 (shares in thousands) Shares Weighted-Average Shares Weighted-Average Shares Weighted-Average Unvested beginning of year 929 $ 55.06 790 $ 50.39 738 $ 49.65 Granted during the year 254 64.62 371 67.27 309 55.03 Vested during the year (408) 43.23 (198) 60.05 (178) 52.80 Forfeited during the year (17) 66.30 (34) 50.37 (79) 55.87 Unvested end of year 758 $ 64.38 929 $ 55.06 790 $ 5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information that is provided to the chief operating decision maker of the Company as of December 31, 2022 and 2021 and for the years ended December 31, 2022, 2021 and 2020 (in thousands): 2022 Manufacturing Distribution Total Net outside sales $ 3,603,766 $ 1,278,106 $ 4,881,872 Intersegment sales 77,646 9,491 87,137 Total sales 3,681,412 1,287,597 4,969,009 Operating income 531,547 136,889 668,436 Total assets 2,302,745 407,861 2,710,606 Capital expenditures 67,635 3,801 71,436 Depreciation and amortization 114,782 11,422 126,204 2021 Manufacturing Distribution Total Net outside sales $ 2,930,466 $ 1,147,626 $ 4,078,092 Intersegment sales 71,641 7,028 78,669 Total sales 3,002,107 1,154,654 4,156,761 Operating income 379,885 106,241 486,126 Total assets 2,031,465 464,575 2,496,040 Capital expenditures 58,700 3,873 62,573 Depreciation and amortization 89,899 10,790 100,689 2020 Manufacturing Distribution Total Net outside sales $ 1,729,451 $ 757,146 $ 2,486,597 Intersegment sales 36,367 5,326 41,693 Total sales 1,765,818 762,472 2,528,290 Operating income 190,518 54,376 244,894 Capital expenditures 30,588 788 31,376 Depreciation and amortization 61,407 8,527 69,934 </t>
        </is>
      </c>
    </row>
    <row r="5">
      <c r="A5" s="4" t="inlineStr">
        <is>
          <t>Schedule of Reconciliation of Other Significant Reconciling Items From Segments</t>
        </is>
      </c>
      <c r="B5" s="4" t="inlineStr">
        <is>
          <t xml:space="preserve">A reconciliation of certain line items pertaining to the total reportable segments to the consolidated financial statements as of December 31, 2022 and 2021 and for the years ended December 31, 2022, 2021 and 2020 is as follows (in thousands): 2022 2021 2020 Net sales: Total sales for reportable segments $ 4,969,009 $ 4,156,761 $ 2,528,290 Elimination of intersegment sales (87,137) (78,669) (41,693) Consolidated net sales $ 4,881,872 $ 4,078,092 $ 2,486,597 Operating income: Operating income for reportable segments $ 668,436 $ 486,126 $ 244,894 Unallocated corporate expenses (99,037) (78,085) (30,653) Amortization (73,229) (56,329) (40,868) Consolidated operating income $ 496,170 $ 351,712 $ 173,373 Total assets: Identifiable assets for reportable segments $ 2,710,606 $ 2,496,040 Corporate assets unallocated to segments 49,018 31,842 Cash and cash equivalents 22,847 122,849 Consolidated total assets $ 2,782,471 $ 2,650,731 Depreciation and amortization: Depreciation and amortization for reportable segments $ 126,204 $ 100,689 $ 69,934 Corporate depreciation and amortization 4,553 4,119 3,336 Consolidated depreciation and amortization $ 130,757 $ 104,808 $ 73,270 Capital expenditures: Capital expenditures for reportable segments $ 71,436 $ 62,573 $ 31,376 Corporate capital expenditures 8,447 2,231 724 Consolidated capital expenditures $ 79,883 $ 64,804 $ 32,100 </t>
        </is>
      </c>
    </row>
    <row r="6">
      <c r="A6" s="4" t="inlineStr">
        <is>
          <t>Schedules of Concentration of Risk, by Risk Factor</t>
        </is>
      </c>
      <c r="B6" s="4" t="inlineStr">
        <is>
          <t>The Company had two major customers that accounted for the following sales in our Manufacturing and Distribution segments for the years ended December 31, 2022, 2021 and 2020 and trade receivables balances at December 31, 2022 and 2021 as shown in the table below: 2022 2021 2020 Customer 1 Net sales 21 % 24 % 22 % Trade receivables 4 % 14 % Customer 2 Net sales 17 % 18 % 17 % Trade receivables 6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Data</t>
        </is>
      </c>
      <c r="B4" s="4" t="inlineStr">
        <is>
          <t>Selected quarterly financial data for the years ended December 31, 2022 and 2021 is as follows: (thousands except per share data) 1Q 2Q 3Q 4Q 2022 Net sales $ 1,342,175 $ 1,475,693 $ 1,112,089 $ 951,915 $ 4,881,872 Gross profit 295,345 327,104 236,451 201,038 1,059,938 Net income 112,673 116,524 58,819 40,180 328,196 Earnings per common share (1) Basic $ 5.00 $ 5.24 $ 2.66 $ 1.85 $ 14.82 Diluted 4.54 4.79 2.43 1.68 13.49 Cash dividends paid per common share $ 0.33 $ 0.33 $ 0.33 $ 0.45 $ 1.44 (thousands except per share data) 1Q 2Q 3Q 4Q 2021 Net sales $ 850,483 $ 1,019,953 $ 1,060,177 $ 1,147,479 $ 4,078,092 Gross profit 161,532 204,477 208,161 227,024 801,194 Net income 47,513 58,985 57,397 61,020 224,915 Earnings per common share (1) Basic $ 2.09 $ 2.57 $ 2.52 $ 2.69 $ 9.87 Diluted 2.04 2.52 2.45 2.62 9.63 Cash dividends paid per common share $ 0.28 $ 0.28 $ 0.28 $ 0.33 $ 1.17 (1) Basic and diluted earnings per common share are computed independently for each of the quarters presented. Therefore, the sum of quarterly basic and diluted earnings per common share information may not equal annual basic and diluted earnings per common sh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 Additional Information (Details)</t>
        </is>
      </c>
      <c r="B1" s="2" t="inlineStr">
        <is>
          <t>12 Months Ended</t>
        </is>
      </c>
    </row>
    <row r="2">
      <c r="B2" s="2" t="inlineStr">
        <is>
          <t>Dec. 31, 2022 state segment facility</t>
        </is>
      </c>
    </row>
    <row r="3">
      <c r="A3" s="3" t="inlineStr">
        <is>
          <t>Accounting Policies [Abstract]</t>
        </is>
      </c>
      <c r="B3" s="4" t="inlineStr">
        <is>
          <t xml:space="preserve"> </t>
        </is>
      </c>
    </row>
    <row r="4">
      <c r="A4" s="4" t="inlineStr">
        <is>
          <t>Number of manufacturing plants</t>
        </is>
      </c>
      <c r="B4" s="6" t="n">
        <v>185</v>
      </c>
    </row>
    <row r="5">
      <c r="A5" s="4" t="inlineStr">
        <is>
          <t>Number of distribution facilities</t>
        </is>
      </c>
      <c r="B5" s="6" t="n">
        <v>67</v>
      </c>
    </row>
    <row r="6">
      <c r="A6" s="4" t="inlineStr">
        <is>
          <t>Number of states in which entity operates | state</t>
        </is>
      </c>
      <c r="B6" s="6" t="n">
        <v>23</v>
      </c>
    </row>
    <row r="7">
      <c r="A7" s="4" t="inlineStr">
        <is>
          <t>Number of business segments | segment</t>
        </is>
      </c>
      <c r="B7"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Schedule of Trade and Other Receivabl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Trade receivables</t>
        </is>
      </c>
      <c r="B3" s="5" t="n">
        <v>144301</v>
      </c>
      <c r="C3" s="5" t="n">
        <v>157222</v>
      </c>
    </row>
    <row r="4">
      <c r="A4" s="4" t="inlineStr">
        <is>
          <t>Other receivables</t>
        </is>
      </c>
      <c r="B4" s="6" t="n">
        <v>30787</v>
      </c>
      <c r="C4" s="6" t="n">
        <v>16311</v>
      </c>
    </row>
    <row r="5">
      <c r="A5" s="4" t="inlineStr">
        <is>
          <t>Allowance for doubtful accounts</t>
        </is>
      </c>
      <c r="B5" s="6" t="n">
        <v>-2198</v>
      </c>
      <c r="C5" s="6" t="n">
        <v>-1141</v>
      </c>
    </row>
    <row r="6">
      <c r="A6" s="4" t="inlineStr">
        <is>
          <t>Total</t>
        </is>
      </c>
      <c r="B6" s="5" t="n">
        <v>172890</v>
      </c>
      <c r="C6" s="5" t="n">
        <v>172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Balances in Prepaid Expenses and Other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Vendor rebates receivable</t>
        </is>
      </c>
      <c r="B3" s="5" t="n">
        <v>12366</v>
      </c>
      <c r="C3" s="5" t="n">
        <v>8702</v>
      </c>
    </row>
    <row r="4">
      <c r="A4" s="4" t="inlineStr">
        <is>
          <t>Prepaid expenses</t>
        </is>
      </c>
      <c r="B4" s="6" t="n">
        <v>22311</v>
      </c>
      <c r="C4" s="6" t="n">
        <v>20380</v>
      </c>
    </row>
    <row r="5">
      <c r="A5" s="4" t="inlineStr">
        <is>
          <t>Vendor and other deposits</t>
        </is>
      </c>
      <c r="B5" s="6" t="n">
        <v>11649</v>
      </c>
      <c r="C5" s="6" t="n">
        <v>35396</v>
      </c>
    </row>
    <row r="6">
      <c r="A6" s="4" t="inlineStr">
        <is>
          <t>Total</t>
        </is>
      </c>
      <c r="B6" s="5" t="n">
        <v>46326</v>
      </c>
      <c r="C6" s="5" t="n">
        <v>644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0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Capitalized software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Capitalized software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achinery and equipment and transportation equipment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achinery and equipment and transportation equipment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 width="14" customWidth="1" min="6" max="6"/>
  </cols>
  <sheetData>
    <row r="1">
      <c r="A1" s="1" t="inlineStr">
        <is>
          <t>BASIS OF PRESENTATION AND SIGNIFICANT ACCOUNTING POLICIES - Fair Value, Assets and Liabilities Measured on Nonrecurring Basis, Valuation Techniques (Details) - USD ($) $ in Thousands</t>
        </is>
      </c>
      <c r="B1" s="2" t="inlineStr">
        <is>
          <t>Dec. 31, 2022</t>
        </is>
      </c>
      <c r="C1" s="2" t="inlineStr">
        <is>
          <t>Dec. 31, 2021</t>
        </is>
      </c>
      <c r="D1" s="2" t="inlineStr">
        <is>
          <t>Apr. 20, 2021</t>
        </is>
      </c>
      <c r="E1" s="2" t="inlineStr">
        <is>
          <t>Sep. 30, 2019</t>
        </is>
      </c>
      <c r="F1" s="2" t="inlineStr">
        <is>
          <t>Jan. 31, 2018</t>
        </is>
      </c>
    </row>
    <row r="2">
      <c r="A2" s="4" t="inlineStr">
        <is>
          <t>Contingent consideration</t>
        </is>
      </c>
      <c r="B2" s="5" t="n">
        <v>9213</v>
      </c>
      <c r="C2" s="5" t="n">
        <v>12275</v>
      </c>
      <c r="D2" s="4" t="inlineStr">
        <is>
          <t xml:space="preserve"> </t>
        </is>
      </c>
      <c r="E2" s="4" t="inlineStr">
        <is>
          <t xml:space="preserve"> </t>
        </is>
      </c>
      <c r="F2" s="4" t="inlineStr">
        <is>
          <t xml:space="preserve"> </t>
        </is>
      </c>
    </row>
    <row r="3">
      <c r="A3" s="4" t="inlineStr">
        <is>
          <t>Derivative Liability, Statement of Financial Position [Extensible Enumeration]</t>
        </is>
      </c>
      <c r="B3" s="4" t="inlineStr">
        <is>
          <t>Other long-term liabilities</t>
        </is>
      </c>
      <c r="C3" s="4" t="inlineStr">
        <is>
          <t>Other long-term liabilities</t>
        </is>
      </c>
      <c r="D3" s="4" t="inlineStr">
        <is>
          <t xml:space="preserve"> </t>
        </is>
      </c>
      <c r="E3" s="4" t="inlineStr">
        <is>
          <t xml:space="preserve"> </t>
        </is>
      </c>
      <c r="F3" s="4" t="inlineStr">
        <is>
          <t xml:space="preserve"> </t>
        </is>
      </c>
    </row>
    <row r="4">
      <c r="A4" s="4" t="inlineStr">
        <is>
          <t>7.50% senior notes due 2027 |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ed interest rate</t>
        </is>
      </c>
      <c r="B5" s="4" t="inlineStr">
        <is>
          <t xml:space="preserve"> </t>
        </is>
      </c>
      <c r="C5" s="4" t="inlineStr">
        <is>
          <t xml:space="preserve"> </t>
        </is>
      </c>
      <c r="D5" s="4" t="inlineStr">
        <is>
          <t xml:space="preserve"> </t>
        </is>
      </c>
      <c r="E5" s="8" t="n">
        <v>0.075</v>
      </c>
      <c r="F5" s="4" t="inlineStr">
        <is>
          <t xml:space="preserve"> </t>
        </is>
      </c>
    </row>
    <row r="6">
      <c r="A6" s="4" t="inlineStr">
        <is>
          <t>Senior notes</t>
        </is>
      </c>
      <c r="B6" s="4" t="inlineStr">
        <is>
          <t xml:space="preserve"> </t>
        </is>
      </c>
      <c r="C6" s="4" t="inlineStr">
        <is>
          <t xml:space="preserve"> </t>
        </is>
      </c>
      <c r="D6" s="4" t="inlineStr">
        <is>
          <t xml:space="preserve"> </t>
        </is>
      </c>
      <c r="E6" s="5" t="n">
        <v>300000</v>
      </c>
      <c r="F6" s="4" t="inlineStr">
        <is>
          <t xml:space="preserve"> </t>
        </is>
      </c>
    </row>
    <row r="7">
      <c r="A7" s="4" t="inlineStr">
        <is>
          <t>4.75% senior notes due 2029</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9" t="n">
        <v>0.000475</v>
      </c>
      <c r="C8" s="4" t="inlineStr">
        <is>
          <t xml:space="preserve"> </t>
        </is>
      </c>
      <c r="D8" s="4" t="inlineStr">
        <is>
          <t xml:space="preserve"> </t>
        </is>
      </c>
      <c r="E8" s="4" t="inlineStr">
        <is>
          <t xml:space="preserve"> </t>
        </is>
      </c>
      <c r="F8" s="4" t="inlineStr">
        <is>
          <t xml:space="preserve"> </t>
        </is>
      </c>
    </row>
    <row r="9">
      <c r="A9" s="4" t="inlineStr">
        <is>
          <t>4.75% senior notes due 2029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8" t="n">
        <v>0.0475</v>
      </c>
      <c r="E10" s="4" t="inlineStr">
        <is>
          <t xml:space="preserve"> </t>
        </is>
      </c>
      <c r="F10" s="4" t="inlineStr">
        <is>
          <t xml:space="preserve"> </t>
        </is>
      </c>
    </row>
    <row r="11">
      <c r="A11" s="4" t="inlineStr">
        <is>
          <t>1.00% convertible notes due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8" t="n">
        <v>0.0001</v>
      </c>
      <c r="C12" s="4" t="inlineStr">
        <is>
          <t xml:space="preserve"> </t>
        </is>
      </c>
      <c r="D12" s="4" t="inlineStr">
        <is>
          <t xml:space="preserve"> </t>
        </is>
      </c>
      <c r="E12" s="4" t="inlineStr">
        <is>
          <t xml:space="preserve"> </t>
        </is>
      </c>
      <c r="F12" s="10" t="n">
        <v>0.01</v>
      </c>
    </row>
    <row r="13">
      <c r="A13" s="4" t="inlineStr">
        <is>
          <t>1.00% convertible notes due 2023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10" t="n">
        <v>0.01</v>
      </c>
    </row>
    <row r="15">
      <c r="A15" s="4" t="inlineStr">
        <is>
          <t>1.75% convertible notes due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9" t="n">
        <v>0.000175</v>
      </c>
      <c r="C16" s="4" t="inlineStr">
        <is>
          <t xml:space="preserve"> </t>
        </is>
      </c>
      <c r="D16" s="4" t="inlineStr">
        <is>
          <t xml:space="preserve"> </t>
        </is>
      </c>
      <c r="E16" s="4" t="inlineStr">
        <is>
          <t xml:space="preserve"> </t>
        </is>
      </c>
      <c r="F16" s="4" t="inlineStr">
        <is>
          <t xml:space="preserve"> </t>
        </is>
      </c>
    </row>
    <row r="17">
      <c r="A17" s="4" t="inlineStr">
        <is>
          <t>1.75% convertible notes due 2028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8" t="n">
        <v>0.0175</v>
      </c>
      <c r="D18" s="4" t="inlineStr">
        <is>
          <t xml:space="preserve"> </t>
        </is>
      </c>
      <c r="E18" s="4" t="inlineStr">
        <is>
          <t xml:space="preserve"> </t>
        </is>
      </c>
      <c r="F18" s="4" t="inlineStr">
        <is>
          <t xml:space="preserve"> </t>
        </is>
      </c>
    </row>
    <row r="19">
      <c r="A19" s="4" t="inlineStr">
        <is>
          <t>1.75% convertible notes due 2028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4" t="inlineStr">
        <is>
          <t xml:space="preserve"> </t>
        </is>
      </c>
      <c r="C20" s="8" t="n">
        <v>0.0175</v>
      </c>
      <c r="D20" s="4" t="inlineStr">
        <is>
          <t xml:space="preserve"> </t>
        </is>
      </c>
      <c r="E20" s="4" t="inlineStr">
        <is>
          <t xml:space="preserve"> </t>
        </is>
      </c>
      <c r="F20" s="4" t="inlineStr">
        <is>
          <t xml:space="preserve"> </t>
        </is>
      </c>
    </row>
    <row r="21">
      <c r="A21" s="4" t="inlineStr">
        <is>
          <t>Level 1</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equivalents</t>
        </is>
      </c>
      <c r="B22" s="5" t="n">
        <v>15200</v>
      </c>
      <c r="C22" s="5" t="n">
        <v>118400</v>
      </c>
      <c r="D22" s="4" t="inlineStr">
        <is>
          <t xml:space="preserve"> </t>
        </is>
      </c>
      <c r="E22" s="4" t="inlineStr">
        <is>
          <t xml:space="preserve"> </t>
        </is>
      </c>
      <c r="F22" s="4" t="inlineStr">
        <is>
          <t xml:space="preserve"> </t>
        </is>
      </c>
    </row>
    <row r="23">
      <c r="A23" s="4" t="inlineStr">
        <is>
          <t>Term loan due 2027</t>
        </is>
      </c>
      <c r="B23" s="6" t="n">
        <v>0</v>
      </c>
      <c r="C23" s="6" t="n">
        <v>0</v>
      </c>
      <c r="D23" s="4" t="inlineStr">
        <is>
          <t xml:space="preserve"> </t>
        </is>
      </c>
      <c r="E23" s="4" t="inlineStr">
        <is>
          <t xml:space="preserve"> </t>
        </is>
      </c>
      <c r="F23" s="4" t="inlineStr">
        <is>
          <t xml:space="preserve"> </t>
        </is>
      </c>
    </row>
    <row r="24">
      <c r="A24" s="4" t="inlineStr">
        <is>
          <t>Revolver due 2027</t>
        </is>
      </c>
      <c r="B24" s="6" t="n">
        <v>0</v>
      </c>
      <c r="C24" s="6" t="n">
        <v>0</v>
      </c>
      <c r="D24" s="4" t="inlineStr">
        <is>
          <t xml:space="preserve"> </t>
        </is>
      </c>
      <c r="E24" s="4" t="inlineStr">
        <is>
          <t xml:space="preserve"> </t>
        </is>
      </c>
      <c r="F24" s="4" t="inlineStr">
        <is>
          <t xml:space="preserve"> </t>
        </is>
      </c>
    </row>
    <row r="25">
      <c r="A25" s="4" t="inlineStr">
        <is>
          <t>Interest rate swaps</t>
        </is>
      </c>
      <c r="B25" s="6" t="n">
        <v>0</v>
      </c>
      <c r="C25" s="6" t="n">
        <v>0</v>
      </c>
      <c r="D25" s="4" t="inlineStr">
        <is>
          <t xml:space="preserve"> </t>
        </is>
      </c>
      <c r="E25" s="4" t="inlineStr">
        <is>
          <t xml:space="preserve"> </t>
        </is>
      </c>
      <c r="F25" s="4" t="inlineStr">
        <is>
          <t xml:space="preserve"> </t>
        </is>
      </c>
    </row>
    <row r="26">
      <c r="A26" s="4" t="inlineStr">
        <is>
          <t>Contingent consideration</t>
        </is>
      </c>
      <c r="B26" s="6" t="n">
        <v>0</v>
      </c>
      <c r="C26" s="6" t="n">
        <v>0</v>
      </c>
      <c r="D26" s="4" t="inlineStr">
        <is>
          <t xml:space="preserve"> </t>
        </is>
      </c>
      <c r="E26" s="4" t="inlineStr">
        <is>
          <t xml:space="preserve"> </t>
        </is>
      </c>
      <c r="F26" s="4" t="inlineStr">
        <is>
          <t xml:space="preserve"> </t>
        </is>
      </c>
    </row>
    <row r="27">
      <c r="A27" s="4" t="inlineStr">
        <is>
          <t>Level 1 | 7.50% senior notes due 2027</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notes</t>
        </is>
      </c>
      <c r="B28" s="6" t="n">
        <v>0</v>
      </c>
      <c r="C28" s="6" t="n">
        <v>0</v>
      </c>
      <c r="D28" s="4" t="inlineStr">
        <is>
          <t xml:space="preserve"> </t>
        </is>
      </c>
      <c r="E28" s="4" t="inlineStr">
        <is>
          <t xml:space="preserve"> </t>
        </is>
      </c>
      <c r="F28" s="4" t="inlineStr">
        <is>
          <t xml:space="preserve"> </t>
        </is>
      </c>
    </row>
    <row r="29">
      <c r="A29" s="4" t="inlineStr">
        <is>
          <t>Level 1 | 4.75% senior notes due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nior notes</t>
        </is>
      </c>
      <c r="B30" s="6" t="n">
        <v>0</v>
      </c>
      <c r="C30" s="6" t="n">
        <v>0</v>
      </c>
      <c r="D30" s="4" t="inlineStr">
        <is>
          <t xml:space="preserve"> </t>
        </is>
      </c>
      <c r="E30" s="4" t="inlineStr">
        <is>
          <t xml:space="preserve"> </t>
        </is>
      </c>
      <c r="F30" s="4" t="inlineStr">
        <is>
          <t xml:space="preserve"> </t>
        </is>
      </c>
    </row>
    <row r="31">
      <c r="A31" s="4" t="inlineStr">
        <is>
          <t>Level 1 | 1.00% convertible notes due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note</t>
        </is>
      </c>
      <c r="B32" s="6" t="n">
        <v>0</v>
      </c>
      <c r="C32" s="6" t="n">
        <v>0</v>
      </c>
      <c r="D32" s="4" t="inlineStr">
        <is>
          <t xml:space="preserve"> </t>
        </is>
      </c>
      <c r="E32" s="4" t="inlineStr">
        <is>
          <t xml:space="preserve"> </t>
        </is>
      </c>
      <c r="F32" s="4" t="inlineStr">
        <is>
          <t xml:space="preserve"> </t>
        </is>
      </c>
    </row>
    <row r="33">
      <c r="A33" s="4" t="inlineStr">
        <is>
          <t>Level 1 | 1.75% convertible notes du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note</t>
        </is>
      </c>
      <c r="B34" s="6" t="n">
        <v>0</v>
      </c>
      <c r="C34" s="6" t="n">
        <v>0</v>
      </c>
      <c r="D34" s="4" t="inlineStr">
        <is>
          <t xml:space="preserve"> </t>
        </is>
      </c>
      <c r="E34" s="4" t="inlineStr">
        <is>
          <t xml:space="preserve"> </t>
        </is>
      </c>
      <c r="F34" s="4" t="inlineStr">
        <is>
          <t xml:space="preserve"> </t>
        </is>
      </c>
    </row>
    <row r="35">
      <c r="A35" s="4" t="inlineStr">
        <is>
          <t>Level 2</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equivalents</t>
        </is>
      </c>
      <c r="B36" s="6" t="n">
        <v>0</v>
      </c>
      <c r="C36" s="6" t="n">
        <v>0</v>
      </c>
      <c r="D36" s="4" t="inlineStr">
        <is>
          <t xml:space="preserve"> </t>
        </is>
      </c>
      <c r="E36" s="4" t="inlineStr">
        <is>
          <t xml:space="preserve"> </t>
        </is>
      </c>
      <c r="F36" s="4" t="inlineStr">
        <is>
          <t xml:space="preserve"> </t>
        </is>
      </c>
    </row>
    <row r="37">
      <c r="A37" s="4" t="inlineStr">
        <is>
          <t>Term loan due 2027</t>
        </is>
      </c>
      <c r="B37" s="6" t="n">
        <v>136900</v>
      </c>
      <c r="C37" s="6" t="n">
        <v>144400</v>
      </c>
      <c r="D37" s="4" t="inlineStr">
        <is>
          <t xml:space="preserve"> </t>
        </is>
      </c>
      <c r="E37" s="4" t="inlineStr">
        <is>
          <t xml:space="preserve"> </t>
        </is>
      </c>
      <c r="F37" s="4" t="inlineStr">
        <is>
          <t xml:space="preserve"> </t>
        </is>
      </c>
    </row>
    <row r="38">
      <c r="A38" s="4" t="inlineStr">
        <is>
          <t>Revolver due 2027</t>
        </is>
      </c>
      <c r="B38" s="6" t="n">
        <v>80300</v>
      </c>
      <c r="C38" s="6" t="n">
        <v>135000</v>
      </c>
      <c r="D38" s="4" t="inlineStr">
        <is>
          <t xml:space="preserve"> </t>
        </is>
      </c>
      <c r="E38" s="4" t="inlineStr">
        <is>
          <t xml:space="preserve"> </t>
        </is>
      </c>
      <c r="F38" s="4" t="inlineStr">
        <is>
          <t xml:space="preserve"> </t>
        </is>
      </c>
    </row>
    <row r="39">
      <c r="A39" s="4" t="inlineStr">
        <is>
          <t>Interest rate swaps</t>
        </is>
      </c>
      <c r="B39" s="6" t="n">
        <v>0</v>
      </c>
      <c r="C39" s="6" t="n">
        <v>1000</v>
      </c>
      <c r="D39" s="4" t="inlineStr">
        <is>
          <t xml:space="preserve"> </t>
        </is>
      </c>
      <c r="E39" s="4" t="inlineStr">
        <is>
          <t xml:space="preserve"> </t>
        </is>
      </c>
      <c r="F39" s="4" t="inlineStr">
        <is>
          <t xml:space="preserve"> </t>
        </is>
      </c>
    </row>
    <row r="40">
      <c r="A40" s="4" t="inlineStr">
        <is>
          <t>Contingent consideration</t>
        </is>
      </c>
      <c r="B40" s="6" t="n">
        <v>0</v>
      </c>
      <c r="C40" s="6" t="n">
        <v>0</v>
      </c>
      <c r="D40" s="4" t="inlineStr">
        <is>
          <t xml:space="preserve"> </t>
        </is>
      </c>
      <c r="E40" s="4" t="inlineStr">
        <is>
          <t xml:space="preserve"> </t>
        </is>
      </c>
      <c r="F40" s="4" t="inlineStr">
        <is>
          <t xml:space="preserve"> </t>
        </is>
      </c>
    </row>
    <row r="41">
      <c r="A41" s="4" t="inlineStr">
        <is>
          <t>Level 2 | 7.50% senior notes due 2027</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nior notes</t>
        </is>
      </c>
      <c r="B42" s="6" t="n">
        <v>293900</v>
      </c>
      <c r="C42" s="6" t="n">
        <v>319500</v>
      </c>
      <c r="D42" s="4" t="inlineStr">
        <is>
          <t xml:space="preserve"> </t>
        </is>
      </c>
      <c r="E42" s="4" t="inlineStr">
        <is>
          <t xml:space="preserve"> </t>
        </is>
      </c>
      <c r="F42" s="4" t="inlineStr">
        <is>
          <t xml:space="preserve"> </t>
        </is>
      </c>
    </row>
    <row r="43">
      <c r="A43" s="4" t="inlineStr">
        <is>
          <t>Level 2 | 4.75% senior notes due 2029</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notes</t>
        </is>
      </c>
      <c r="B44" s="6" t="n">
        <v>293800</v>
      </c>
      <c r="C44" s="6" t="n">
        <v>350600</v>
      </c>
      <c r="D44" s="4" t="inlineStr">
        <is>
          <t xml:space="preserve"> </t>
        </is>
      </c>
      <c r="E44" s="4" t="inlineStr">
        <is>
          <t xml:space="preserve"> </t>
        </is>
      </c>
      <c r="F44" s="4" t="inlineStr">
        <is>
          <t xml:space="preserve"> </t>
        </is>
      </c>
    </row>
    <row r="45">
      <c r="A45" s="4" t="inlineStr">
        <is>
          <t>Level 2 | 1.00% convertible notes due 2023</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note</t>
        </is>
      </c>
      <c r="B46" s="6" t="n">
        <v>172000</v>
      </c>
      <c r="C46" s="6" t="n">
        <v>194100</v>
      </c>
      <c r="D46" s="4" t="inlineStr">
        <is>
          <t xml:space="preserve"> </t>
        </is>
      </c>
      <c r="E46" s="4" t="inlineStr">
        <is>
          <t xml:space="preserve"> </t>
        </is>
      </c>
      <c r="F46" s="4" t="inlineStr">
        <is>
          <t xml:space="preserve"> </t>
        </is>
      </c>
    </row>
    <row r="47">
      <c r="A47" s="4" t="inlineStr">
        <is>
          <t>Level 2 | 1.75% convertible notes due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tible note</t>
        </is>
      </c>
      <c r="B48" s="6" t="n">
        <v>219900</v>
      </c>
      <c r="C48" s="6" t="n">
        <v>269800</v>
      </c>
      <c r="D48" s="4" t="inlineStr">
        <is>
          <t xml:space="preserve"> </t>
        </is>
      </c>
      <c r="E48" s="4" t="inlineStr">
        <is>
          <t xml:space="preserve"> </t>
        </is>
      </c>
      <c r="F48" s="4" t="inlineStr">
        <is>
          <t xml:space="preserve"> </t>
        </is>
      </c>
    </row>
    <row r="49">
      <c r="A49" s="4" t="inlineStr">
        <is>
          <t>Level 3</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equivalents</t>
        </is>
      </c>
      <c r="B50" s="6" t="n">
        <v>0</v>
      </c>
      <c r="C50" s="6" t="n">
        <v>0</v>
      </c>
      <c r="D50" s="4" t="inlineStr">
        <is>
          <t xml:space="preserve"> </t>
        </is>
      </c>
      <c r="E50" s="4" t="inlineStr">
        <is>
          <t xml:space="preserve"> </t>
        </is>
      </c>
      <c r="F50" s="4" t="inlineStr">
        <is>
          <t xml:space="preserve"> </t>
        </is>
      </c>
    </row>
    <row r="51">
      <c r="A51" s="4" t="inlineStr">
        <is>
          <t>Term loan due 2027</t>
        </is>
      </c>
      <c r="B51" s="6" t="n">
        <v>0</v>
      </c>
      <c r="C51" s="6" t="n">
        <v>0</v>
      </c>
      <c r="D51" s="4" t="inlineStr">
        <is>
          <t xml:space="preserve"> </t>
        </is>
      </c>
      <c r="E51" s="4" t="inlineStr">
        <is>
          <t xml:space="preserve"> </t>
        </is>
      </c>
      <c r="F51" s="4" t="inlineStr">
        <is>
          <t xml:space="preserve"> </t>
        </is>
      </c>
    </row>
    <row r="52">
      <c r="A52" s="4" t="inlineStr">
        <is>
          <t>Revolver due 2027</t>
        </is>
      </c>
      <c r="B52" s="6" t="n">
        <v>0</v>
      </c>
      <c r="C52" s="6" t="n">
        <v>0</v>
      </c>
      <c r="D52" s="4" t="inlineStr">
        <is>
          <t xml:space="preserve"> </t>
        </is>
      </c>
      <c r="E52" s="4" t="inlineStr">
        <is>
          <t xml:space="preserve"> </t>
        </is>
      </c>
      <c r="F52" s="4" t="inlineStr">
        <is>
          <t xml:space="preserve"> </t>
        </is>
      </c>
    </row>
    <row r="53">
      <c r="A53" s="4" t="inlineStr">
        <is>
          <t>Interest rate swaps</t>
        </is>
      </c>
      <c r="B53" s="6" t="n">
        <v>0</v>
      </c>
      <c r="C53" s="6" t="n">
        <v>0</v>
      </c>
      <c r="D53" s="4" t="inlineStr">
        <is>
          <t xml:space="preserve"> </t>
        </is>
      </c>
      <c r="E53" s="4" t="inlineStr">
        <is>
          <t xml:space="preserve"> </t>
        </is>
      </c>
      <c r="F53" s="4" t="inlineStr">
        <is>
          <t xml:space="preserve"> </t>
        </is>
      </c>
    </row>
    <row r="54">
      <c r="A54" s="4" t="inlineStr">
        <is>
          <t>Contingent consideration</t>
        </is>
      </c>
      <c r="B54" s="6" t="n">
        <v>9200</v>
      </c>
      <c r="C54" s="6" t="n">
        <v>12300</v>
      </c>
      <c r="D54" s="4" t="inlineStr">
        <is>
          <t xml:space="preserve"> </t>
        </is>
      </c>
      <c r="E54" s="4" t="inlineStr">
        <is>
          <t xml:space="preserve"> </t>
        </is>
      </c>
      <c r="F54" s="4" t="inlineStr">
        <is>
          <t xml:space="preserve"> </t>
        </is>
      </c>
    </row>
    <row r="55">
      <c r="A55" s="4" t="inlineStr">
        <is>
          <t>Level 3 | 7.50% senior notes due 2027</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notes</t>
        </is>
      </c>
      <c r="B56" s="6" t="n">
        <v>0</v>
      </c>
      <c r="C56" s="6" t="n">
        <v>0</v>
      </c>
      <c r="D56" s="4" t="inlineStr">
        <is>
          <t xml:space="preserve"> </t>
        </is>
      </c>
      <c r="E56" s="4" t="inlineStr">
        <is>
          <t xml:space="preserve"> </t>
        </is>
      </c>
      <c r="F56" s="4" t="inlineStr">
        <is>
          <t xml:space="preserve"> </t>
        </is>
      </c>
    </row>
    <row r="57">
      <c r="A57" s="4" t="inlineStr">
        <is>
          <t>Level 3 | 4.75% senior notes due 2029</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nior notes</t>
        </is>
      </c>
      <c r="B58" s="6" t="n">
        <v>0</v>
      </c>
      <c r="C58" s="6" t="n">
        <v>0</v>
      </c>
      <c r="D58" s="4" t="inlineStr">
        <is>
          <t xml:space="preserve"> </t>
        </is>
      </c>
      <c r="E58" s="4" t="inlineStr">
        <is>
          <t xml:space="preserve"> </t>
        </is>
      </c>
      <c r="F58" s="4" t="inlineStr">
        <is>
          <t xml:space="preserve"> </t>
        </is>
      </c>
    </row>
    <row r="59">
      <c r="A59" s="4" t="inlineStr">
        <is>
          <t>Level 3 | 1.00% convertible notes due 2023</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vertible note</t>
        </is>
      </c>
      <c r="B60" s="6" t="n">
        <v>0</v>
      </c>
      <c r="C60" s="6" t="n">
        <v>0</v>
      </c>
      <c r="D60" s="4" t="inlineStr">
        <is>
          <t xml:space="preserve"> </t>
        </is>
      </c>
      <c r="E60" s="4" t="inlineStr">
        <is>
          <t xml:space="preserve"> </t>
        </is>
      </c>
      <c r="F60" s="4" t="inlineStr">
        <is>
          <t xml:space="preserve"> </t>
        </is>
      </c>
    </row>
    <row r="61">
      <c r="A61" s="4" t="inlineStr">
        <is>
          <t>Level 3 | 1.75% convertible notes due 2028</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vertible note</t>
        </is>
      </c>
      <c r="B62" s="5" t="n">
        <v>0</v>
      </c>
      <c r="C62" s="5" t="n">
        <v>0</v>
      </c>
      <c r="D62" s="4" t="inlineStr">
        <is>
          <t xml:space="preserve"> </t>
        </is>
      </c>
      <c r="E62" s="4" t="inlineStr">
        <is>
          <t xml:space="preserve"> </t>
        </is>
      </c>
      <c r="F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847</v>
      </c>
      <c r="C3" s="5" t="n">
        <v>122849</v>
      </c>
    </row>
    <row r="4">
      <c r="A4" s="4" t="inlineStr">
        <is>
          <t>Trade and other receivables, net</t>
        </is>
      </c>
      <c r="B4" s="6" t="n">
        <v>172890</v>
      </c>
      <c r="C4" s="6" t="n">
        <v>172392</v>
      </c>
    </row>
    <row r="5">
      <c r="A5" s="4" t="inlineStr">
        <is>
          <t>Inventories</t>
        </is>
      </c>
      <c r="B5" s="6" t="n">
        <v>667841</v>
      </c>
      <c r="C5" s="6" t="n">
        <v>614356</v>
      </c>
    </row>
    <row r="6">
      <c r="A6" s="4" t="inlineStr">
        <is>
          <t>Prepaid expenses and other</t>
        </is>
      </c>
      <c r="B6" s="6" t="n">
        <v>46326</v>
      </c>
      <c r="C6" s="6" t="n">
        <v>64478</v>
      </c>
    </row>
    <row r="7">
      <c r="A7" s="4" t="inlineStr">
        <is>
          <t>Total current assets</t>
        </is>
      </c>
      <c r="B7" s="6" t="n">
        <v>909904</v>
      </c>
      <c r="C7" s="6" t="n">
        <v>974075</v>
      </c>
    </row>
    <row r="8">
      <c r="A8" s="4" t="inlineStr">
        <is>
          <t>Property, plant and equipment, net</t>
        </is>
      </c>
      <c r="B8" s="6" t="n">
        <v>350572</v>
      </c>
      <c r="C8" s="6" t="n">
        <v>319493</v>
      </c>
    </row>
    <row r="9">
      <c r="A9" s="4" t="inlineStr">
        <is>
          <t>Operating lease right-of-use-assets</t>
        </is>
      </c>
      <c r="B9" s="6" t="n">
        <v>163674</v>
      </c>
      <c r="C9" s="6" t="n">
        <v>158183</v>
      </c>
    </row>
    <row r="10">
      <c r="A10" s="4" t="inlineStr">
        <is>
          <t>Goodwill</t>
        </is>
      </c>
      <c r="B10" s="6" t="n">
        <v>629263</v>
      </c>
      <c r="C10" s="6" t="n">
        <v>551377</v>
      </c>
    </row>
    <row r="11">
      <c r="A11" s="4" t="inlineStr">
        <is>
          <t>Intangible assets, net</t>
        </is>
      </c>
      <c r="B11" s="6" t="n">
        <v>720230</v>
      </c>
      <c r="C11" s="6" t="n">
        <v>640456</v>
      </c>
    </row>
    <row r="12">
      <c r="A12" s="4" t="inlineStr">
        <is>
          <t>Other non-current assets</t>
        </is>
      </c>
      <c r="B12" s="6" t="n">
        <v>8828</v>
      </c>
      <c r="C12" s="6" t="n">
        <v>7147</v>
      </c>
    </row>
    <row r="13">
      <c r="A13" s="4" t="inlineStr">
        <is>
          <t>TOTAL ASSETS</t>
        </is>
      </c>
      <c r="B13" s="6" t="n">
        <v>2782471</v>
      </c>
      <c r="C13" s="6" t="n">
        <v>2650731</v>
      </c>
    </row>
    <row r="14">
      <c r="A14" s="3" t="inlineStr">
        <is>
          <t>Current Liabilities</t>
        </is>
      </c>
      <c r="B14" s="4" t="inlineStr">
        <is>
          <t xml:space="preserve"> </t>
        </is>
      </c>
      <c r="C14" s="4" t="inlineStr">
        <is>
          <t xml:space="preserve"> </t>
        </is>
      </c>
    </row>
    <row r="15">
      <c r="A15" s="4" t="inlineStr">
        <is>
          <t>Current maturities of long-term debt</t>
        </is>
      </c>
      <c r="B15" s="6" t="n">
        <v>7500</v>
      </c>
      <c r="C15" s="6" t="n">
        <v>7500</v>
      </c>
    </row>
    <row r="16">
      <c r="A16" s="4" t="inlineStr">
        <is>
          <t>Current operating lease liabilities</t>
        </is>
      </c>
      <c r="B16" s="6" t="n">
        <v>44235</v>
      </c>
      <c r="C16" s="6" t="n">
        <v>40301</v>
      </c>
    </row>
    <row r="17">
      <c r="A17" s="4" t="inlineStr">
        <is>
          <t>Accounts payable</t>
        </is>
      </c>
      <c r="B17" s="6" t="n">
        <v>142910</v>
      </c>
      <c r="C17" s="6" t="n">
        <v>203537</v>
      </c>
    </row>
    <row r="18">
      <c r="A18" s="4" t="inlineStr">
        <is>
          <t>Accrued liabilities</t>
        </is>
      </c>
      <c r="B18" s="6" t="n">
        <v>172595</v>
      </c>
      <c r="C18" s="6" t="n">
        <v>181439</v>
      </c>
    </row>
    <row r="19">
      <c r="A19" s="4" t="inlineStr">
        <is>
          <t>Total current liabilities</t>
        </is>
      </c>
      <c r="B19" s="6" t="n">
        <v>367240</v>
      </c>
      <c r="C19" s="6" t="n">
        <v>432777</v>
      </c>
    </row>
    <row r="20">
      <c r="A20" s="4" t="inlineStr">
        <is>
          <t>Long-term debt, less current maturities, net</t>
        </is>
      </c>
      <c r="B20" s="6" t="n">
        <v>1276149</v>
      </c>
      <c r="C20" s="6" t="n">
        <v>1278989</v>
      </c>
    </row>
    <row r="21">
      <c r="A21" s="4" t="inlineStr">
        <is>
          <t>Long-term operating lease liabilities</t>
        </is>
      </c>
      <c r="B21" s="6" t="n">
        <v>122471</v>
      </c>
      <c r="C21" s="6" t="n">
        <v>120161</v>
      </c>
    </row>
    <row r="22">
      <c r="A22" s="4" t="inlineStr">
        <is>
          <t>Deferred tax liabilities, net</t>
        </is>
      </c>
      <c r="B22" s="6" t="n">
        <v>48392</v>
      </c>
      <c r="C22" s="6" t="n">
        <v>36453</v>
      </c>
    </row>
    <row r="23">
      <c r="A23" s="4" t="inlineStr">
        <is>
          <t>Other long-term liabilities</t>
        </is>
      </c>
      <c r="B23" s="6" t="n">
        <v>13050</v>
      </c>
      <c r="C23" s="6" t="n">
        <v>14794</v>
      </c>
    </row>
    <row r="24">
      <c r="A24" s="4" t="inlineStr">
        <is>
          <t>TOTAL LIABILITIES</t>
        </is>
      </c>
      <c r="B24" s="6" t="n">
        <v>1827302</v>
      </c>
      <c r="C24" s="6" t="n">
        <v>1883174</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authorized 1,000,000 shares; none issued or outstanding</t>
        </is>
      </c>
      <c r="B27" s="6" t="n">
        <v>0</v>
      </c>
      <c r="C27" s="6" t="n">
        <v>0</v>
      </c>
    </row>
    <row r="28">
      <c r="A28" s="4" t="inlineStr">
        <is>
          <t>Common stock, no par value; authorized 40,000,000 shares; issued and outstanding 2022 - 22,212,360 shares; issued and outstanding 2021 - 23,453,639 shares</t>
        </is>
      </c>
      <c r="B28" s="6" t="n">
        <v>197003</v>
      </c>
      <c r="C28" s="6" t="n">
        <v>196383</v>
      </c>
    </row>
    <row r="29">
      <c r="A29" s="4" t="inlineStr">
        <is>
          <t>Additional paid-in-capital</t>
        </is>
      </c>
      <c r="B29" s="6" t="n">
        <v>0</v>
      </c>
      <c r="C29" s="6" t="n">
        <v>59668</v>
      </c>
    </row>
    <row r="30">
      <c r="A30" s="4" t="inlineStr">
        <is>
          <t>Accumulated other comprehensive loss</t>
        </is>
      </c>
      <c r="B30" s="6" t="n">
        <v>-695</v>
      </c>
      <c r="C30" s="6" t="n">
        <v>-2228</v>
      </c>
    </row>
    <row r="31">
      <c r="A31" s="4" t="inlineStr">
        <is>
          <t>Retained earnings</t>
        </is>
      </c>
      <c r="B31" s="6" t="n">
        <v>758861</v>
      </c>
      <c r="C31" s="6" t="n">
        <v>513734</v>
      </c>
    </row>
    <row r="32">
      <c r="A32" s="4" t="inlineStr">
        <is>
          <t>TOTAL SHAREHOLDERS’ EQUITY</t>
        </is>
      </c>
      <c r="B32" s="6" t="n">
        <v>955169</v>
      </c>
      <c r="C32" s="6" t="n">
        <v>767557</v>
      </c>
    </row>
    <row r="33">
      <c r="A33" s="4" t="inlineStr">
        <is>
          <t>TOTAL LIABILITIES AND SHAREHOLDERS’ EQUITY</t>
        </is>
      </c>
      <c r="B33" s="5" t="n">
        <v>2782471</v>
      </c>
      <c r="C33" s="5" t="n">
        <v>2650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RECENTLY ISSUED ACCOUNTING PRONOUNCEMENTS (Details) - USD ($) $ / shares in Units, shares in Thousands, $ in Thousands</t>
        </is>
      </c>
      <c r="C1" s="2" t="inlineStr">
        <is>
          <t>3 Months Ended</t>
        </is>
      </c>
      <c r="K1" s="2" t="inlineStr">
        <is>
          <t>12 Months Ended</t>
        </is>
      </c>
    </row>
    <row r="2">
      <c r="B2" s="2" t="inlineStr">
        <is>
          <t>Jan. 01, 2022</t>
        </is>
      </c>
      <c r="C2" s="2" t="inlineStr">
        <is>
          <t>Dec. 31, 2022</t>
        </is>
      </c>
      <c r="D2" s="2" t="inlineStr">
        <is>
          <t>Sep. 25, 2022</t>
        </is>
      </c>
      <c r="E2" s="2" t="inlineStr">
        <is>
          <t>Jun. 26, 2022</t>
        </is>
      </c>
      <c r="F2" s="2" t="inlineStr">
        <is>
          <t>Mar. 27, 2022</t>
        </is>
      </c>
      <c r="G2" s="2" t="inlineStr">
        <is>
          <t>Dec. 31, 2021</t>
        </is>
      </c>
      <c r="H2" s="2" t="inlineStr">
        <is>
          <t>Sep. 26, 2021</t>
        </is>
      </c>
      <c r="I2" s="2" t="inlineStr">
        <is>
          <t>Jun. 27, 2021</t>
        </is>
      </c>
      <c r="J2" s="2" t="inlineStr">
        <is>
          <t>Mar. 28, 2021</t>
        </is>
      </c>
      <c r="K2" s="2" t="inlineStr">
        <is>
          <t>Dec. 31, 2022</t>
        </is>
      </c>
      <c r="L2" s="2" t="inlineStr">
        <is>
          <t>Dec. 31, 2021</t>
        </is>
      </c>
      <c r="M2" s="2" t="inlineStr">
        <is>
          <t>Dec. 31, 2020</t>
        </is>
      </c>
      <c r="N2" s="2" t="inlineStr">
        <is>
          <t>Dec. 31, 2019</t>
        </is>
      </c>
      <c r="O2" s="2" t="inlineStr">
        <is>
          <t>Jan. 31,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long-term debt</t>
        </is>
      </c>
      <c r="B4" s="4" t="inlineStr">
        <is>
          <t xml:space="preserve"> </t>
        </is>
      </c>
      <c r="C4" s="5" t="n">
        <v>1298414</v>
      </c>
      <c r="D4" s="4" t="inlineStr">
        <is>
          <t xml:space="preserve"> </t>
        </is>
      </c>
      <c r="E4" s="4" t="inlineStr">
        <is>
          <t xml:space="preserve"> </t>
        </is>
      </c>
      <c r="F4" s="4" t="inlineStr">
        <is>
          <t xml:space="preserve"> </t>
        </is>
      </c>
      <c r="G4" s="5" t="n">
        <v>1360625</v>
      </c>
      <c r="H4" s="4" t="inlineStr">
        <is>
          <t xml:space="preserve"> </t>
        </is>
      </c>
      <c r="I4" s="4" t="inlineStr">
        <is>
          <t xml:space="preserve"> </t>
        </is>
      </c>
      <c r="J4" s="4" t="inlineStr">
        <is>
          <t xml:space="preserve"> </t>
        </is>
      </c>
      <c r="K4" s="5" t="n">
        <v>1298414</v>
      </c>
      <c r="L4" s="5" t="n">
        <v>1360625</v>
      </c>
      <c r="M4" s="4" t="inlineStr">
        <is>
          <t xml:space="preserve"> </t>
        </is>
      </c>
      <c r="N4" s="4" t="inlineStr">
        <is>
          <t xml:space="preserve"> </t>
        </is>
      </c>
      <c r="O4" s="4" t="inlineStr">
        <is>
          <t xml:space="preserve"> </t>
        </is>
      </c>
    </row>
    <row r="5">
      <c r="A5" s="4" t="inlineStr">
        <is>
          <t>Deferred tax liabilities, net</t>
        </is>
      </c>
      <c r="B5" s="4" t="inlineStr">
        <is>
          <t xml:space="preserve"> </t>
        </is>
      </c>
      <c r="C5" s="6" t="n">
        <v>48392</v>
      </c>
      <c r="D5" s="4" t="inlineStr">
        <is>
          <t xml:space="preserve"> </t>
        </is>
      </c>
      <c r="E5" s="4" t="inlineStr">
        <is>
          <t xml:space="preserve"> </t>
        </is>
      </c>
      <c r="F5" s="4" t="inlineStr">
        <is>
          <t xml:space="preserve"> </t>
        </is>
      </c>
      <c r="G5" s="6" t="n">
        <v>36453</v>
      </c>
      <c r="H5" s="4" t="inlineStr">
        <is>
          <t xml:space="preserve"> </t>
        </is>
      </c>
      <c r="I5" s="4" t="inlineStr">
        <is>
          <t xml:space="preserve"> </t>
        </is>
      </c>
      <c r="J5" s="4" t="inlineStr">
        <is>
          <t xml:space="preserve"> </t>
        </is>
      </c>
      <c r="K5" s="6" t="n">
        <v>48392</v>
      </c>
      <c r="L5" s="6" t="n">
        <v>36453</v>
      </c>
      <c r="M5" s="4" t="inlineStr">
        <is>
          <t xml:space="preserve"> </t>
        </is>
      </c>
      <c r="N5" s="4" t="inlineStr">
        <is>
          <t xml:space="preserve"> </t>
        </is>
      </c>
      <c r="O5" s="4" t="inlineStr">
        <is>
          <t xml:space="preserve"> </t>
        </is>
      </c>
    </row>
    <row r="6">
      <c r="A6" s="4" t="inlineStr">
        <is>
          <t>(Decrease) increase in shareholders' equity</t>
        </is>
      </c>
      <c r="B6" s="4" t="inlineStr">
        <is>
          <t xml:space="preserve"> </t>
        </is>
      </c>
      <c r="C6" s="5" t="n">
        <v>955169</v>
      </c>
      <c r="D6" s="4" t="inlineStr">
        <is>
          <t xml:space="preserve"> </t>
        </is>
      </c>
      <c r="E6" s="4" t="inlineStr">
        <is>
          <t xml:space="preserve"> </t>
        </is>
      </c>
      <c r="F6" s="4" t="inlineStr">
        <is>
          <t xml:space="preserve"> </t>
        </is>
      </c>
      <c r="G6" s="5" t="n">
        <v>767557</v>
      </c>
      <c r="H6" s="4" t="inlineStr">
        <is>
          <t xml:space="preserve"> </t>
        </is>
      </c>
      <c r="I6" s="4" t="inlineStr">
        <is>
          <t xml:space="preserve"> </t>
        </is>
      </c>
      <c r="J6" s="4" t="inlineStr">
        <is>
          <t xml:space="preserve"> </t>
        </is>
      </c>
      <c r="K6" s="5" t="n">
        <v>955169</v>
      </c>
      <c r="L6" s="5" t="n">
        <v>767557</v>
      </c>
      <c r="M6" s="5" t="n">
        <v>559441</v>
      </c>
      <c r="N6" s="5" t="n">
        <v>497481</v>
      </c>
      <c r="O6" s="4" t="inlineStr">
        <is>
          <t xml:space="preserve"> </t>
        </is>
      </c>
    </row>
    <row r="7">
      <c r="A7" s="4" t="inlineStr">
        <is>
          <t>Weighted average shares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471</v>
      </c>
      <c r="L7" s="6" t="n">
        <v>23355</v>
      </c>
      <c r="M7" s="6" t="n">
        <v>23087</v>
      </c>
      <c r="N7" s="4" t="inlineStr">
        <is>
          <t xml:space="preserve"> </t>
        </is>
      </c>
      <c r="O7" s="4" t="inlineStr">
        <is>
          <t xml:space="preserve"> </t>
        </is>
      </c>
    </row>
    <row r="8">
      <c r="A8" s="4" t="inlineStr">
        <is>
          <t>Effect of interest on potentially dilutive convertible note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927</v>
      </c>
      <c r="L8" s="5" t="n">
        <v>0</v>
      </c>
      <c r="M8" s="5" t="n">
        <v>0</v>
      </c>
      <c r="N8" s="4" t="inlineStr">
        <is>
          <t xml:space="preserve"> </t>
        </is>
      </c>
      <c r="O8" s="4" t="inlineStr">
        <is>
          <t xml:space="preserve"> </t>
        </is>
      </c>
    </row>
    <row r="9">
      <c r="A9" s="4" t="inlineStr">
        <is>
          <t>Decrease of diluted net income per common share (in dollars per share)</t>
        </is>
      </c>
      <c r="B9" s="4" t="inlineStr">
        <is>
          <t xml:space="preserve"> </t>
        </is>
      </c>
      <c r="C9" s="7" t="n">
        <v>-1.68</v>
      </c>
      <c r="D9" s="7" t="n">
        <v>-2.43</v>
      </c>
      <c r="E9" s="7" t="n">
        <v>-4.79</v>
      </c>
      <c r="F9" s="7" t="n">
        <v>-4.54</v>
      </c>
      <c r="G9" s="7" t="n">
        <v>-2.62</v>
      </c>
      <c r="H9" s="7" t="n">
        <v>-2.45</v>
      </c>
      <c r="I9" s="7" t="n">
        <v>-2.52</v>
      </c>
      <c r="J9" s="7" t="n">
        <v>-2.04</v>
      </c>
      <c r="K9" s="7" t="n">
        <v>-13.49</v>
      </c>
      <c r="L9" s="7" t="n">
        <v>-9.630000000000001</v>
      </c>
      <c r="M9" s="7" t="n">
        <v>-4.2</v>
      </c>
      <c r="N9" s="4" t="inlineStr">
        <is>
          <t xml:space="preserve"> </t>
        </is>
      </c>
      <c r="O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crease) increase in shareholders' equity</t>
        </is>
      </c>
      <c r="B12" s="4" t="inlineStr">
        <is>
          <t xml:space="preserve"> </t>
        </is>
      </c>
      <c r="C12" s="5" t="n">
        <v>0</v>
      </c>
      <c r="D12" s="4" t="inlineStr">
        <is>
          <t xml:space="preserve"> </t>
        </is>
      </c>
      <c r="E12" s="4" t="inlineStr">
        <is>
          <t xml:space="preserve"> </t>
        </is>
      </c>
      <c r="F12" s="4" t="inlineStr">
        <is>
          <t xml:space="preserve"> </t>
        </is>
      </c>
      <c r="G12" s="5" t="n">
        <v>59668</v>
      </c>
      <c r="H12" s="4" t="inlineStr">
        <is>
          <t xml:space="preserve"> </t>
        </is>
      </c>
      <c r="I12" s="4" t="inlineStr">
        <is>
          <t xml:space="preserve"> </t>
        </is>
      </c>
      <c r="J12" s="4" t="inlineStr">
        <is>
          <t xml:space="preserve"> </t>
        </is>
      </c>
      <c r="K12" s="5" t="n">
        <v>0</v>
      </c>
      <c r="L12" s="5" t="n">
        <v>59668</v>
      </c>
      <c r="M12" s="5" t="n">
        <v>24387</v>
      </c>
      <c r="N12" s="6" t="n">
        <v>25014</v>
      </c>
      <c r="O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crease) increase in shareholders' equity</t>
        </is>
      </c>
      <c r="B15" s="4" t="inlineStr">
        <is>
          <t xml:space="preserve"> </t>
        </is>
      </c>
      <c r="C15" s="5" t="n">
        <v>758861</v>
      </c>
      <c r="D15" s="4" t="inlineStr">
        <is>
          <t xml:space="preserve"> </t>
        </is>
      </c>
      <c r="E15" s="4" t="inlineStr">
        <is>
          <t xml:space="preserve"> </t>
        </is>
      </c>
      <c r="F15" s="4" t="inlineStr">
        <is>
          <t xml:space="preserve"> </t>
        </is>
      </c>
      <c r="G15" s="6" t="n">
        <v>513734</v>
      </c>
      <c r="H15" s="4" t="inlineStr">
        <is>
          <t xml:space="preserve"> </t>
        </is>
      </c>
      <c r="I15" s="4" t="inlineStr">
        <is>
          <t xml:space="preserve"> </t>
        </is>
      </c>
      <c r="J15" s="4" t="inlineStr">
        <is>
          <t xml:space="preserve"> </t>
        </is>
      </c>
      <c r="K15" s="5" t="n">
        <v>758861</v>
      </c>
      <c r="L15" s="6" t="n">
        <v>513734</v>
      </c>
      <c r="M15" s="5" t="n">
        <v>360214</v>
      </c>
      <c r="N15" s="5" t="n">
        <v>305503</v>
      </c>
      <c r="O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ferred tax liabilities, net</t>
        </is>
      </c>
      <c r="B18" s="5" t="n">
        <v>12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crease) in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6" t="n">
        <v>-43693</v>
      </c>
      <c r="H19" s="4" t="inlineStr">
        <is>
          <t xml:space="preserve"> </t>
        </is>
      </c>
      <c r="I19" s="4" t="inlineStr">
        <is>
          <t xml:space="preserve"> </t>
        </is>
      </c>
      <c r="J19" s="4" t="inlineStr">
        <is>
          <t xml:space="preserve"> </t>
        </is>
      </c>
      <c r="K19" s="4" t="inlineStr">
        <is>
          <t xml:space="preserve"> </t>
        </is>
      </c>
      <c r="L19" s="6" t="n">
        <v>-43693</v>
      </c>
      <c r="M19" s="4" t="inlineStr">
        <is>
          <t xml:space="preserve"> </t>
        </is>
      </c>
      <c r="N19" s="4" t="inlineStr">
        <is>
          <t xml:space="preserve"> </t>
        </is>
      </c>
      <c r="O19" s="4" t="inlineStr">
        <is>
          <t xml:space="preserve"> </t>
        </is>
      </c>
    </row>
    <row r="20">
      <c r="A20" s="4" t="inlineStr">
        <is>
          <t>Weighted average shares outstanding - Diluted (in shares)</t>
        </is>
      </c>
      <c r="B20" s="6" t="n">
        <v>2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 dilution</t>
        </is>
      </c>
      <c r="B21" s="4" t="inlineStr">
        <is>
          <t xml:space="preserve"> </t>
        </is>
      </c>
      <c r="C21" s="10" t="n">
        <v>0.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9</v>
      </c>
      <c r="L21" s="4" t="inlineStr">
        <is>
          <t xml:space="preserve"> </t>
        </is>
      </c>
      <c r="M21" s="4" t="inlineStr">
        <is>
          <t xml:space="preserve"> </t>
        </is>
      </c>
      <c r="N21" s="4" t="inlineStr">
        <is>
          <t xml:space="preserve"> </t>
        </is>
      </c>
      <c r="O21" s="4" t="inlineStr">
        <is>
          <t xml:space="preserve"> </t>
        </is>
      </c>
    </row>
    <row r="22">
      <c r="A22" s="4" t="inlineStr">
        <is>
          <t>Effect of interest on potentially dilutive convertible note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00</v>
      </c>
      <c r="L22" s="4" t="inlineStr">
        <is>
          <t xml:space="preserve"> </t>
        </is>
      </c>
      <c r="M22" s="4" t="inlineStr">
        <is>
          <t xml:space="preserve"> </t>
        </is>
      </c>
      <c r="N22" s="4" t="inlineStr">
        <is>
          <t xml:space="preserve"> </t>
        </is>
      </c>
      <c r="O22" s="4" t="inlineStr">
        <is>
          <t xml:space="preserve"> </t>
        </is>
      </c>
    </row>
    <row r="23">
      <c r="A23" s="4" t="inlineStr">
        <is>
          <t>Decrease of diluted net income per common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15</v>
      </c>
      <c r="L23" s="4" t="inlineStr">
        <is>
          <t xml:space="preserve"> </t>
        </is>
      </c>
      <c r="M23" s="4" t="inlineStr">
        <is>
          <t xml:space="preserve"> </t>
        </is>
      </c>
      <c r="N23" s="4" t="inlineStr">
        <is>
          <t xml:space="preserve"> </t>
        </is>
      </c>
      <c r="O23" s="4" t="inlineStr">
        <is>
          <t xml:space="preserve"> </t>
        </is>
      </c>
    </row>
    <row r="24">
      <c r="A24" s="4" t="inlineStr">
        <is>
          <t>Cumulative Effect, Period of Adoption, Adjustment |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crease) increase in shareholders' equity</t>
        </is>
      </c>
      <c r="B26" s="5" t="n">
        <v>-59700</v>
      </c>
      <c r="C26" s="4" t="inlineStr">
        <is>
          <t xml:space="preserve"> </t>
        </is>
      </c>
      <c r="D26" s="4" t="inlineStr">
        <is>
          <t xml:space="preserve"> </t>
        </is>
      </c>
      <c r="E26" s="4" t="inlineStr">
        <is>
          <t xml:space="preserve"> </t>
        </is>
      </c>
      <c r="F26" s="4" t="inlineStr">
        <is>
          <t xml:space="preserve"> </t>
        </is>
      </c>
      <c r="G26" s="6" t="n">
        <v>-59668</v>
      </c>
      <c r="H26" s="4" t="inlineStr">
        <is>
          <t xml:space="preserve"> </t>
        </is>
      </c>
      <c r="I26" s="4" t="inlineStr">
        <is>
          <t xml:space="preserve"> </t>
        </is>
      </c>
      <c r="J26" s="4" t="inlineStr">
        <is>
          <t xml:space="preserve"> </t>
        </is>
      </c>
      <c r="K26" s="4" t="inlineStr">
        <is>
          <t xml:space="preserve"> </t>
        </is>
      </c>
      <c r="L26" s="6" t="n">
        <v>-59668</v>
      </c>
      <c r="M26" s="4" t="inlineStr">
        <is>
          <t xml:space="preserve"> </t>
        </is>
      </c>
      <c r="N26" s="4" t="inlineStr">
        <is>
          <t xml:space="preserve"> </t>
        </is>
      </c>
      <c r="O26" s="4" t="inlineStr">
        <is>
          <t xml:space="preserve"> </t>
        </is>
      </c>
    </row>
    <row r="27">
      <c r="A27" s="4" t="inlineStr">
        <is>
          <t>Cumulative Effect, Period of Adoption, Adjustment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crease) increase in shareholders' equity</t>
        </is>
      </c>
      <c r="B29" s="6" t="n">
        <v>16000</v>
      </c>
      <c r="C29" s="4" t="inlineStr">
        <is>
          <t xml:space="preserve"> </t>
        </is>
      </c>
      <c r="D29" s="4" t="inlineStr">
        <is>
          <t xml:space="preserve"> </t>
        </is>
      </c>
      <c r="E29" s="4" t="inlineStr">
        <is>
          <t xml:space="preserve"> </t>
        </is>
      </c>
      <c r="F29" s="4" t="inlineStr">
        <is>
          <t xml:space="preserve"> </t>
        </is>
      </c>
      <c r="G29" s="5" t="n">
        <v>15975</v>
      </c>
      <c r="H29" s="4" t="inlineStr">
        <is>
          <t xml:space="preserve"> </t>
        </is>
      </c>
      <c r="I29" s="4" t="inlineStr">
        <is>
          <t xml:space="preserve"> </t>
        </is>
      </c>
      <c r="J29" s="4" t="inlineStr">
        <is>
          <t xml:space="preserve"> </t>
        </is>
      </c>
      <c r="K29" s="4" t="inlineStr">
        <is>
          <t xml:space="preserve"> </t>
        </is>
      </c>
      <c r="L29" s="5" t="n">
        <v>15975</v>
      </c>
      <c r="M29" s="4" t="inlineStr">
        <is>
          <t xml:space="preserve"> </t>
        </is>
      </c>
      <c r="N29" s="4" t="inlineStr">
        <is>
          <t xml:space="preserve"> </t>
        </is>
      </c>
      <c r="O29" s="4" t="inlineStr">
        <is>
          <t xml:space="preserve"> </t>
        </is>
      </c>
    </row>
    <row r="30">
      <c r="A30" s="4" t="inlineStr">
        <is>
          <t>Cumulative Effect, Period of Adoption, Adjustment | 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long-term debt</t>
        </is>
      </c>
      <c r="B32" s="5" t="n">
        <v>5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1.00% convertible notes du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ated interest rate</t>
        </is>
      </c>
      <c r="B35" s="4" t="inlineStr">
        <is>
          <t xml:space="preserve"> </t>
        </is>
      </c>
      <c r="C35" s="8"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0001</v>
      </c>
      <c r="L35" s="4" t="inlineStr">
        <is>
          <t xml:space="preserve"> </t>
        </is>
      </c>
      <c r="M35" s="4" t="inlineStr">
        <is>
          <t xml:space="preserve"> </t>
        </is>
      </c>
      <c r="N35" s="4" t="inlineStr">
        <is>
          <t xml:space="preserve"> </t>
        </is>
      </c>
      <c r="O35" s="10" t="n">
        <v>0.01</v>
      </c>
    </row>
  </sheetData>
  <mergeCells count="3">
    <mergeCell ref="A1:A2"/>
    <mergeCell ref="C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51915</v>
      </c>
      <c r="C4" s="5" t="n">
        <v>1112089</v>
      </c>
      <c r="D4" s="5" t="n">
        <v>1475693</v>
      </c>
      <c r="E4" s="5" t="n">
        <v>1342175</v>
      </c>
      <c r="F4" s="5" t="n">
        <v>1147479</v>
      </c>
      <c r="G4" s="5" t="n">
        <v>1060177</v>
      </c>
      <c r="H4" s="5" t="n">
        <v>1019953</v>
      </c>
      <c r="I4" s="5" t="n">
        <v>850483</v>
      </c>
      <c r="J4" s="5" t="n">
        <v>4881872</v>
      </c>
      <c r="K4" s="5" t="n">
        <v>4078092</v>
      </c>
      <c r="L4" s="5" t="n">
        <v>2486597</v>
      </c>
    </row>
    <row r="5">
      <c r="A5" s="4" t="inlineStr">
        <is>
          <t>Recreational Vehic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93019</v>
      </c>
      <c r="K7" s="6" t="n">
        <v>2404442</v>
      </c>
      <c r="L7" s="6" t="n">
        <v>1392208</v>
      </c>
    </row>
    <row r="8">
      <c r="A8" s="4" t="inlineStr">
        <is>
          <t>Mar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37502</v>
      </c>
      <c r="K10" s="6" t="n">
        <v>665265</v>
      </c>
      <c r="L10" s="6" t="n">
        <v>338661</v>
      </c>
    </row>
    <row r="11">
      <c r="A11" s="4" t="inlineStr">
        <is>
          <t>Manufactured Hou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04601</v>
      </c>
      <c r="K13" s="6" t="n">
        <v>545063</v>
      </c>
      <c r="L13" s="6" t="n">
        <v>432363</v>
      </c>
    </row>
    <row r="14">
      <c r="A14" s="4" t="inlineStr">
        <is>
          <t>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6750</v>
      </c>
      <c r="K16" s="6" t="n">
        <v>463322</v>
      </c>
      <c r="L16" s="6" t="n">
        <v>323365</v>
      </c>
    </row>
    <row r="17">
      <c r="A17" s="4" t="inlineStr">
        <is>
          <t>Manufactu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03766</v>
      </c>
      <c r="K19" s="6" t="n">
        <v>2930466</v>
      </c>
      <c r="L19" s="6" t="n">
        <v>1729451</v>
      </c>
    </row>
    <row r="20">
      <c r="A20" s="4" t="inlineStr">
        <is>
          <t>Manufacturing | Recreational Vehic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77541</v>
      </c>
      <c r="K22" s="6" t="n">
        <v>1617852</v>
      </c>
      <c r="L22" s="6" t="n">
        <v>938301</v>
      </c>
    </row>
    <row r="23">
      <c r="A23" s="4" t="inlineStr">
        <is>
          <t>Manufacturing | Mar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76699</v>
      </c>
      <c r="K25" s="6" t="n">
        <v>633848</v>
      </c>
      <c r="L25" s="6" t="n">
        <v>324250</v>
      </c>
    </row>
    <row r="26">
      <c r="A26" s="4" t="inlineStr">
        <is>
          <t>Manufacturing | Manufactured Hou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4983</v>
      </c>
      <c r="K28" s="6" t="n">
        <v>261856</v>
      </c>
      <c r="L28" s="6" t="n">
        <v>180136</v>
      </c>
    </row>
    <row r="29">
      <c r="A29" s="4" t="inlineStr">
        <is>
          <t>Manufacturing |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4543</v>
      </c>
      <c r="K31" s="6" t="n">
        <v>416910</v>
      </c>
      <c r="L31" s="6" t="n">
        <v>286764</v>
      </c>
    </row>
    <row r="32">
      <c r="A32" s="4" t="inlineStr">
        <is>
          <t>Dis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78106</v>
      </c>
      <c r="K34" s="6" t="n">
        <v>1147626</v>
      </c>
      <c r="L34" s="6" t="n">
        <v>757146</v>
      </c>
    </row>
    <row r="35">
      <c r="A35" s="4" t="inlineStr">
        <is>
          <t>Distribution | Recreational Vehic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15478</v>
      </c>
      <c r="K37" s="6" t="n">
        <v>786590</v>
      </c>
      <c r="L37" s="6" t="n">
        <v>453907</v>
      </c>
    </row>
    <row r="38">
      <c r="A38" s="4" t="inlineStr">
        <is>
          <t>Distribution | Mar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0803</v>
      </c>
      <c r="K40" s="6" t="n">
        <v>31417</v>
      </c>
      <c r="L40" s="6" t="n">
        <v>14411</v>
      </c>
    </row>
    <row r="41">
      <c r="A41" s="4" t="inlineStr">
        <is>
          <t>Distribution | Manufactured Hous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9618</v>
      </c>
      <c r="K43" s="6" t="n">
        <v>283207</v>
      </c>
      <c r="L43" s="6" t="n">
        <v>252227</v>
      </c>
    </row>
    <row r="44">
      <c r="A44" s="4" t="inlineStr">
        <is>
          <t>Distribution | Industr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2207</v>
      </c>
      <c r="K46" s="5" t="n">
        <v>46412</v>
      </c>
      <c r="L46" s="5" t="n">
        <v>3660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4" customWidth="1" min="10" max="10"/>
    <col width="51" customWidth="1" min="11" max="11"/>
    <col width="42" customWidth="1" min="12" max="12"/>
  </cols>
  <sheetData>
    <row r="1">
      <c r="A1" s="1" t="inlineStr">
        <is>
          <t>ACQUISITIONS - Narrative (Details) $ in Thousands</t>
        </is>
      </c>
      <c r="B1" s="2" t="inlineStr">
        <is>
          <t>3 Months Ended</t>
        </is>
      </c>
      <c r="J1" s="2" t="inlineStr">
        <is>
          <t>12 Months Ended</t>
        </is>
      </c>
    </row>
    <row r="2">
      <c r="B2" s="2" t="inlineStr">
        <is>
          <t>Dec. 31, 2022 USD ($)</t>
        </is>
      </c>
      <c r="C2" s="2" t="inlineStr">
        <is>
          <t>Sep. 25, 2022 USD ($)</t>
        </is>
      </c>
      <c r="D2" s="2" t="inlineStr">
        <is>
          <t>Jun. 26, 2022 USD ($)</t>
        </is>
      </c>
      <c r="E2" s="2" t="inlineStr">
        <is>
          <t>Mar. 27, 2022 USD ($)</t>
        </is>
      </c>
      <c r="F2" s="2" t="inlineStr">
        <is>
          <t>Dec. 31, 2021 USD ($)</t>
        </is>
      </c>
      <c r="G2" s="2" t="inlineStr">
        <is>
          <t>Sep. 26, 2021 USD ($)</t>
        </is>
      </c>
      <c r="H2" s="2" t="inlineStr">
        <is>
          <t>Jun. 27, 2021 USD ($)</t>
        </is>
      </c>
      <c r="I2" s="2" t="inlineStr">
        <is>
          <t>Mar. 28, 2021 USD ($)</t>
        </is>
      </c>
      <c r="J2" s="2" t="inlineStr">
        <is>
          <t>Dec. 31, 2022 USD ($) acquisition</t>
        </is>
      </c>
      <c r="K2" s="2" t="inlineStr">
        <is>
          <t>Dec. 31, 2021 USD ($) segment facility acquisition</t>
        </is>
      </c>
      <c r="L2" s="2" t="inlineStr">
        <is>
          <t>Dec. 31, 2020 USD ($) segment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951915</v>
      </c>
      <c r="C4" s="5" t="n">
        <v>1112089</v>
      </c>
      <c r="D4" s="5" t="n">
        <v>1475693</v>
      </c>
      <c r="E4" s="5" t="n">
        <v>1342175</v>
      </c>
      <c r="F4" s="5" t="n">
        <v>1147479</v>
      </c>
      <c r="G4" s="5" t="n">
        <v>1060177</v>
      </c>
      <c r="H4" s="5" t="n">
        <v>1019953</v>
      </c>
      <c r="I4" s="5" t="n">
        <v>850483</v>
      </c>
      <c r="J4" s="5" t="n">
        <v>4881872</v>
      </c>
      <c r="K4" s="5" t="n">
        <v>4078092</v>
      </c>
      <c r="L4" s="5" t="n">
        <v>2486597</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6170</v>
      </c>
      <c r="K5" s="6" t="n">
        <v>351712</v>
      </c>
      <c r="L5" s="6" t="n">
        <v>173373</v>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8899</v>
      </c>
      <c r="K6" s="6" t="n">
        <v>508127</v>
      </c>
      <c r="L6" s="6" t="n">
        <v>305995</v>
      </c>
    </row>
    <row r="7">
      <c r="A7" s="4" t="inlineStr">
        <is>
          <t>Goodwill</t>
        </is>
      </c>
      <c r="B7" s="6" t="n">
        <v>629263</v>
      </c>
      <c r="C7" s="4" t="inlineStr">
        <is>
          <t xml:space="preserve"> </t>
        </is>
      </c>
      <c r="D7" s="4" t="inlineStr">
        <is>
          <t xml:space="preserve"> </t>
        </is>
      </c>
      <c r="E7" s="4" t="inlineStr">
        <is>
          <t xml:space="preserve"> </t>
        </is>
      </c>
      <c r="F7" s="6" t="n">
        <v>551377</v>
      </c>
      <c r="G7" s="4" t="inlineStr">
        <is>
          <t xml:space="preserve"> </t>
        </is>
      </c>
      <c r="H7" s="4" t="inlineStr">
        <is>
          <t xml:space="preserve"> </t>
        </is>
      </c>
      <c r="I7" s="4" t="inlineStr">
        <is>
          <t xml:space="preserve"> </t>
        </is>
      </c>
      <c r="J7" s="6" t="n">
        <v>629263</v>
      </c>
      <c r="K7" s="6" t="n">
        <v>551377</v>
      </c>
      <c r="L7" s="6" t="n">
        <v>395800</v>
      </c>
    </row>
    <row r="8">
      <c r="A8" s="4" t="inlineStr">
        <is>
          <t>Pro forma 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00</v>
      </c>
      <c r="K8" s="6" t="n">
        <v>21800</v>
      </c>
      <c r="L8" s="4" t="inlineStr">
        <is>
          <t xml:space="preserve"> </t>
        </is>
      </c>
    </row>
    <row r="9">
      <c r="A9" s="4" t="inlineStr">
        <is>
          <t>Ending fair value - contingent consideration</t>
        </is>
      </c>
      <c r="B9" s="5" t="n">
        <v>9213</v>
      </c>
      <c r="C9" s="4" t="inlineStr">
        <is>
          <t xml:space="preserve"> </t>
        </is>
      </c>
      <c r="D9" s="4" t="inlineStr">
        <is>
          <t xml:space="preserve"> </t>
        </is>
      </c>
      <c r="E9" s="4" t="inlineStr">
        <is>
          <t xml:space="preserve"> </t>
        </is>
      </c>
      <c r="F9" s="6" t="n">
        <v>12275</v>
      </c>
      <c r="G9" s="4" t="inlineStr">
        <is>
          <t xml:space="preserve"> </t>
        </is>
      </c>
      <c r="H9" s="4" t="inlineStr">
        <is>
          <t xml:space="preserve"> </t>
        </is>
      </c>
      <c r="I9" s="4" t="inlineStr">
        <is>
          <t xml:space="preserve"> </t>
        </is>
      </c>
      <c r="J9" s="5" t="n">
        <v>9213</v>
      </c>
      <c r="K9" s="6" t="n">
        <v>12275</v>
      </c>
      <c r="L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0 years</t>
        </is>
      </c>
      <c r="K12" s="4" t="inlineStr">
        <is>
          <t xml:space="preserve"> </t>
        </is>
      </c>
      <c r="L12" s="4" t="inlineStr">
        <is>
          <t xml:space="preserve"> </t>
        </is>
      </c>
    </row>
    <row r="13">
      <c r="A13" s="4" t="inlineStr">
        <is>
          <t>Non-compet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row>
    <row r="16">
      <c r="A16" s="4" t="inlineStr">
        <is>
          <t>Pat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3 years</t>
        </is>
      </c>
      <c r="K18" s="4" t="inlineStr">
        <is>
          <t xml:space="preserve"> </t>
        </is>
      </c>
      <c r="L18" s="4" t="inlineStr">
        <is>
          <t xml:space="preserve"> </t>
        </is>
      </c>
    </row>
    <row r="19">
      <c r="A19" s="4" t="inlineStr">
        <is>
          <t>Minimum | Pat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0 years</t>
        </is>
      </c>
      <c r="K21" s="4" t="inlineStr">
        <is>
          <t xml:space="preserve"> </t>
        </is>
      </c>
      <c r="L21" s="4" t="inlineStr">
        <is>
          <t xml:space="preserve"> </t>
        </is>
      </c>
    </row>
    <row r="22">
      <c r="A22" s="4" t="inlineStr">
        <is>
          <t>Maximum | Pat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8 years</t>
        </is>
      </c>
      <c r="K24" s="4" t="inlineStr">
        <is>
          <t xml:space="preserve"> </t>
        </is>
      </c>
      <c r="L24" s="4" t="inlineStr">
        <is>
          <t xml:space="preserve"> </t>
        </is>
      </c>
    </row>
    <row r="25">
      <c r="A25" s="4" t="inlineStr">
        <is>
          <t>Acquired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 of common stock acquired</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1800</v>
      </c>
      <c r="K28" s="6" t="n">
        <v>259900</v>
      </c>
      <c r="L28" s="6" t="n">
        <v>81900</v>
      </c>
    </row>
    <row r="29">
      <c r="A29" s="4"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400</v>
      </c>
      <c r="K29" s="6" t="n">
        <v>25000</v>
      </c>
      <c r="L29" s="6" t="n">
        <v>10700</v>
      </c>
    </row>
    <row r="30">
      <c r="A30" s="4" t="inlineStr">
        <is>
          <t>Payments to acquire businesses, net of cash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8494</v>
      </c>
      <c r="K30" s="6" t="n">
        <v>509064</v>
      </c>
      <c r="L30" s="6" t="n">
        <v>306482</v>
      </c>
    </row>
    <row r="31">
      <c r="A31" s="4" t="inlineStr">
        <is>
          <t>Inventories</t>
        </is>
      </c>
      <c r="B31" s="5" t="n">
        <v>43785</v>
      </c>
      <c r="C31" s="4" t="inlineStr">
        <is>
          <t xml:space="preserve"> </t>
        </is>
      </c>
      <c r="D31" s="4" t="inlineStr">
        <is>
          <t xml:space="preserve"> </t>
        </is>
      </c>
      <c r="E31" s="4" t="inlineStr">
        <is>
          <t xml:space="preserve"> </t>
        </is>
      </c>
      <c r="F31" s="6" t="n">
        <v>67305</v>
      </c>
      <c r="G31" s="4" t="inlineStr">
        <is>
          <t xml:space="preserve"> </t>
        </is>
      </c>
      <c r="H31" s="4" t="inlineStr">
        <is>
          <t xml:space="preserve"> </t>
        </is>
      </c>
      <c r="I31" s="4" t="inlineStr">
        <is>
          <t xml:space="preserve"> </t>
        </is>
      </c>
      <c r="J31" s="6" t="n">
        <v>43785</v>
      </c>
      <c r="K31" s="6" t="n">
        <v>67305</v>
      </c>
      <c r="L31" s="6" t="n">
        <v>25583</v>
      </c>
    </row>
    <row r="32">
      <c r="A32" s="4" t="inlineStr">
        <is>
          <t>Property, plant &amp; equipment</t>
        </is>
      </c>
      <c r="B32" s="6" t="n">
        <v>12934</v>
      </c>
      <c r="C32" s="4" t="inlineStr">
        <is>
          <t xml:space="preserve"> </t>
        </is>
      </c>
      <c r="D32" s="4" t="inlineStr">
        <is>
          <t xml:space="preserve"> </t>
        </is>
      </c>
      <c r="E32" s="4" t="inlineStr">
        <is>
          <t xml:space="preserve"> </t>
        </is>
      </c>
      <c r="F32" s="6" t="n">
        <v>54894</v>
      </c>
      <c r="G32" s="4" t="inlineStr">
        <is>
          <t xml:space="preserve"> </t>
        </is>
      </c>
      <c r="H32" s="4" t="inlineStr">
        <is>
          <t xml:space="preserve"> </t>
        </is>
      </c>
      <c r="I32" s="4" t="inlineStr">
        <is>
          <t xml:space="preserve"> </t>
        </is>
      </c>
      <c r="J32" s="6" t="n">
        <v>12934</v>
      </c>
      <c r="K32" s="6" t="n">
        <v>54894</v>
      </c>
      <c r="L32" s="6" t="n">
        <v>64790</v>
      </c>
    </row>
    <row r="33">
      <c r="A33" s="4" t="inlineStr">
        <is>
          <t>Accounts payable</t>
        </is>
      </c>
      <c r="B33" s="6" t="n">
        <v>30172</v>
      </c>
      <c r="C33" s="4" t="inlineStr">
        <is>
          <t xml:space="preserve"> </t>
        </is>
      </c>
      <c r="D33" s="4" t="inlineStr">
        <is>
          <t xml:space="preserve"> </t>
        </is>
      </c>
      <c r="E33" s="4" t="inlineStr">
        <is>
          <t xml:space="preserve"> </t>
        </is>
      </c>
      <c r="F33" s="6" t="n">
        <v>32309</v>
      </c>
      <c r="G33" s="4" t="inlineStr">
        <is>
          <t xml:space="preserve"> </t>
        </is>
      </c>
      <c r="H33" s="4" t="inlineStr">
        <is>
          <t xml:space="preserve"> </t>
        </is>
      </c>
      <c r="I33" s="4" t="inlineStr">
        <is>
          <t xml:space="preserve"> </t>
        </is>
      </c>
      <c r="J33" s="6" t="n">
        <v>30172</v>
      </c>
      <c r="K33" s="6" t="n">
        <v>32309</v>
      </c>
      <c r="L33" s="6" t="n">
        <v>12405</v>
      </c>
    </row>
    <row r="34">
      <c r="A34" s="4" t="inlineStr">
        <is>
          <t>Goodwill</t>
        </is>
      </c>
      <c r="B34" s="5" t="n">
        <v>83126</v>
      </c>
      <c r="C34" s="4" t="inlineStr">
        <is>
          <t xml:space="preserve"> </t>
        </is>
      </c>
      <c r="D34" s="4" t="inlineStr">
        <is>
          <t xml:space="preserve"> </t>
        </is>
      </c>
      <c r="E34" s="4" t="inlineStr">
        <is>
          <t xml:space="preserve"> </t>
        </is>
      </c>
      <c r="F34" s="5" t="n">
        <v>142652</v>
      </c>
      <c r="G34" s="4" t="inlineStr">
        <is>
          <t xml:space="preserve"> </t>
        </is>
      </c>
      <c r="H34" s="4" t="inlineStr">
        <is>
          <t xml:space="preserve"> </t>
        </is>
      </c>
      <c r="I34" s="4" t="inlineStr">
        <is>
          <t xml:space="preserve"> </t>
        </is>
      </c>
      <c r="J34" s="5" t="n">
        <v>83126</v>
      </c>
      <c r="K34" s="5" t="n">
        <v>142652</v>
      </c>
      <c r="L34" s="5" t="n">
        <v>90823</v>
      </c>
    </row>
    <row r="35">
      <c r="A35" s="4" t="inlineStr">
        <is>
          <t>2022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acquisitions |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v>
      </c>
      <c r="K37" s="4" t="inlineStr">
        <is>
          <t xml:space="preserve"> </t>
        </is>
      </c>
      <c r="L37" s="4" t="inlineStr">
        <is>
          <t xml:space="preserve"> </t>
        </is>
      </c>
    </row>
    <row r="38">
      <c r="A38" s="4" t="inlineStr">
        <is>
          <t>Number of immaterial acquisitions |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v>
      </c>
      <c r="K38" s="4" t="inlineStr">
        <is>
          <t xml:space="preserve"> </t>
        </is>
      </c>
      <c r="L38" s="4" t="inlineStr">
        <is>
          <t xml:space="preserve"> </t>
        </is>
      </c>
    </row>
    <row r="39">
      <c r="A39" s="4" t="inlineStr">
        <is>
          <t>2022 Acquisitio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ingent consideration, performan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year</t>
        </is>
      </c>
      <c r="K41" s="4" t="inlineStr">
        <is>
          <t xml:space="preserve"> </t>
        </is>
      </c>
      <c r="L41" s="4" t="inlineStr">
        <is>
          <t xml:space="preserve"> </t>
        </is>
      </c>
    </row>
    <row r="42">
      <c r="A42" s="4" t="inlineStr">
        <is>
          <t>2022 Acquisitio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 performan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2 years</t>
        </is>
      </c>
      <c r="K44" s="4" t="inlineStr">
        <is>
          <t xml:space="preserve"> </t>
        </is>
      </c>
      <c r="L44" s="4" t="inlineStr">
        <is>
          <t xml:space="preserve"> </t>
        </is>
      </c>
    </row>
    <row r="45">
      <c r="A45" s="4" t="inlineStr">
        <is>
          <t>Certain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acquisitions |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v>
      </c>
      <c r="K47" s="6" t="n">
        <v>6</v>
      </c>
      <c r="L47" s="6" t="n">
        <v>4</v>
      </c>
    </row>
    <row r="48">
      <c r="A48" s="4" t="inlineStr">
        <is>
          <t>2021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acquisitions |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v>
      </c>
      <c r="L50" s="4" t="inlineStr">
        <is>
          <t xml:space="preserve"> </t>
        </is>
      </c>
    </row>
    <row r="51">
      <c r="A51" s="4" t="inlineStr">
        <is>
          <t>Number of immaterial acquisitions |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v>
      </c>
      <c r="L51" s="4" t="inlineStr">
        <is>
          <t xml:space="preserve"> </t>
        </is>
      </c>
    </row>
    <row r="52">
      <c r="A52" s="4" t="inlineStr">
        <is>
          <t>2021 Acquisitio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tingent consideration, performanc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 year</t>
        </is>
      </c>
      <c r="K54" s="4" t="inlineStr">
        <is>
          <t xml:space="preserve"> </t>
        </is>
      </c>
      <c r="L54" s="4" t="inlineStr">
        <is>
          <t xml:space="preserve"> </t>
        </is>
      </c>
    </row>
    <row r="55">
      <c r="A55" s="4" t="inlineStr">
        <is>
          <t>2021 Acquisition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tingent consideration, performan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3 years</t>
        </is>
      </c>
      <c r="K57" s="4" t="inlineStr">
        <is>
          <t xml:space="preserve"> </t>
        </is>
      </c>
      <c r="L57" s="4" t="inlineStr">
        <is>
          <t xml:space="preserve"> </t>
        </is>
      </c>
    </row>
    <row r="58">
      <c r="A58" s="4" t="inlineStr">
        <is>
          <t>Alpha System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facilities acquired |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v>
      </c>
      <c r="L60" s="4" t="inlineStr">
        <is>
          <t xml:space="preserve"> </t>
        </is>
      </c>
    </row>
    <row r="61">
      <c r="A61" s="4" t="inlineStr">
        <is>
          <t>2020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acquisitions |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v>
      </c>
    </row>
    <row r="64">
      <c r="A64" s="4" t="inlineStr">
        <is>
          <t>Number of immaterial acquisitions | seg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v>
      </c>
    </row>
    <row r="65">
      <c r="A65" s="4" t="inlineStr">
        <is>
          <t>2020 Acquisition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tingent consideration, performanc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 year</t>
        </is>
      </c>
    </row>
    <row r="68">
      <c r="A68" s="4" t="inlineStr">
        <is>
          <t>2020 Acquisition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tingent consideration, performanc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3 years</t>
        </is>
      </c>
    </row>
    <row r="71">
      <c r="A71" s="4" t="inlineStr">
        <is>
          <t>One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29700</v>
      </c>
    </row>
    <row r="74">
      <c r="A74" s="4" t="inlineStr">
        <is>
          <t>Accou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600</v>
      </c>
    </row>
    <row r="75">
      <c r="A75" s="4" t="inlineStr">
        <is>
          <t>Invento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900</v>
      </c>
    </row>
    <row r="76">
      <c r="A76" s="4" t="inlineStr">
        <is>
          <t>Property, plant &amp;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9000</v>
      </c>
    </row>
    <row r="77">
      <c r="A77" s="4" t="inlineStr">
        <is>
          <t>Identifiable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9100</v>
      </c>
    </row>
    <row r="78">
      <c r="A78" s="4" t="inlineStr">
        <is>
          <t>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600</v>
      </c>
    </row>
    <row r="79">
      <c r="A79" s="4" t="inlineStr">
        <is>
          <t>Operating l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900</v>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2900</v>
      </c>
    </row>
    <row r="81">
      <c r="A81" s="4" t="inlineStr">
        <is>
          <t>Ending fair value - 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400</v>
      </c>
    </row>
    <row r="82">
      <c r="A82" s="4" t="inlineStr">
        <is>
          <t>Contingent consideration arrangements maximum payments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000</v>
      </c>
    </row>
    <row r="83">
      <c r="A83" s="4" t="inlineStr">
        <is>
          <t>One Acquisition | Customer relationshi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dentifiable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2600</v>
      </c>
    </row>
    <row r="86">
      <c r="A86" s="4" t="inlineStr">
        <is>
          <t>One Acquisition | Non-compete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dentifiable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00</v>
      </c>
    </row>
    <row r="89">
      <c r="A89" s="4" t="inlineStr">
        <is>
          <t>One Acquisition | Trademark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dentifiable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9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Fair Values Contingent Consideration (Details) - Contingent Consideration Liability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fair value - contingent consideration</t>
        </is>
      </c>
      <c r="B4" s="5" t="n">
        <v>12275</v>
      </c>
      <c r="C4" s="5" t="n">
        <v>6885</v>
      </c>
    </row>
    <row r="5">
      <c r="A5" s="4" t="inlineStr">
        <is>
          <t>Additions</t>
        </is>
      </c>
      <c r="B5" s="6" t="n">
        <v>1940</v>
      </c>
      <c r="C5" s="6" t="n">
        <v>4540</v>
      </c>
    </row>
    <row r="6">
      <c r="A6" s="4" t="inlineStr">
        <is>
          <t>Fair value adjustments</t>
        </is>
      </c>
      <c r="B6" s="6" t="n">
        <v>2228</v>
      </c>
      <c r="C6" s="6" t="n">
        <v>3350</v>
      </c>
    </row>
    <row r="7">
      <c r="A7" s="4" t="inlineStr">
        <is>
          <t>Settlements</t>
        </is>
      </c>
      <c r="B7" s="6" t="n">
        <v>-7230</v>
      </c>
      <c r="C7" s="6" t="n">
        <v>-2500</v>
      </c>
    </row>
    <row r="8">
      <c r="A8" s="4" t="inlineStr">
        <is>
          <t>Ending fair value - contingent consideration</t>
        </is>
      </c>
      <c r="B8" s="5" t="n">
        <v>9213</v>
      </c>
      <c r="C8" s="5" t="n">
        <v>122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Contingent Consideration Payments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crued liabilities</t>
        </is>
      </c>
      <c r="B4" s="5" t="n">
        <v>5250</v>
      </c>
      <c r="C4" s="5" t="n">
        <v>7040</v>
      </c>
    </row>
    <row r="5">
      <c r="A5" s="4" t="inlineStr">
        <is>
          <t>Other long-term liabilities</t>
        </is>
      </c>
      <c r="B5" s="6" t="n">
        <v>3963</v>
      </c>
      <c r="C5" s="6" t="n">
        <v>5235</v>
      </c>
    </row>
    <row r="6">
      <c r="A6" s="4" t="inlineStr">
        <is>
          <t>Total fair value of contingent consideration</t>
        </is>
      </c>
      <c r="B6" s="6" t="n">
        <v>9213</v>
      </c>
      <c r="C6" s="6" t="n">
        <v>12275</v>
      </c>
    </row>
    <row r="7">
      <c r="A7" s="4" t="inlineStr">
        <is>
          <t>Maximum amount of contingent consideration</t>
        </is>
      </c>
      <c r="B7" s="5" t="n">
        <v>10747</v>
      </c>
      <c r="C7" s="5" t="n">
        <v>19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ssets Acquired and Liabilities Assumed (Details) - USD ($) $ / shares in Units, $ in Thousands</t>
        </is>
      </c>
      <c r="B1" s="2" t="inlineStr">
        <is>
          <t>12 Months Ended</t>
        </is>
      </c>
    </row>
    <row r="2">
      <c r="B2" s="2" t="inlineStr">
        <is>
          <t>Dec. 31, 2022</t>
        </is>
      </c>
      <c r="C2" s="2" t="inlineStr">
        <is>
          <t>Dec. 31, 2021</t>
        </is>
      </c>
      <c r="D2" s="2" t="inlineStr">
        <is>
          <t>Dec. 31, 2020</t>
        </is>
      </c>
    </row>
    <row r="3">
      <c r="A3" s="3" t="inlineStr">
        <is>
          <t>Consideration</t>
        </is>
      </c>
      <c r="B3" s="4" t="inlineStr">
        <is>
          <t xml:space="preserve"> </t>
        </is>
      </c>
      <c r="C3" s="4" t="inlineStr">
        <is>
          <t xml:space="preserve"> </t>
        </is>
      </c>
      <c r="D3" s="4" t="inlineStr">
        <is>
          <t xml:space="preserve"> </t>
        </is>
      </c>
    </row>
    <row r="4">
      <c r="A4" s="4" t="inlineStr">
        <is>
          <t>Cash, net of cash acquired</t>
        </is>
      </c>
      <c r="B4" s="5" t="n">
        <v>248899</v>
      </c>
      <c r="C4" s="5" t="n">
        <v>508127</v>
      </c>
      <c r="D4" s="5" t="n">
        <v>305995</v>
      </c>
    </row>
    <row r="5">
      <c r="A5" s="3" t="inlineStr">
        <is>
          <t>Assets Acquired</t>
        </is>
      </c>
      <c r="B5" s="4" t="inlineStr">
        <is>
          <t xml:space="preserve"> </t>
        </is>
      </c>
      <c r="C5" s="4" t="inlineStr">
        <is>
          <t xml:space="preserve"> </t>
        </is>
      </c>
      <c r="D5" s="4" t="inlineStr">
        <is>
          <t xml:space="preserve"> </t>
        </is>
      </c>
    </row>
    <row r="6">
      <c r="A6" s="4" t="inlineStr">
        <is>
          <t>Operating lease right-of-use-assets</t>
        </is>
      </c>
      <c r="B6" s="6" t="n">
        <v>163674</v>
      </c>
      <c r="C6" s="6" t="n">
        <v>158183</v>
      </c>
      <c r="D6" s="4" t="inlineStr">
        <is>
          <t xml:space="preserve"> </t>
        </is>
      </c>
    </row>
    <row r="7">
      <c r="A7" s="3" t="inlineStr">
        <is>
          <t>Liabilities Assumed</t>
        </is>
      </c>
      <c r="B7" s="4" t="inlineStr">
        <is>
          <t xml:space="preserve"> </t>
        </is>
      </c>
      <c r="C7" s="4" t="inlineStr">
        <is>
          <t xml:space="preserve"> </t>
        </is>
      </c>
      <c r="D7" s="4" t="inlineStr">
        <is>
          <t xml:space="preserve"> </t>
        </is>
      </c>
    </row>
    <row r="8">
      <c r="A8" s="4" t="inlineStr">
        <is>
          <t>Goodwill</t>
        </is>
      </c>
      <c r="B8" s="6" t="n">
        <v>629263</v>
      </c>
      <c r="C8" s="6" t="n">
        <v>551377</v>
      </c>
      <c r="D8" s="6" t="n">
        <v>395800</v>
      </c>
    </row>
    <row r="9">
      <c r="A9" s="4" t="inlineStr">
        <is>
          <t>Acquisition A</t>
        </is>
      </c>
      <c r="B9" s="4" t="inlineStr">
        <is>
          <t xml:space="preserve"> </t>
        </is>
      </c>
      <c r="C9" s="4" t="inlineStr">
        <is>
          <t xml:space="preserve"> </t>
        </is>
      </c>
      <c r="D9" s="4" t="inlineStr">
        <is>
          <t xml:space="preserve"> </t>
        </is>
      </c>
    </row>
    <row r="10">
      <c r="A10" s="3" t="inlineStr">
        <is>
          <t>Consideration</t>
        </is>
      </c>
      <c r="B10" s="4" t="inlineStr">
        <is>
          <t xml:space="preserve"> </t>
        </is>
      </c>
      <c r="C10" s="4" t="inlineStr">
        <is>
          <t xml:space="preserve"> </t>
        </is>
      </c>
      <c r="D10" s="4" t="inlineStr">
        <is>
          <t xml:space="preserve"> </t>
        </is>
      </c>
    </row>
    <row r="11">
      <c r="A11" s="4" t="inlineStr">
        <is>
          <t>Cash, net of cash acquired</t>
        </is>
      </c>
      <c r="B11" s="6" t="n">
        <v>132557</v>
      </c>
      <c r="C11" s="6" t="n">
        <v>149304</v>
      </c>
      <c r="D11" s="4" t="inlineStr">
        <is>
          <t xml:space="preserve"> </t>
        </is>
      </c>
    </row>
    <row r="12">
      <c r="A12" s="4" t="inlineStr">
        <is>
          <t>Working capital holdback and other, net</t>
        </is>
      </c>
      <c r="B12" s="6" t="n">
        <v>0</v>
      </c>
      <c r="C12" s="4" t="inlineStr">
        <is>
          <t xml:space="preserve"> </t>
        </is>
      </c>
      <c r="D12" s="4" t="inlineStr">
        <is>
          <t xml:space="preserve"> </t>
        </is>
      </c>
    </row>
    <row r="13">
      <c r="A13" s="4" t="inlineStr">
        <is>
          <t>Common stock issuance</t>
        </is>
      </c>
      <c r="B13" s="4" t="inlineStr">
        <is>
          <t xml:space="preserve"> </t>
        </is>
      </c>
      <c r="C13" s="6" t="n">
        <v>10211</v>
      </c>
      <c r="D13" s="4" t="inlineStr">
        <is>
          <t xml:space="preserve"> </t>
        </is>
      </c>
    </row>
    <row r="14">
      <c r="A14" s="4" t="inlineStr">
        <is>
          <t>Contingent consideration</t>
        </is>
      </c>
      <c r="B14" s="6" t="n">
        <v>0</v>
      </c>
      <c r="C14" s="6" t="n">
        <v>3500</v>
      </c>
      <c r="D14" s="4" t="inlineStr">
        <is>
          <t xml:space="preserve"> </t>
        </is>
      </c>
    </row>
    <row r="15">
      <c r="A15" s="4" t="inlineStr">
        <is>
          <t>Total consideration</t>
        </is>
      </c>
      <c r="B15" s="6" t="n">
        <v>132557</v>
      </c>
      <c r="C15" s="6" t="n">
        <v>163015</v>
      </c>
      <c r="D15" s="4" t="inlineStr">
        <is>
          <t xml:space="preserve"> </t>
        </is>
      </c>
    </row>
    <row r="16">
      <c r="A16" s="3" t="inlineStr">
        <is>
          <t>Assets Acquired</t>
        </is>
      </c>
      <c r="B16" s="4" t="inlineStr">
        <is>
          <t xml:space="preserve"> </t>
        </is>
      </c>
      <c r="C16" s="4" t="inlineStr">
        <is>
          <t xml:space="preserve"> </t>
        </is>
      </c>
      <c r="D16" s="4" t="inlineStr">
        <is>
          <t xml:space="preserve"> </t>
        </is>
      </c>
    </row>
    <row r="17">
      <c r="A17" s="4" t="inlineStr">
        <is>
          <t>Trade receivables</t>
        </is>
      </c>
      <c r="B17" s="6" t="n">
        <v>20640</v>
      </c>
      <c r="C17" s="6" t="n">
        <v>8370</v>
      </c>
      <c r="D17" s="4" t="inlineStr">
        <is>
          <t xml:space="preserve"> </t>
        </is>
      </c>
    </row>
    <row r="18">
      <c r="A18" s="4" t="inlineStr">
        <is>
          <t>Inventories</t>
        </is>
      </c>
      <c r="B18" s="6" t="n">
        <v>32744</v>
      </c>
      <c r="C18" s="6" t="n">
        <v>25760</v>
      </c>
      <c r="D18" s="4" t="inlineStr">
        <is>
          <t xml:space="preserve"> </t>
        </is>
      </c>
    </row>
    <row r="19">
      <c r="A19" s="4" t="inlineStr">
        <is>
          <t>Prepaid expenses &amp; other</t>
        </is>
      </c>
      <c r="B19" s="6" t="n">
        <v>2502</v>
      </c>
      <c r="C19" s="6" t="n">
        <v>46</v>
      </c>
      <c r="D19" s="4" t="inlineStr">
        <is>
          <t xml:space="preserve"> </t>
        </is>
      </c>
    </row>
    <row r="20">
      <c r="A20" s="4" t="inlineStr">
        <is>
          <t>Property, plant &amp; equipment</t>
        </is>
      </c>
      <c r="B20" s="6" t="n">
        <v>5270</v>
      </c>
      <c r="C20" s="6" t="n">
        <v>27573</v>
      </c>
      <c r="D20" s="4" t="inlineStr">
        <is>
          <t xml:space="preserve"> </t>
        </is>
      </c>
    </row>
    <row r="21">
      <c r="A21" s="4" t="inlineStr">
        <is>
          <t>Operating lease right-of-use-assets</t>
        </is>
      </c>
      <c r="B21" s="6" t="n">
        <v>2917</v>
      </c>
      <c r="C21" s="6" t="n">
        <v>11507</v>
      </c>
      <c r="D21" s="4" t="inlineStr">
        <is>
          <t xml:space="preserve"> </t>
        </is>
      </c>
    </row>
    <row r="22">
      <c r="A22" s="3" t="inlineStr">
        <is>
          <t>Liabilities Assumed</t>
        </is>
      </c>
      <c r="B22" s="4" t="inlineStr">
        <is>
          <t xml:space="preserve"> </t>
        </is>
      </c>
      <c r="C22" s="4" t="inlineStr">
        <is>
          <t xml:space="preserve"> </t>
        </is>
      </c>
      <c r="D22" s="4" t="inlineStr">
        <is>
          <t xml:space="preserve"> </t>
        </is>
      </c>
    </row>
    <row r="23">
      <c r="A23" s="4" t="inlineStr">
        <is>
          <t>Current portion of operating lease obligations</t>
        </is>
      </c>
      <c r="B23" s="6" t="n">
        <v>-512</v>
      </c>
      <c r="C23" s="6" t="n">
        <v>-2385</v>
      </c>
      <c r="D23" s="4" t="inlineStr">
        <is>
          <t xml:space="preserve"> </t>
        </is>
      </c>
    </row>
    <row r="24">
      <c r="A24" s="4" t="inlineStr">
        <is>
          <t>Accounts payable &amp; accrued liabilities</t>
        </is>
      </c>
      <c r="B24" s="6" t="n">
        <v>-25681</v>
      </c>
      <c r="C24" s="6" t="n">
        <v>-18100</v>
      </c>
      <c r="D24" s="4" t="inlineStr">
        <is>
          <t xml:space="preserve"> </t>
        </is>
      </c>
    </row>
    <row r="25">
      <c r="A25" s="4" t="inlineStr">
        <is>
          <t>Operating lease obligations</t>
        </is>
      </c>
      <c r="B25" s="6" t="n">
        <v>-2405</v>
      </c>
      <c r="C25" s="6" t="n">
        <v>-9122</v>
      </c>
      <c r="D25" s="4" t="inlineStr">
        <is>
          <t xml:space="preserve"> </t>
        </is>
      </c>
    </row>
    <row r="26">
      <c r="A26" s="4" t="inlineStr">
        <is>
          <t>Deferred tax liabilities</t>
        </is>
      </c>
      <c r="B26" s="6" t="n">
        <v>-19540</v>
      </c>
      <c r="C26" s="6" t="n">
        <v>0</v>
      </c>
      <c r="D26" s="4" t="inlineStr">
        <is>
          <t xml:space="preserve"> </t>
        </is>
      </c>
    </row>
    <row r="27">
      <c r="A27" s="4" t="inlineStr">
        <is>
          <t>Total fair value of net assets acquired</t>
        </is>
      </c>
      <c r="B27" s="6" t="n">
        <v>95835</v>
      </c>
      <c r="C27" s="6" t="n">
        <v>128599</v>
      </c>
      <c r="D27" s="4" t="inlineStr">
        <is>
          <t xml:space="preserve"> </t>
        </is>
      </c>
    </row>
    <row r="28">
      <c r="A28" s="4" t="inlineStr">
        <is>
          <t>Goodwill</t>
        </is>
      </c>
      <c r="B28" s="6" t="n">
        <v>36722</v>
      </c>
      <c r="C28" s="6" t="n">
        <v>34416</v>
      </c>
      <c r="D28" s="4" t="inlineStr">
        <is>
          <t xml:space="preserve"> </t>
        </is>
      </c>
    </row>
    <row r="29">
      <c r="A29" s="4" t="inlineStr">
        <is>
          <t>Total net assets acquired</t>
        </is>
      </c>
      <c r="B29" s="6" t="n">
        <v>132557</v>
      </c>
      <c r="C29" s="6" t="n">
        <v>163015</v>
      </c>
      <c r="D29" s="4" t="inlineStr">
        <is>
          <t xml:space="preserve"> </t>
        </is>
      </c>
    </row>
    <row r="30">
      <c r="A30" s="4" t="inlineStr">
        <is>
          <t>Contingent consideration arrangements maximum payments amount</t>
        </is>
      </c>
      <c r="B30" s="4" t="inlineStr">
        <is>
          <t xml:space="preserve"> </t>
        </is>
      </c>
      <c r="C30" s="6" t="n">
        <v>6000</v>
      </c>
      <c r="D30" s="4" t="inlineStr">
        <is>
          <t xml:space="preserve"> </t>
        </is>
      </c>
    </row>
    <row r="31">
      <c r="A31" s="4" t="inlineStr">
        <is>
          <t>Acquisition A | Trademarks</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Identifiable intangible assets</t>
        </is>
      </c>
      <c r="B33" s="6" t="n">
        <v>16000</v>
      </c>
      <c r="C33" s="6" t="n">
        <v>27450</v>
      </c>
      <c r="D33" s="4" t="inlineStr">
        <is>
          <t xml:space="preserve"> </t>
        </is>
      </c>
    </row>
    <row r="34">
      <c r="A34" s="4" t="inlineStr">
        <is>
          <t>Acquisition A | Customer relationships</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Identifiable intangible assets</t>
        </is>
      </c>
      <c r="B36" s="6" t="n">
        <v>56000</v>
      </c>
      <c r="C36" s="6" t="n">
        <v>47700</v>
      </c>
      <c r="D36" s="4" t="inlineStr">
        <is>
          <t xml:space="preserve"> </t>
        </is>
      </c>
    </row>
    <row r="37">
      <c r="A37" s="4" t="inlineStr">
        <is>
          <t>Acquisition A | Non-compete agreements</t>
        </is>
      </c>
      <c r="B37" s="4" t="inlineStr">
        <is>
          <t xml:space="preserve"> </t>
        </is>
      </c>
      <c r="C37" s="4" t="inlineStr">
        <is>
          <t xml:space="preserve"> </t>
        </is>
      </c>
      <c r="D37" s="4" t="inlineStr">
        <is>
          <t xml:space="preserve"> </t>
        </is>
      </c>
    </row>
    <row r="38">
      <c r="A38" s="3" t="inlineStr">
        <is>
          <t>Assets Acquired</t>
        </is>
      </c>
      <c r="B38" s="4" t="inlineStr">
        <is>
          <t xml:space="preserve"> </t>
        </is>
      </c>
      <c r="C38" s="4" t="inlineStr">
        <is>
          <t xml:space="preserve"> </t>
        </is>
      </c>
      <c r="D38" s="4" t="inlineStr">
        <is>
          <t xml:space="preserve"> </t>
        </is>
      </c>
    </row>
    <row r="39">
      <c r="A39" s="4" t="inlineStr">
        <is>
          <t>Identifiable intangible assets</t>
        </is>
      </c>
      <c r="B39" s="6" t="n">
        <v>400</v>
      </c>
      <c r="C39" s="6" t="n">
        <v>1200</v>
      </c>
      <c r="D39" s="4" t="inlineStr">
        <is>
          <t xml:space="preserve"> </t>
        </is>
      </c>
    </row>
    <row r="40">
      <c r="A40" s="4" t="inlineStr">
        <is>
          <t>Acquisition A | Patents</t>
        </is>
      </c>
      <c r="B40" s="4" t="inlineStr">
        <is>
          <t xml:space="preserve"> </t>
        </is>
      </c>
      <c r="C40" s="4" t="inlineStr">
        <is>
          <t xml:space="preserve"> </t>
        </is>
      </c>
      <c r="D40" s="4" t="inlineStr">
        <is>
          <t xml:space="preserve"> </t>
        </is>
      </c>
    </row>
    <row r="41">
      <c r="A41" s="3" t="inlineStr">
        <is>
          <t>Assets Acquired</t>
        </is>
      </c>
      <c r="B41" s="4" t="inlineStr">
        <is>
          <t xml:space="preserve"> </t>
        </is>
      </c>
      <c r="C41" s="4" t="inlineStr">
        <is>
          <t xml:space="preserve"> </t>
        </is>
      </c>
      <c r="D41" s="4" t="inlineStr">
        <is>
          <t xml:space="preserve"> </t>
        </is>
      </c>
    </row>
    <row r="42">
      <c r="A42" s="4" t="inlineStr">
        <is>
          <t>Identifiable intangible assets</t>
        </is>
      </c>
      <c r="B42" s="6" t="n">
        <v>7500</v>
      </c>
      <c r="C42" s="6" t="n">
        <v>8600</v>
      </c>
      <c r="D42" s="4" t="inlineStr">
        <is>
          <t xml:space="preserve"> </t>
        </is>
      </c>
    </row>
    <row r="43">
      <c r="A43" s="4" t="inlineStr">
        <is>
          <t>Acquisition B</t>
        </is>
      </c>
      <c r="B43" s="4" t="inlineStr">
        <is>
          <t xml:space="preserve"> </t>
        </is>
      </c>
      <c r="C43" s="4" t="inlineStr">
        <is>
          <t xml:space="preserve"> </t>
        </is>
      </c>
      <c r="D43" s="4" t="inlineStr">
        <is>
          <t xml:space="preserve"> </t>
        </is>
      </c>
    </row>
    <row r="44">
      <c r="A44" s="3" t="inlineStr">
        <is>
          <t>Consideration</t>
        </is>
      </c>
      <c r="B44" s="4" t="inlineStr">
        <is>
          <t xml:space="preserve"> </t>
        </is>
      </c>
      <c r="C44" s="4" t="inlineStr">
        <is>
          <t xml:space="preserve"> </t>
        </is>
      </c>
      <c r="D44" s="4" t="inlineStr">
        <is>
          <t xml:space="preserve"> </t>
        </is>
      </c>
    </row>
    <row r="45">
      <c r="A45" s="4" t="inlineStr">
        <is>
          <t>Cash, net of cash acquired</t>
        </is>
      </c>
      <c r="B45" s="6" t="n">
        <v>95582</v>
      </c>
      <c r="C45" s="6" t="n">
        <v>165387</v>
      </c>
      <c r="D45" s="4" t="inlineStr">
        <is>
          <t xml:space="preserve"> </t>
        </is>
      </c>
    </row>
    <row r="46">
      <c r="A46" s="4" t="inlineStr">
        <is>
          <t>Working capital holdback and other, net</t>
        </is>
      </c>
      <c r="B46" s="6" t="n">
        <v>-749</v>
      </c>
      <c r="C46" s="4" t="inlineStr">
        <is>
          <t xml:space="preserve"> </t>
        </is>
      </c>
      <c r="D46" s="4" t="inlineStr">
        <is>
          <t xml:space="preserve"> </t>
        </is>
      </c>
    </row>
    <row r="47">
      <c r="A47" s="4" t="inlineStr">
        <is>
          <t>Common stock issuance</t>
        </is>
      </c>
      <c r="B47" s="4" t="inlineStr">
        <is>
          <t xml:space="preserve"> </t>
        </is>
      </c>
      <c r="C47" s="6" t="n">
        <v>0</v>
      </c>
      <c r="D47" s="4" t="inlineStr">
        <is>
          <t xml:space="preserve"> </t>
        </is>
      </c>
    </row>
    <row r="48">
      <c r="A48" s="4" t="inlineStr">
        <is>
          <t>Contingent consideration</t>
        </is>
      </c>
      <c r="B48" s="6" t="n">
        <v>0</v>
      </c>
      <c r="C48" s="6" t="n">
        <v>0</v>
      </c>
      <c r="D48" s="4" t="inlineStr">
        <is>
          <t xml:space="preserve"> </t>
        </is>
      </c>
    </row>
    <row r="49">
      <c r="A49" s="4" t="inlineStr">
        <is>
          <t>Total consideration</t>
        </is>
      </c>
      <c r="B49" s="6" t="n">
        <v>94833</v>
      </c>
      <c r="C49" s="6" t="n">
        <v>165387</v>
      </c>
      <c r="D49" s="4" t="inlineStr">
        <is>
          <t xml:space="preserve"> </t>
        </is>
      </c>
    </row>
    <row r="50">
      <c r="A50" s="3" t="inlineStr">
        <is>
          <t>Assets Acquired</t>
        </is>
      </c>
      <c r="B50" s="4" t="inlineStr">
        <is>
          <t xml:space="preserve"> </t>
        </is>
      </c>
      <c r="C50" s="4" t="inlineStr">
        <is>
          <t xml:space="preserve"> </t>
        </is>
      </c>
      <c r="D50" s="4" t="inlineStr">
        <is>
          <t xml:space="preserve"> </t>
        </is>
      </c>
    </row>
    <row r="51">
      <c r="A51" s="4" t="inlineStr">
        <is>
          <t>Trade receivables</t>
        </is>
      </c>
      <c r="B51" s="6" t="n">
        <v>4882</v>
      </c>
      <c r="C51" s="6" t="n">
        <v>4483</v>
      </c>
      <c r="D51" s="4" t="inlineStr">
        <is>
          <t xml:space="preserve"> </t>
        </is>
      </c>
    </row>
    <row r="52">
      <c r="A52" s="4" t="inlineStr">
        <is>
          <t>Inventories</t>
        </is>
      </c>
      <c r="B52" s="6" t="n">
        <v>8732</v>
      </c>
      <c r="C52" s="6" t="n">
        <v>16647</v>
      </c>
      <c r="D52" s="4" t="inlineStr">
        <is>
          <t xml:space="preserve"> </t>
        </is>
      </c>
    </row>
    <row r="53">
      <c r="A53" s="4" t="inlineStr">
        <is>
          <t>Prepaid expenses &amp; other</t>
        </is>
      </c>
      <c r="B53" s="6" t="n">
        <v>161</v>
      </c>
      <c r="C53" s="6" t="n">
        <v>12210</v>
      </c>
      <c r="D53" s="4" t="inlineStr">
        <is>
          <t xml:space="preserve"> </t>
        </is>
      </c>
    </row>
    <row r="54">
      <c r="A54" s="4" t="inlineStr">
        <is>
          <t>Property, plant &amp; equipment</t>
        </is>
      </c>
      <c r="B54" s="6" t="n">
        <v>6026</v>
      </c>
      <c r="C54" s="6" t="n">
        <v>867</v>
      </c>
      <c r="D54" s="4" t="inlineStr">
        <is>
          <t xml:space="preserve"> </t>
        </is>
      </c>
    </row>
    <row r="55">
      <c r="A55" s="4" t="inlineStr">
        <is>
          <t>Operating lease right-of-use-assets</t>
        </is>
      </c>
      <c r="B55" s="6" t="n">
        <v>1435</v>
      </c>
      <c r="C55" s="6" t="n">
        <v>5267</v>
      </c>
      <c r="D55" s="4" t="inlineStr">
        <is>
          <t xml:space="preserve"> </t>
        </is>
      </c>
    </row>
    <row r="56">
      <c r="A56" s="3" t="inlineStr">
        <is>
          <t>Liabilities Assumed</t>
        </is>
      </c>
      <c r="B56" s="4" t="inlineStr">
        <is>
          <t xml:space="preserve"> </t>
        </is>
      </c>
      <c r="C56" s="4" t="inlineStr">
        <is>
          <t xml:space="preserve"> </t>
        </is>
      </c>
      <c r="D56" s="4" t="inlineStr">
        <is>
          <t xml:space="preserve"> </t>
        </is>
      </c>
    </row>
    <row r="57">
      <c r="A57" s="4" t="inlineStr">
        <is>
          <t>Current portion of operating lease obligations</t>
        </is>
      </c>
      <c r="B57" s="6" t="n">
        <v>-289</v>
      </c>
      <c r="C57" s="6" t="n">
        <v>-1072</v>
      </c>
      <c r="D57" s="4" t="inlineStr">
        <is>
          <t xml:space="preserve"> </t>
        </is>
      </c>
    </row>
    <row r="58">
      <c r="A58" s="4" t="inlineStr">
        <is>
          <t>Accounts payable &amp; accrued liabilities</t>
        </is>
      </c>
      <c r="B58" s="6" t="n">
        <v>-3238</v>
      </c>
      <c r="C58" s="6" t="n">
        <v>-1687</v>
      </c>
      <c r="D58" s="4" t="inlineStr">
        <is>
          <t xml:space="preserve"> </t>
        </is>
      </c>
    </row>
    <row r="59">
      <c r="A59" s="4" t="inlineStr">
        <is>
          <t>Operating lease obligations</t>
        </is>
      </c>
      <c r="B59" s="6" t="n">
        <v>-1146</v>
      </c>
      <c r="C59" s="6" t="n">
        <v>-4195</v>
      </c>
      <c r="D59" s="4" t="inlineStr">
        <is>
          <t xml:space="preserve"> </t>
        </is>
      </c>
    </row>
    <row r="60">
      <c r="A60" s="4" t="inlineStr">
        <is>
          <t>Deferred tax liabilities</t>
        </is>
      </c>
      <c r="B60" s="6" t="n">
        <v>-14076</v>
      </c>
      <c r="C60" s="6" t="n">
        <v>0</v>
      </c>
      <c r="D60" s="4" t="inlineStr">
        <is>
          <t xml:space="preserve"> </t>
        </is>
      </c>
    </row>
    <row r="61">
      <c r="A61" s="4" t="inlineStr">
        <is>
          <t>Total fair value of net assets acquired</t>
        </is>
      </c>
      <c r="B61" s="6" t="n">
        <v>58657</v>
      </c>
      <c r="C61" s="6" t="n">
        <v>111270</v>
      </c>
      <c r="D61" s="4" t="inlineStr">
        <is>
          <t xml:space="preserve"> </t>
        </is>
      </c>
    </row>
    <row r="62">
      <c r="A62" s="4" t="inlineStr">
        <is>
          <t>Goodwill</t>
        </is>
      </c>
      <c r="B62" s="6" t="n">
        <v>36176</v>
      </c>
      <c r="C62" s="6" t="n">
        <v>54117</v>
      </c>
      <c r="D62" s="4" t="inlineStr">
        <is>
          <t xml:space="preserve"> </t>
        </is>
      </c>
    </row>
    <row r="63">
      <c r="A63" s="4" t="inlineStr">
        <is>
          <t>Total net assets acquired</t>
        </is>
      </c>
      <c r="B63" s="6" t="n">
        <v>94833</v>
      </c>
      <c r="C63" s="6" t="n">
        <v>165387</v>
      </c>
      <c r="D63" s="4" t="inlineStr">
        <is>
          <t xml:space="preserve"> </t>
        </is>
      </c>
    </row>
    <row r="64">
      <c r="A64" s="4" t="inlineStr">
        <is>
          <t>Acquisition B | Trademarks</t>
        </is>
      </c>
      <c r="B64" s="4" t="inlineStr">
        <is>
          <t xml:space="preserve"> </t>
        </is>
      </c>
      <c r="C64" s="4" t="inlineStr">
        <is>
          <t xml:space="preserve"> </t>
        </is>
      </c>
      <c r="D64" s="4" t="inlineStr">
        <is>
          <t xml:space="preserve"> </t>
        </is>
      </c>
    </row>
    <row r="65">
      <c r="A65" s="3" t="inlineStr">
        <is>
          <t>Assets Acquired</t>
        </is>
      </c>
      <c r="B65" s="4" t="inlineStr">
        <is>
          <t xml:space="preserve"> </t>
        </is>
      </c>
      <c r="C65" s="4" t="inlineStr">
        <is>
          <t xml:space="preserve"> </t>
        </is>
      </c>
      <c r="D65" s="4" t="inlineStr">
        <is>
          <t xml:space="preserve"> </t>
        </is>
      </c>
    </row>
    <row r="66">
      <c r="A66" s="4" t="inlineStr">
        <is>
          <t>Identifiable intangible assets</t>
        </is>
      </c>
      <c r="B66" s="6" t="n">
        <v>7910</v>
      </c>
      <c r="C66" s="6" t="n">
        <v>12360</v>
      </c>
      <c r="D66" s="4" t="inlineStr">
        <is>
          <t xml:space="preserve"> </t>
        </is>
      </c>
    </row>
    <row r="67">
      <c r="A67" s="4" t="inlineStr">
        <is>
          <t>Acquisition B | Customer relationships</t>
        </is>
      </c>
      <c r="B67" s="4" t="inlineStr">
        <is>
          <t xml:space="preserve"> </t>
        </is>
      </c>
      <c r="C67" s="4" t="inlineStr">
        <is>
          <t xml:space="preserve"> </t>
        </is>
      </c>
      <c r="D67" s="4" t="inlineStr">
        <is>
          <t xml:space="preserve"> </t>
        </is>
      </c>
    </row>
    <row r="68">
      <c r="A68" s="3" t="inlineStr">
        <is>
          <t>Assets Acquired</t>
        </is>
      </c>
      <c r="B68" s="4" t="inlineStr">
        <is>
          <t xml:space="preserve"> </t>
        </is>
      </c>
      <c r="C68" s="4" t="inlineStr">
        <is>
          <t xml:space="preserve"> </t>
        </is>
      </c>
      <c r="D68" s="4" t="inlineStr">
        <is>
          <t xml:space="preserve"> </t>
        </is>
      </c>
    </row>
    <row r="69">
      <c r="A69" s="4" t="inlineStr">
        <is>
          <t>Identifiable intangible assets</t>
        </is>
      </c>
      <c r="B69" s="6" t="n">
        <v>38630</v>
      </c>
      <c r="C69" s="6" t="n">
        <v>50660</v>
      </c>
      <c r="D69" s="4" t="inlineStr">
        <is>
          <t xml:space="preserve"> </t>
        </is>
      </c>
    </row>
    <row r="70">
      <c r="A70" s="4" t="inlineStr">
        <is>
          <t>Acquisition B | Non-compete agreements</t>
        </is>
      </c>
      <c r="B70" s="4" t="inlineStr">
        <is>
          <t xml:space="preserve"> </t>
        </is>
      </c>
      <c r="C70" s="4" t="inlineStr">
        <is>
          <t xml:space="preserve"> </t>
        </is>
      </c>
      <c r="D70" s="4" t="inlineStr">
        <is>
          <t xml:space="preserve"> </t>
        </is>
      </c>
    </row>
    <row r="71">
      <c r="A71" s="3" t="inlineStr">
        <is>
          <t>Assets Acquired</t>
        </is>
      </c>
      <c r="B71" s="4" t="inlineStr">
        <is>
          <t xml:space="preserve"> </t>
        </is>
      </c>
      <c r="C71" s="4" t="inlineStr">
        <is>
          <t xml:space="preserve"> </t>
        </is>
      </c>
      <c r="D71" s="4" t="inlineStr">
        <is>
          <t xml:space="preserve"> </t>
        </is>
      </c>
    </row>
    <row r="72">
      <c r="A72" s="4" t="inlineStr">
        <is>
          <t>Identifiable intangible assets</t>
        </is>
      </c>
      <c r="B72" s="6" t="n">
        <v>230</v>
      </c>
      <c r="C72" s="6" t="n">
        <v>680</v>
      </c>
      <c r="D72" s="4" t="inlineStr">
        <is>
          <t xml:space="preserve"> </t>
        </is>
      </c>
    </row>
    <row r="73">
      <c r="A73" s="4" t="inlineStr">
        <is>
          <t>Acquisition B | Patents</t>
        </is>
      </c>
      <c r="B73" s="4" t="inlineStr">
        <is>
          <t xml:space="preserve"> </t>
        </is>
      </c>
      <c r="C73" s="4" t="inlineStr">
        <is>
          <t xml:space="preserve"> </t>
        </is>
      </c>
      <c r="D73" s="4" t="inlineStr">
        <is>
          <t xml:space="preserve"> </t>
        </is>
      </c>
    </row>
    <row r="74">
      <c r="A74" s="3" t="inlineStr">
        <is>
          <t>Assets Acquired</t>
        </is>
      </c>
      <c r="B74" s="4" t="inlineStr">
        <is>
          <t xml:space="preserve"> </t>
        </is>
      </c>
      <c r="C74" s="4" t="inlineStr">
        <is>
          <t xml:space="preserve"> </t>
        </is>
      </c>
      <c r="D74" s="4" t="inlineStr">
        <is>
          <t xml:space="preserve"> </t>
        </is>
      </c>
    </row>
    <row r="75">
      <c r="A75" s="4" t="inlineStr">
        <is>
          <t>Identifiable intangible assets</t>
        </is>
      </c>
      <c r="B75" s="6" t="n">
        <v>9400</v>
      </c>
      <c r="C75" s="6" t="n">
        <v>15050</v>
      </c>
      <c r="D75" s="4" t="inlineStr">
        <is>
          <t xml:space="preserve"> </t>
        </is>
      </c>
    </row>
    <row r="76">
      <c r="A76" s="4" t="inlineStr">
        <is>
          <t>All Others</t>
        </is>
      </c>
      <c r="B76" s="4" t="inlineStr">
        <is>
          <t xml:space="preserve"> </t>
        </is>
      </c>
      <c r="C76" s="4" t="inlineStr">
        <is>
          <t xml:space="preserve"> </t>
        </is>
      </c>
      <c r="D76" s="4" t="inlineStr">
        <is>
          <t xml:space="preserve"> </t>
        </is>
      </c>
    </row>
    <row r="77">
      <c r="A77" s="3" t="inlineStr">
        <is>
          <t>Consideration</t>
        </is>
      </c>
      <c r="B77" s="4" t="inlineStr">
        <is>
          <t xml:space="preserve"> </t>
        </is>
      </c>
      <c r="C77" s="4" t="inlineStr">
        <is>
          <t xml:space="preserve"> </t>
        </is>
      </c>
      <c r="D77" s="4" t="inlineStr">
        <is>
          <t xml:space="preserve"> </t>
        </is>
      </c>
    </row>
    <row r="78">
      <c r="A78" s="4" t="inlineStr">
        <is>
          <t>Cash, net of cash acquired</t>
        </is>
      </c>
      <c r="B78" s="6" t="n">
        <v>20355</v>
      </c>
      <c r="C78" s="6" t="n">
        <v>194373</v>
      </c>
      <c r="D78" s="4" t="inlineStr">
        <is>
          <t xml:space="preserve"> </t>
        </is>
      </c>
    </row>
    <row r="79">
      <c r="A79" s="4" t="inlineStr">
        <is>
          <t>Working capital holdback and other, net</t>
        </is>
      </c>
      <c r="B79" s="6" t="n">
        <v>414</v>
      </c>
      <c r="C79" s="4" t="inlineStr">
        <is>
          <t xml:space="preserve"> </t>
        </is>
      </c>
      <c r="D79" s="4" t="inlineStr">
        <is>
          <t xml:space="preserve"> </t>
        </is>
      </c>
    </row>
    <row r="80">
      <c r="A80" s="4" t="inlineStr">
        <is>
          <t>Common stock issuance</t>
        </is>
      </c>
      <c r="B80" s="4" t="inlineStr">
        <is>
          <t xml:space="preserve"> </t>
        </is>
      </c>
      <c r="C80" s="6" t="n">
        <v>0</v>
      </c>
      <c r="D80" s="4" t="inlineStr">
        <is>
          <t xml:space="preserve"> </t>
        </is>
      </c>
    </row>
    <row r="81">
      <c r="A81" s="4" t="inlineStr">
        <is>
          <t>Contingent consideration</t>
        </is>
      </c>
      <c r="B81" s="6" t="n">
        <v>1750</v>
      </c>
      <c r="C81" s="6" t="n">
        <v>1230</v>
      </c>
      <c r="D81" s="4" t="inlineStr">
        <is>
          <t xml:space="preserve"> </t>
        </is>
      </c>
    </row>
    <row r="82">
      <c r="A82" s="4" t="inlineStr">
        <is>
          <t>Total consideration</t>
        </is>
      </c>
      <c r="B82" s="6" t="n">
        <v>22519</v>
      </c>
      <c r="C82" s="6" t="n">
        <v>195603</v>
      </c>
      <c r="D82" s="4" t="inlineStr">
        <is>
          <t xml:space="preserve"> </t>
        </is>
      </c>
    </row>
    <row r="83">
      <c r="A83" s="3" t="inlineStr">
        <is>
          <t>Assets Acquired</t>
        </is>
      </c>
      <c r="B83" s="4" t="inlineStr">
        <is>
          <t xml:space="preserve"> </t>
        </is>
      </c>
      <c r="C83" s="4" t="inlineStr">
        <is>
          <t xml:space="preserve"> </t>
        </is>
      </c>
      <c r="D83" s="4" t="inlineStr">
        <is>
          <t xml:space="preserve"> </t>
        </is>
      </c>
    </row>
    <row r="84">
      <c r="A84" s="4" t="inlineStr">
        <is>
          <t>Trade receivables</t>
        </is>
      </c>
      <c r="B84" s="6" t="n">
        <v>904</v>
      </c>
      <c r="C84" s="6" t="n">
        <v>13265</v>
      </c>
      <c r="D84" s="4" t="inlineStr">
        <is>
          <t xml:space="preserve"> </t>
        </is>
      </c>
    </row>
    <row r="85">
      <c r="A85" s="4" t="inlineStr">
        <is>
          <t>Inventories</t>
        </is>
      </c>
      <c r="B85" s="6" t="n">
        <v>2309</v>
      </c>
      <c r="C85" s="6" t="n">
        <v>24898</v>
      </c>
      <c r="D85" s="4" t="inlineStr">
        <is>
          <t xml:space="preserve"> </t>
        </is>
      </c>
    </row>
    <row r="86">
      <c r="A86" s="4" t="inlineStr">
        <is>
          <t>Prepaid expenses &amp; other</t>
        </is>
      </c>
      <c r="B86" s="6" t="n">
        <v>93</v>
      </c>
      <c r="C86" s="6" t="n">
        <v>1491</v>
      </c>
      <c r="D86" s="4" t="inlineStr">
        <is>
          <t xml:space="preserve"> </t>
        </is>
      </c>
    </row>
    <row r="87">
      <c r="A87" s="4" t="inlineStr">
        <is>
          <t>Property, plant &amp; equipment</t>
        </is>
      </c>
      <c r="B87" s="6" t="n">
        <v>1638</v>
      </c>
      <c r="C87" s="6" t="n">
        <v>26454</v>
      </c>
      <c r="D87" s="4" t="inlineStr">
        <is>
          <t xml:space="preserve"> </t>
        </is>
      </c>
    </row>
    <row r="88">
      <c r="A88" s="4" t="inlineStr">
        <is>
          <t>Operating lease right-of-use-assets</t>
        </is>
      </c>
      <c r="B88" s="6" t="n">
        <v>599</v>
      </c>
      <c r="C88" s="6" t="n">
        <v>8756</v>
      </c>
      <c r="D88" s="4" t="inlineStr">
        <is>
          <t xml:space="preserve"> </t>
        </is>
      </c>
    </row>
    <row r="89">
      <c r="A89" s="3" t="inlineStr">
        <is>
          <t>Liabilities Assumed</t>
        </is>
      </c>
      <c r="B89" s="4" t="inlineStr">
        <is>
          <t xml:space="preserve"> </t>
        </is>
      </c>
      <c r="C89" s="4" t="inlineStr">
        <is>
          <t xml:space="preserve"> </t>
        </is>
      </c>
      <c r="D89" s="4" t="inlineStr">
        <is>
          <t xml:space="preserve"> </t>
        </is>
      </c>
    </row>
    <row r="90">
      <c r="A90" s="4" t="inlineStr">
        <is>
          <t>Current portion of operating lease obligations</t>
        </is>
      </c>
      <c r="B90" s="6" t="n">
        <v>-273</v>
      </c>
      <c r="C90" s="6" t="n">
        <v>-2061</v>
      </c>
      <c r="D90" s="4" t="inlineStr">
        <is>
          <t xml:space="preserve"> </t>
        </is>
      </c>
    </row>
    <row r="91">
      <c r="A91" s="4" t="inlineStr">
        <is>
          <t>Accounts payable &amp; accrued liabilities</t>
        </is>
      </c>
      <c r="B91" s="6" t="n">
        <v>-1253</v>
      </c>
      <c r="C91" s="6" t="n">
        <v>-12522</v>
      </c>
      <c r="D91" s="4" t="inlineStr">
        <is>
          <t xml:space="preserve"> </t>
        </is>
      </c>
    </row>
    <row r="92">
      <c r="A92" s="4" t="inlineStr">
        <is>
          <t>Operating lease obligations</t>
        </is>
      </c>
      <c r="B92" s="6" t="n">
        <v>-326</v>
      </c>
      <c r="C92" s="6" t="n">
        <v>-6695</v>
      </c>
      <c r="D92" s="4" t="inlineStr">
        <is>
          <t xml:space="preserve"> </t>
        </is>
      </c>
    </row>
    <row r="93">
      <c r="A93" s="4" t="inlineStr">
        <is>
          <t>Deferred tax liabilities</t>
        </is>
      </c>
      <c r="B93" s="6" t="n">
        <v>0</v>
      </c>
      <c r="C93" s="6" t="n">
        <v>-1486</v>
      </c>
      <c r="D93" s="4" t="inlineStr">
        <is>
          <t xml:space="preserve"> </t>
        </is>
      </c>
    </row>
    <row r="94">
      <c r="A94" s="4" t="inlineStr">
        <is>
          <t>Total fair value of net assets acquired</t>
        </is>
      </c>
      <c r="B94" s="6" t="n">
        <v>12291</v>
      </c>
      <c r="C94" s="6" t="n">
        <v>141484</v>
      </c>
      <c r="D94" s="4" t="inlineStr">
        <is>
          <t xml:space="preserve"> </t>
        </is>
      </c>
    </row>
    <row r="95">
      <c r="A95" s="4" t="inlineStr">
        <is>
          <t>Goodwill</t>
        </is>
      </c>
      <c r="B95" s="6" t="n">
        <v>10228</v>
      </c>
      <c r="C95" s="6" t="n">
        <v>54119</v>
      </c>
      <c r="D95" s="4" t="inlineStr">
        <is>
          <t xml:space="preserve"> </t>
        </is>
      </c>
    </row>
    <row r="96">
      <c r="A96" s="4" t="inlineStr">
        <is>
          <t>Total net assets acquired</t>
        </is>
      </c>
      <c r="B96" s="6" t="n">
        <v>22519</v>
      </c>
      <c r="C96" s="6" t="n">
        <v>195603</v>
      </c>
      <c r="D96" s="4" t="inlineStr">
        <is>
          <t xml:space="preserve"> </t>
        </is>
      </c>
    </row>
    <row r="97">
      <c r="A97" s="4" t="inlineStr">
        <is>
          <t>All Others | Trademarks</t>
        </is>
      </c>
      <c r="B97" s="4" t="inlineStr">
        <is>
          <t xml:space="preserve"> </t>
        </is>
      </c>
      <c r="C97" s="4" t="inlineStr">
        <is>
          <t xml:space="preserve"> </t>
        </is>
      </c>
      <c r="D97" s="4" t="inlineStr">
        <is>
          <t xml:space="preserve"> </t>
        </is>
      </c>
    </row>
    <row r="98">
      <c r="A98" s="3" t="inlineStr">
        <is>
          <t>Assets Acquired</t>
        </is>
      </c>
      <c r="B98" s="4" t="inlineStr">
        <is>
          <t xml:space="preserve"> </t>
        </is>
      </c>
      <c r="C98" s="4" t="inlineStr">
        <is>
          <t xml:space="preserve"> </t>
        </is>
      </c>
      <c r="D98" s="4" t="inlineStr">
        <is>
          <t xml:space="preserve"> </t>
        </is>
      </c>
    </row>
    <row r="99">
      <c r="A99" s="4" t="inlineStr">
        <is>
          <t>Identifiable intangible assets</t>
        </is>
      </c>
      <c r="B99" s="6" t="n">
        <v>1410</v>
      </c>
      <c r="C99" s="6" t="n">
        <v>16709</v>
      </c>
      <c r="D99" s="4" t="inlineStr">
        <is>
          <t xml:space="preserve"> </t>
        </is>
      </c>
    </row>
    <row r="100">
      <c r="A100" s="4" t="inlineStr">
        <is>
          <t>All Others | Customer relationships</t>
        </is>
      </c>
      <c r="B100" s="4" t="inlineStr">
        <is>
          <t xml:space="preserve"> </t>
        </is>
      </c>
      <c r="C100" s="4" t="inlineStr">
        <is>
          <t xml:space="preserve"> </t>
        </is>
      </c>
      <c r="D100" s="4" t="inlineStr">
        <is>
          <t xml:space="preserve"> </t>
        </is>
      </c>
    </row>
    <row r="101">
      <c r="A101" s="3" t="inlineStr">
        <is>
          <t>Assets Acquired</t>
        </is>
      </c>
      <c r="B101" s="4" t="inlineStr">
        <is>
          <t xml:space="preserve"> </t>
        </is>
      </c>
      <c r="C101" s="4" t="inlineStr">
        <is>
          <t xml:space="preserve"> </t>
        </is>
      </c>
      <c r="D101" s="4" t="inlineStr">
        <is>
          <t xml:space="preserve"> </t>
        </is>
      </c>
    </row>
    <row r="102">
      <c r="A102" s="4" t="inlineStr">
        <is>
          <t>Identifiable intangible assets</t>
        </is>
      </c>
      <c r="B102" s="6" t="n">
        <v>6940</v>
      </c>
      <c r="C102" s="6" t="n">
        <v>65712</v>
      </c>
      <c r="D102" s="4" t="inlineStr">
        <is>
          <t xml:space="preserve"> </t>
        </is>
      </c>
    </row>
    <row r="103">
      <c r="A103" s="4" t="inlineStr">
        <is>
          <t>All Others | Non-compete agreements</t>
        </is>
      </c>
      <c r="B103" s="4" t="inlineStr">
        <is>
          <t xml:space="preserve"> </t>
        </is>
      </c>
      <c r="C103" s="4" t="inlineStr">
        <is>
          <t xml:space="preserve"> </t>
        </is>
      </c>
      <c r="D103" s="4" t="inlineStr">
        <is>
          <t xml:space="preserve"> </t>
        </is>
      </c>
    </row>
    <row r="104">
      <c r="A104" s="3" t="inlineStr">
        <is>
          <t>Assets Acquired</t>
        </is>
      </c>
      <c r="B104" s="4" t="inlineStr">
        <is>
          <t xml:space="preserve"> </t>
        </is>
      </c>
      <c r="C104" s="4" t="inlineStr">
        <is>
          <t xml:space="preserve"> </t>
        </is>
      </c>
      <c r="D104" s="4" t="inlineStr">
        <is>
          <t xml:space="preserve"> </t>
        </is>
      </c>
    </row>
    <row r="105">
      <c r="A105" s="4" t="inlineStr">
        <is>
          <t>Identifiable intangible assets</t>
        </is>
      </c>
      <c r="B105" s="6" t="n">
        <v>250</v>
      </c>
      <c r="C105" s="6" t="n">
        <v>1763</v>
      </c>
      <c r="D105" s="4" t="inlineStr">
        <is>
          <t xml:space="preserve"> </t>
        </is>
      </c>
    </row>
    <row r="106">
      <c r="A106" s="4" t="inlineStr">
        <is>
          <t>All Others | Patents</t>
        </is>
      </c>
      <c r="B106" s="4" t="inlineStr">
        <is>
          <t xml:space="preserve"> </t>
        </is>
      </c>
      <c r="C106" s="4" t="inlineStr">
        <is>
          <t xml:space="preserve"> </t>
        </is>
      </c>
      <c r="D106" s="4" t="inlineStr">
        <is>
          <t xml:space="preserve"> </t>
        </is>
      </c>
    </row>
    <row r="107">
      <c r="A107" s="3" t="inlineStr">
        <is>
          <t>Assets Acquired</t>
        </is>
      </c>
      <c r="B107" s="4" t="inlineStr">
        <is>
          <t xml:space="preserve"> </t>
        </is>
      </c>
      <c r="C107" s="4" t="inlineStr">
        <is>
          <t xml:space="preserve"> </t>
        </is>
      </c>
      <c r="D107" s="4" t="inlineStr">
        <is>
          <t xml:space="preserve"> </t>
        </is>
      </c>
    </row>
    <row r="108">
      <c r="A108" s="4" t="inlineStr">
        <is>
          <t>Identifiable intangible assets</t>
        </is>
      </c>
      <c r="B108" s="6" t="n">
        <v>0</v>
      </c>
      <c r="C108" s="6" t="n">
        <v>5200</v>
      </c>
      <c r="D108" s="4" t="inlineStr">
        <is>
          <t xml:space="preserve"> </t>
        </is>
      </c>
    </row>
    <row r="109">
      <c r="A109" s="4" t="inlineStr">
        <is>
          <t>Acquired Entities</t>
        </is>
      </c>
      <c r="B109" s="4" t="inlineStr">
        <is>
          <t xml:space="preserve"> </t>
        </is>
      </c>
      <c r="C109" s="4" t="inlineStr">
        <is>
          <t xml:space="preserve"> </t>
        </is>
      </c>
      <c r="D109" s="4" t="inlineStr">
        <is>
          <t xml:space="preserve"> </t>
        </is>
      </c>
    </row>
    <row r="110">
      <c r="A110" s="3" t="inlineStr">
        <is>
          <t>Consideration</t>
        </is>
      </c>
      <c r="B110" s="4" t="inlineStr">
        <is>
          <t xml:space="preserve"> </t>
        </is>
      </c>
      <c r="C110" s="4" t="inlineStr">
        <is>
          <t xml:space="preserve"> </t>
        </is>
      </c>
      <c r="D110" s="4" t="inlineStr">
        <is>
          <t xml:space="preserve"> </t>
        </is>
      </c>
    </row>
    <row r="111">
      <c r="A111" s="4" t="inlineStr">
        <is>
          <t>Cash, net of cash acquired</t>
        </is>
      </c>
      <c r="B111" s="6" t="n">
        <v>248494</v>
      </c>
      <c r="C111" s="6" t="n">
        <v>509064</v>
      </c>
      <c r="D111" s="6" t="n">
        <v>306482</v>
      </c>
    </row>
    <row r="112">
      <c r="A112" s="4" t="inlineStr">
        <is>
          <t>Working capital holdback and other, net</t>
        </is>
      </c>
      <c r="B112" s="6" t="n">
        <v>-335</v>
      </c>
      <c r="C112" s="4" t="inlineStr">
        <is>
          <t xml:space="preserve"> </t>
        </is>
      </c>
      <c r="D112" s="4" t="inlineStr">
        <is>
          <t xml:space="preserve"> </t>
        </is>
      </c>
    </row>
    <row r="113">
      <c r="A113" s="4" t="inlineStr">
        <is>
          <t>Common stock issuance</t>
        </is>
      </c>
      <c r="B113" s="4" t="inlineStr">
        <is>
          <t xml:space="preserve"> </t>
        </is>
      </c>
      <c r="C113" s="6" t="n">
        <v>10211</v>
      </c>
      <c r="D113" s="6" t="n">
        <v>0</v>
      </c>
    </row>
    <row r="114">
      <c r="A114" s="4" t="inlineStr">
        <is>
          <t>Contingent consideration</t>
        </is>
      </c>
      <c r="B114" s="6" t="n">
        <v>1750</v>
      </c>
      <c r="C114" s="6" t="n">
        <v>4730</v>
      </c>
      <c r="D114" s="6" t="n">
        <v>4763</v>
      </c>
    </row>
    <row r="115">
      <c r="A115" s="4" t="inlineStr">
        <is>
          <t>Total consideration</t>
        </is>
      </c>
      <c r="B115" s="6" t="n">
        <v>249909</v>
      </c>
      <c r="C115" s="6" t="n">
        <v>524005</v>
      </c>
      <c r="D115" s="6" t="n">
        <v>311245</v>
      </c>
    </row>
    <row r="116">
      <c r="A116" s="3" t="inlineStr">
        <is>
          <t>Assets Acquired</t>
        </is>
      </c>
      <c r="B116" s="4" t="inlineStr">
        <is>
          <t xml:space="preserve"> </t>
        </is>
      </c>
      <c r="C116" s="4" t="inlineStr">
        <is>
          <t xml:space="preserve"> </t>
        </is>
      </c>
      <c r="D116" s="4" t="inlineStr">
        <is>
          <t xml:space="preserve"> </t>
        </is>
      </c>
    </row>
    <row r="117">
      <c r="A117" s="4" t="inlineStr">
        <is>
          <t>Trade receivables</t>
        </is>
      </c>
      <c r="B117" s="6" t="n">
        <v>26426</v>
      </c>
      <c r="C117" s="6" t="n">
        <v>26118</v>
      </c>
      <c r="D117" s="6" t="n">
        <v>15324</v>
      </c>
    </row>
    <row r="118">
      <c r="A118" s="4" t="inlineStr">
        <is>
          <t>Inventories</t>
        </is>
      </c>
      <c r="B118" s="6" t="n">
        <v>43785</v>
      </c>
      <c r="C118" s="6" t="n">
        <v>67305</v>
      </c>
      <c r="D118" s="6" t="n">
        <v>25583</v>
      </c>
    </row>
    <row r="119">
      <c r="A119" s="4" t="inlineStr">
        <is>
          <t>Prepaid expenses &amp; other</t>
        </is>
      </c>
      <c r="B119" s="6" t="n">
        <v>2756</v>
      </c>
      <c r="C119" s="6" t="n">
        <v>13747</v>
      </c>
      <c r="D119" s="6" t="n">
        <v>733</v>
      </c>
    </row>
    <row r="120">
      <c r="A120" s="4" t="inlineStr">
        <is>
          <t>Property, plant &amp; equipment</t>
        </is>
      </c>
      <c r="B120" s="6" t="n">
        <v>12934</v>
      </c>
      <c r="C120" s="6" t="n">
        <v>54894</v>
      </c>
      <c r="D120" s="6" t="n">
        <v>64790</v>
      </c>
    </row>
    <row r="121">
      <c r="A121" s="4" t="inlineStr">
        <is>
          <t>Operating lease right-of-use-assets</t>
        </is>
      </c>
      <c r="B121" s="6" t="n">
        <v>4951</v>
      </c>
      <c r="C121" s="6" t="n">
        <v>25530</v>
      </c>
      <c r="D121" s="6" t="n">
        <v>20029</v>
      </c>
    </row>
    <row r="122">
      <c r="A122" s="3" t="inlineStr">
        <is>
          <t>Liabilities Assumed</t>
        </is>
      </c>
      <c r="B122" s="4" t="inlineStr">
        <is>
          <t xml:space="preserve"> </t>
        </is>
      </c>
      <c r="C122" s="4" t="inlineStr">
        <is>
          <t xml:space="preserve"> </t>
        </is>
      </c>
      <c r="D122" s="4" t="inlineStr">
        <is>
          <t xml:space="preserve"> </t>
        </is>
      </c>
    </row>
    <row r="123">
      <c r="A123" s="4" t="inlineStr">
        <is>
          <t>Current portion of operating lease obligations</t>
        </is>
      </c>
      <c r="B123" s="6" t="n">
        <v>-1074</v>
      </c>
      <c r="C123" s="6" t="n">
        <v>-5518</v>
      </c>
      <c r="D123" s="6" t="n">
        <v>-2721</v>
      </c>
    </row>
    <row r="124">
      <c r="A124" s="4" t="inlineStr">
        <is>
          <t>Accounts payable &amp; accrued liabilities</t>
        </is>
      </c>
      <c r="B124" s="6" t="n">
        <v>-30172</v>
      </c>
      <c r="C124" s="6" t="n">
        <v>-32309</v>
      </c>
      <c r="D124" s="6" t="n">
        <v>-12405</v>
      </c>
    </row>
    <row r="125">
      <c r="A125" s="4" t="inlineStr">
        <is>
          <t>Operating lease obligations</t>
        </is>
      </c>
      <c r="B125" s="6" t="n">
        <v>-3877</v>
      </c>
      <c r="C125" s="6" t="n">
        <v>-20012</v>
      </c>
      <c r="D125" s="6" t="n">
        <v>-17308</v>
      </c>
    </row>
    <row r="126">
      <c r="A126" s="4" t="inlineStr">
        <is>
          <t>Deferred tax liabilities</t>
        </is>
      </c>
      <c r="B126" s="6" t="n">
        <v>-33616</v>
      </c>
      <c r="C126" s="6" t="n">
        <v>-1486</v>
      </c>
      <c r="D126" s="6" t="n">
        <v>-4584</v>
      </c>
    </row>
    <row r="127">
      <c r="A127" s="4" t="inlineStr">
        <is>
          <t>Total fair value of net assets acquired</t>
        </is>
      </c>
      <c r="B127" s="6" t="n">
        <v>166783</v>
      </c>
      <c r="C127" s="6" t="n">
        <v>381353</v>
      </c>
      <c r="D127" s="6" t="n">
        <v>220422</v>
      </c>
    </row>
    <row r="128">
      <c r="A128" s="4" t="inlineStr">
        <is>
          <t>Goodwill</t>
        </is>
      </c>
      <c r="B128" s="6" t="n">
        <v>83126</v>
      </c>
      <c r="C128" s="6" t="n">
        <v>142652</v>
      </c>
      <c r="D128" s="6" t="n">
        <v>90823</v>
      </c>
    </row>
    <row r="129">
      <c r="A129" s="4" t="inlineStr">
        <is>
          <t>Total net assets acquired</t>
        </is>
      </c>
      <c r="B129" s="6" t="n">
        <v>249909</v>
      </c>
      <c r="C129" s="6" t="n">
        <v>524005</v>
      </c>
      <c r="D129" s="6" t="n">
        <v>311245</v>
      </c>
    </row>
    <row r="130">
      <c r="A130" s="4" t="inlineStr">
        <is>
          <t>Acquired Entities | Trademarks</t>
        </is>
      </c>
      <c r="B130" s="4" t="inlineStr">
        <is>
          <t xml:space="preserve"> </t>
        </is>
      </c>
      <c r="C130" s="4" t="inlineStr">
        <is>
          <t xml:space="preserve"> </t>
        </is>
      </c>
      <c r="D130" s="4" t="inlineStr">
        <is>
          <t xml:space="preserve"> </t>
        </is>
      </c>
    </row>
    <row r="131">
      <c r="A131" s="3" t="inlineStr">
        <is>
          <t>Assets Acquired</t>
        </is>
      </c>
      <c r="B131" s="4" t="inlineStr">
        <is>
          <t xml:space="preserve"> </t>
        </is>
      </c>
      <c r="C131" s="4" t="inlineStr">
        <is>
          <t xml:space="preserve"> </t>
        </is>
      </c>
      <c r="D131" s="4" t="inlineStr">
        <is>
          <t xml:space="preserve"> </t>
        </is>
      </c>
    </row>
    <row r="132">
      <c r="A132" s="4" t="inlineStr">
        <is>
          <t>Identifiable intangible assets</t>
        </is>
      </c>
      <c r="B132" s="6" t="n">
        <v>25320</v>
      </c>
      <c r="C132" s="6" t="n">
        <v>56519</v>
      </c>
      <c r="D132" s="6" t="n">
        <v>23464</v>
      </c>
    </row>
    <row r="133">
      <c r="A133" s="4" t="inlineStr">
        <is>
          <t>Acquired Entities | Customer relationships</t>
        </is>
      </c>
      <c r="B133" s="4" t="inlineStr">
        <is>
          <t xml:space="preserve"> </t>
        </is>
      </c>
      <c r="C133" s="4" t="inlineStr">
        <is>
          <t xml:space="preserve"> </t>
        </is>
      </c>
      <c r="D133" s="4" t="inlineStr">
        <is>
          <t xml:space="preserve"> </t>
        </is>
      </c>
    </row>
    <row r="134">
      <c r="A134" s="3" t="inlineStr">
        <is>
          <t>Assets Acquired</t>
        </is>
      </c>
      <c r="B134" s="4" t="inlineStr">
        <is>
          <t xml:space="preserve"> </t>
        </is>
      </c>
      <c r="C134" s="4" t="inlineStr">
        <is>
          <t xml:space="preserve"> </t>
        </is>
      </c>
      <c r="D134" s="4" t="inlineStr">
        <is>
          <t xml:space="preserve"> </t>
        </is>
      </c>
    </row>
    <row r="135">
      <c r="A135" s="4" t="inlineStr">
        <is>
          <t>Identifiable intangible assets</t>
        </is>
      </c>
      <c r="B135" s="6" t="n">
        <v>101570</v>
      </c>
      <c r="C135" s="6" t="n">
        <v>164072</v>
      </c>
      <c r="D135" s="6" t="n">
        <v>99897</v>
      </c>
    </row>
    <row r="136">
      <c r="A136" s="4" t="inlineStr">
        <is>
          <t>Acquired Entities | Non-compete agreements</t>
        </is>
      </c>
      <c r="B136" s="4" t="inlineStr">
        <is>
          <t xml:space="preserve"> </t>
        </is>
      </c>
      <c r="C136" s="4" t="inlineStr">
        <is>
          <t xml:space="preserve"> </t>
        </is>
      </c>
      <c r="D136" s="4" t="inlineStr">
        <is>
          <t xml:space="preserve"> </t>
        </is>
      </c>
    </row>
    <row r="137">
      <c r="A137" s="3" t="inlineStr">
        <is>
          <t>Assets Acquired</t>
        </is>
      </c>
      <c r="B137" s="4" t="inlineStr">
        <is>
          <t xml:space="preserve"> </t>
        </is>
      </c>
      <c r="C137" s="4" t="inlineStr">
        <is>
          <t xml:space="preserve"> </t>
        </is>
      </c>
      <c r="D137" s="4" t="inlineStr">
        <is>
          <t xml:space="preserve"> </t>
        </is>
      </c>
    </row>
    <row r="138">
      <c r="A138" s="4" t="inlineStr">
        <is>
          <t>Identifiable intangible assets</t>
        </is>
      </c>
      <c r="B138" s="6" t="n">
        <v>880</v>
      </c>
      <c r="C138" s="6" t="n">
        <v>3643</v>
      </c>
      <c r="D138" s="6" t="n">
        <v>1150</v>
      </c>
    </row>
    <row r="139">
      <c r="A139" s="4" t="inlineStr">
        <is>
          <t>Acquired Entities | Patents</t>
        </is>
      </c>
      <c r="B139" s="4" t="inlineStr">
        <is>
          <t xml:space="preserve"> </t>
        </is>
      </c>
      <c r="C139" s="4" t="inlineStr">
        <is>
          <t xml:space="preserve"> </t>
        </is>
      </c>
      <c r="D139" s="4" t="inlineStr">
        <is>
          <t xml:space="preserve"> </t>
        </is>
      </c>
    </row>
    <row r="140">
      <c r="A140" s="3" t="inlineStr">
        <is>
          <t>Assets Acquired</t>
        </is>
      </c>
      <c r="B140" s="4" t="inlineStr">
        <is>
          <t xml:space="preserve"> </t>
        </is>
      </c>
      <c r="C140" s="4" t="inlineStr">
        <is>
          <t xml:space="preserve"> </t>
        </is>
      </c>
      <c r="D140" s="4" t="inlineStr">
        <is>
          <t xml:space="preserve"> </t>
        </is>
      </c>
    </row>
    <row r="141">
      <c r="A141" s="4" t="inlineStr">
        <is>
          <t>Identifiable intangible assets</t>
        </is>
      </c>
      <c r="B141" s="5" t="n">
        <v>16900</v>
      </c>
      <c r="C141" s="5" t="n">
        <v>28850</v>
      </c>
      <c r="D141" s="5" t="n">
        <v>6470</v>
      </c>
    </row>
    <row r="142">
      <c r="A142" s="4" t="inlineStr">
        <is>
          <t>Certain Acquisitions</t>
        </is>
      </c>
      <c r="B142" s="4" t="inlineStr">
        <is>
          <t xml:space="preserve"> </t>
        </is>
      </c>
      <c r="C142" s="4" t="inlineStr">
        <is>
          <t xml:space="preserve"> </t>
        </is>
      </c>
      <c r="D142" s="4" t="inlineStr">
        <is>
          <t xml:space="preserve"> </t>
        </is>
      </c>
    </row>
    <row r="143">
      <c r="A143" s="3" t="inlineStr">
        <is>
          <t>Liabilities Assumed</t>
        </is>
      </c>
      <c r="B143" s="4" t="inlineStr">
        <is>
          <t xml:space="preserve"> </t>
        </is>
      </c>
      <c r="C143" s="4" t="inlineStr">
        <is>
          <t xml:space="preserve"> </t>
        </is>
      </c>
      <c r="D143" s="4" t="inlineStr">
        <is>
          <t xml:space="preserve"> </t>
        </is>
      </c>
    </row>
    <row r="144">
      <c r="A144" s="4" t="inlineStr">
        <is>
          <t>Number of days of working capital</t>
        </is>
      </c>
      <c r="B144" s="4" t="inlineStr">
        <is>
          <t>90 days</t>
        </is>
      </c>
      <c r="C144" s="4" t="inlineStr">
        <is>
          <t xml:space="preserve"> </t>
        </is>
      </c>
      <c r="D144" s="4" t="inlineStr">
        <is>
          <t xml:space="preserve"> </t>
        </is>
      </c>
    </row>
    <row r="145">
      <c r="A145" s="4" t="inlineStr">
        <is>
          <t>Acquisition A And Acquisition B</t>
        </is>
      </c>
      <c r="B145" s="4" t="inlineStr">
        <is>
          <t xml:space="preserve"> </t>
        </is>
      </c>
      <c r="C145" s="4" t="inlineStr">
        <is>
          <t xml:space="preserve"> </t>
        </is>
      </c>
      <c r="D145" s="4" t="inlineStr">
        <is>
          <t xml:space="preserve"> </t>
        </is>
      </c>
    </row>
    <row r="146">
      <c r="A146" s="3" t="inlineStr">
        <is>
          <t>Liabilities Assumed</t>
        </is>
      </c>
      <c r="B146" s="4" t="inlineStr">
        <is>
          <t xml:space="preserve"> </t>
        </is>
      </c>
      <c r="C146" s="4" t="inlineStr">
        <is>
          <t xml:space="preserve"> </t>
        </is>
      </c>
      <c r="D146" s="4" t="inlineStr">
        <is>
          <t xml:space="preserve"> </t>
        </is>
      </c>
    </row>
    <row r="147">
      <c r="A147" s="4" t="inlineStr">
        <is>
          <t>Goodwill</t>
        </is>
      </c>
      <c r="B147" s="5" t="n">
        <v>72900</v>
      </c>
      <c r="C147" s="4" t="inlineStr">
        <is>
          <t xml:space="preserve"> </t>
        </is>
      </c>
      <c r="D147" s="4" t="inlineStr">
        <is>
          <t xml:space="preserve"> </t>
        </is>
      </c>
    </row>
    <row r="148">
      <c r="A148" s="4" t="inlineStr">
        <is>
          <t>One Acquisition In 2021</t>
        </is>
      </c>
      <c r="B148" s="4" t="inlineStr">
        <is>
          <t xml:space="preserve"> </t>
        </is>
      </c>
      <c r="C148" s="4" t="inlineStr">
        <is>
          <t xml:space="preserve"> </t>
        </is>
      </c>
      <c r="D148" s="4" t="inlineStr">
        <is>
          <t xml:space="preserve"> </t>
        </is>
      </c>
    </row>
    <row r="149">
      <c r="A149" s="3" t="inlineStr">
        <is>
          <t>Liabilities Assumed</t>
        </is>
      </c>
      <c r="B149" s="4" t="inlineStr">
        <is>
          <t xml:space="preserve"> </t>
        </is>
      </c>
      <c r="C149" s="4" t="inlineStr">
        <is>
          <t xml:space="preserve"> </t>
        </is>
      </c>
      <c r="D149" s="4" t="inlineStr">
        <is>
          <t xml:space="preserve"> </t>
        </is>
      </c>
    </row>
    <row r="150">
      <c r="A150" s="4" t="inlineStr">
        <is>
          <t>Common stock issued (in shares)</t>
        </is>
      </c>
      <c r="B150" s="4" t="inlineStr">
        <is>
          <t xml:space="preserve"> </t>
        </is>
      </c>
      <c r="C150" s="6" t="n">
        <v>113961</v>
      </c>
      <c r="D150" s="4" t="inlineStr">
        <is>
          <t xml:space="preserve"> </t>
        </is>
      </c>
    </row>
    <row r="151">
      <c r="A151" s="4" t="inlineStr">
        <is>
          <t>Closing price (in dollars per share)</t>
        </is>
      </c>
      <c r="B151" s="4" t="inlineStr">
        <is>
          <t xml:space="preserve"> </t>
        </is>
      </c>
      <c r="C151" s="7" t="n">
        <v>89.59999999999999</v>
      </c>
      <c r="D151" s="4" t="inlineStr">
        <is>
          <t xml:space="preserve"> </t>
        </is>
      </c>
    </row>
    <row r="152">
      <c r="A152" s="4" t="inlineStr">
        <is>
          <t>Tumacs Covers</t>
        </is>
      </c>
      <c r="B152" s="4" t="inlineStr">
        <is>
          <t xml:space="preserve"> </t>
        </is>
      </c>
      <c r="C152" s="4" t="inlineStr">
        <is>
          <t xml:space="preserve"> </t>
        </is>
      </c>
      <c r="D152" s="4" t="inlineStr">
        <is>
          <t xml:space="preserve"> </t>
        </is>
      </c>
    </row>
    <row r="153">
      <c r="A153" s="3" t="inlineStr">
        <is>
          <t>Liabilities Assumed</t>
        </is>
      </c>
      <c r="B153" s="4" t="inlineStr">
        <is>
          <t xml:space="preserve"> </t>
        </is>
      </c>
      <c r="C153" s="4" t="inlineStr">
        <is>
          <t xml:space="preserve"> </t>
        </is>
      </c>
      <c r="D153" s="4" t="inlineStr">
        <is>
          <t xml:space="preserve"> </t>
        </is>
      </c>
    </row>
    <row r="154">
      <c r="A154" s="4" t="inlineStr">
        <is>
          <t>Goodwill</t>
        </is>
      </c>
      <c r="B154" s="4" t="inlineStr">
        <is>
          <t xml:space="preserve"> </t>
        </is>
      </c>
      <c r="C154" s="5" t="n">
        <v>6200</v>
      </c>
      <c r="D154" s="4" t="inlineStr">
        <is>
          <t xml:space="preserve"> </t>
        </is>
      </c>
    </row>
    <row r="155">
      <c r="A155" s="4" t="inlineStr">
        <is>
          <t>Front Range Stone</t>
        </is>
      </c>
      <c r="B155" s="4" t="inlineStr">
        <is>
          <t xml:space="preserve"> </t>
        </is>
      </c>
      <c r="C155" s="4" t="inlineStr">
        <is>
          <t xml:space="preserve"> </t>
        </is>
      </c>
      <c r="D155" s="4" t="inlineStr">
        <is>
          <t xml:space="preserve"> </t>
        </is>
      </c>
    </row>
    <row r="156">
      <c r="A156" s="3" t="inlineStr">
        <is>
          <t>Liabilities Assumed</t>
        </is>
      </c>
      <c r="B156" s="4" t="inlineStr">
        <is>
          <t xml:space="preserve"> </t>
        </is>
      </c>
      <c r="C156" s="4" t="inlineStr">
        <is>
          <t xml:space="preserve"> </t>
        </is>
      </c>
      <c r="D156" s="4" t="inlineStr">
        <is>
          <t xml:space="preserve"> </t>
        </is>
      </c>
    </row>
    <row r="157">
      <c r="A157" s="4" t="inlineStr">
        <is>
          <t>Goodwill</t>
        </is>
      </c>
      <c r="B157" s="4" t="inlineStr">
        <is>
          <t xml:space="preserve"> </t>
        </is>
      </c>
      <c r="C157" s="5" t="n">
        <v>11000</v>
      </c>
      <c r="D15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Related to Acquisitions (Details) - USD ($) $ / shares in Units,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sales</t>
        </is>
      </c>
      <c r="B4" s="5" t="n">
        <v>4958134</v>
      </c>
      <c r="C4" s="5" t="n">
        <v>4497253</v>
      </c>
    </row>
    <row r="5">
      <c r="A5" s="4" t="inlineStr">
        <is>
          <t>Net income</t>
        </is>
      </c>
      <c r="B5" s="5" t="n">
        <v>330206</v>
      </c>
      <c r="C5" s="5" t="n">
        <v>258413</v>
      </c>
    </row>
    <row r="6">
      <c r="A6" s="4" t="inlineStr">
        <is>
          <t>Basic net income per common share (in USD per share)</t>
        </is>
      </c>
      <c r="B6" s="7" t="n">
        <v>14.91</v>
      </c>
      <c r="C6" s="7" t="n">
        <v>11.34</v>
      </c>
    </row>
    <row r="7">
      <c r="A7" s="4" t="inlineStr">
        <is>
          <t>Diluted net income per common share (in USD per share)</t>
        </is>
      </c>
      <c r="B7" s="7" t="n">
        <v>13.57</v>
      </c>
      <c r="C7" s="7" t="n">
        <v>11.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348670</v>
      </c>
      <c r="C3" s="5" t="n">
        <v>315269</v>
      </c>
    </row>
    <row r="4">
      <c r="A4" s="4" t="inlineStr">
        <is>
          <t>Work in process</t>
        </is>
      </c>
      <c r="B4" s="6" t="n">
        <v>22630</v>
      </c>
      <c r="C4" s="6" t="n">
        <v>30801</v>
      </c>
    </row>
    <row r="5">
      <c r="A5" s="4" t="inlineStr">
        <is>
          <t>Finished goods</t>
        </is>
      </c>
      <c r="B5" s="6" t="n">
        <v>141516</v>
      </c>
      <c r="C5" s="6" t="n">
        <v>101763</v>
      </c>
    </row>
    <row r="6">
      <c r="A6" s="4" t="inlineStr">
        <is>
          <t>Total manufactured goods, net</t>
        </is>
      </c>
      <c r="B6" s="6" t="n">
        <v>498757</v>
      </c>
      <c r="C6" s="6" t="n">
        <v>438260</v>
      </c>
    </row>
    <row r="7">
      <c r="A7" s="4" t="inlineStr">
        <is>
          <t>Materials purchased for resale (distribution products)</t>
        </is>
      </c>
      <c r="B7" s="6" t="n">
        <v>175061</v>
      </c>
      <c r="C7" s="6" t="n">
        <v>181921</v>
      </c>
    </row>
    <row r="8">
      <c r="A8" s="4" t="inlineStr">
        <is>
          <t>Total materials purchased for resale (distribution products), net</t>
        </is>
      </c>
      <c r="B8" s="6" t="n">
        <v>169084</v>
      </c>
      <c r="C8" s="6" t="n">
        <v>176096</v>
      </c>
    </row>
    <row r="9">
      <c r="A9" s="4" t="inlineStr">
        <is>
          <t>Total inventories</t>
        </is>
      </c>
      <c r="B9" s="6" t="n">
        <v>667841</v>
      </c>
      <c r="C9" s="6" t="n">
        <v>614356</v>
      </c>
    </row>
    <row r="10">
      <c r="A10" s="4" t="inlineStr">
        <is>
          <t>Manufactured Good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ess: reserve for inventory excess and obsolescence</t>
        </is>
      </c>
      <c r="B12" s="6" t="n">
        <v>-14059</v>
      </c>
      <c r="C12" s="6" t="n">
        <v>-9573</v>
      </c>
    </row>
    <row r="13">
      <c r="A13" s="4" t="inlineStr">
        <is>
          <t>Distributed Good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ess: reserve for inventory excess and obsolescence</t>
        </is>
      </c>
      <c r="B15" s="5" t="n">
        <v>-5977</v>
      </c>
      <c r="C15" s="5" t="n">
        <v>-58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5" t="n">
        <v>585521</v>
      </c>
      <c r="C4" s="5" t="n">
        <v>505044</v>
      </c>
      <c r="D4" s="4" t="inlineStr">
        <is>
          <t xml:space="preserve"> </t>
        </is>
      </c>
    </row>
    <row r="5">
      <c r="A5" s="4" t="inlineStr">
        <is>
          <t>Less: accumulated depreciation and amortization</t>
        </is>
      </c>
      <c r="B5" s="6" t="n">
        <v>-234949</v>
      </c>
      <c r="C5" s="6" t="n">
        <v>-185551</v>
      </c>
      <c r="D5" s="4" t="inlineStr">
        <is>
          <t xml:space="preserve"> </t>
        </is>
      </c>
    </row>
    <row r="6">
      <c r="A6" s="4" t="inlineStr">
        <is>
          <t>Property, plant and equipment, net</t>
        </is>
      </c>
      <c r="B6" s="6" t="n">
        <v>350572</v>
      </c>
      <c r="C6" s="6" t="n">
        <v>319493</v>
      </c>
      <c r="D6" s="4" t="inlineStr">
        <is>
          <t xml:space="preserve"> </t>
        </is>
      </c>
    </row>
    <row r="7">
      <c r="A7" s="4" t="inlineStr">
        <is>
          <t>Depreciation expense</t>
        </is>
      </c>
      <c r="B7" s="6" t="n">
        <v>57500</v>
      </c>
      <c r="C7" s="6" t="n">
        <v>48500</v>
      </c>
      <c r="D7" s="5" t="n">
        <v>32300</v>
      </c>
    </row>
    <row r="8">
      <c r="A8" s="4" t="inlineStr">
        <is>
          <t>Accrued capital expenditures</t>
        </is>
      </c>
      <c r="B8" s="6" t="n">
        <v>1700</v>
      </c>
      <c r="C8" s="6" t="n">
        <v>2600</v>
      </c>
      <c r="D8" s="5" t="n">
        <v>3800</v>
      </c>
    </row>
    <row r="9">
      <c r="A9" s="4" t="inlineStr">
        <is>
          <t>Land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t cost</t>
        </is>
      </c>
      <c r="B11" s="6" t="n">
        <v>19242</v>
      </c>
      <c r="C11" s="6" t="n">
        <v>17454</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t cost</t>
        </is>
      </c>
      <c r="B14" s="6" t="n">
        <v>82280</v>
      </c>
      <c r="C14" s="6" t="n">
        <v>83509</v>
      </c>
      <c r="D14" s="4" t="inlineStr">
        <is>
          <t xml:space="preserve"> </t>
        </is>
      </c>
    </row>
    <row r="15">
      <c r="A15" s="4" t="inlineStr">
        <is>
          <t>Machinery and equipment and transportation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at cost</t>
        </is>
      </c>
      <c r="B17" s="6" t="n">
        <v>442881</v>
      </c>
      <c r="C17" s="6" t="n">
        <v>372086</v>
      </c>
      <c r="D17" s="4" t="inlineStr">
        <is>
          <t xml:space="preserve"> </t>
        </is>
      </c>
    </row>
    <row r="18">
      <c r="A18" s="4" t="inlineStr">
        <is>
          <t>Transportation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t cost</t>
        </is>
      </c>
      <c r="B20" s="6" t="n">
        <v>11866</v>
      </c>
      <c r="C20" s="6" t="n">
        <v>10402</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at cost</t>
        </is>
      </c>
      <c r="B23" s="5" t="n">
        <v>29252</v>
      </c>
      <c r="C23" s="5" t="n">
        <v>21593</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by Segment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551377</v>
      </c>
      <c r="C4" s="5" t="n">
        <v>395800</v>
      </c>
    </row>
    <row r="5">
      <c r="A5" s="4" t="inlineStr">
        <is>
          <t>Acquisitions</t>
        </is>
      </c>
      <c r="B5" s="6" t="n">
        <v>83126</v>
      </c>
      <c r="C5" s="6" t="n">
        <v>147892</v>
      </c>
    </row>
    <row r="6">
      <c r="A6" s="4" t="inlineStr">
        <is>
          <t>Adjustment to prior year preliminary purchase price allocation</t>
        </is>
      </c>
      <c r="B6" s="6" t="n">
        <v>-5240</v>
      </c>
      <c r="C6" s="6" t="n">
        <v>7685</v>
      </c>
    </row>
    <row r="7">
      <c r="A7" s="4" t="inlineStr">
        <is>
          <t>Balance, end of period</t>
        </is>
      </c>
      <c r="B7" s="6" t="n">
        <v>629263</v>
      </c>
      <c r="C7" s="6" t="n">
        <v>551377</v>
      </c>
    </row>
    <row r="8">
      <c r="A8" s="4" t="inlineStr">
        <is>
          <t>Manufactur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481906</v>
      </c>
      <c r="C10" s="6" t="n">
        <v>338045</v>
      </c>
    </row>
    <row r="11">
      <c r="A11" s="4" t="inlineStr">
        <is>
          <t>Acquisitions</t>
        </is>
      </c>
      <c r="B11" s="6" t="n">
        <v>82886</v>
      </c>
      <c r="C11" s="6" t="n">
        <v>136195</v>
      </c>
    </row>
    <row r="12">
      <c r="A12" s="4" t="inlineStr">
        <is>
          <t>Adjustment to prior year preliminary purchase price allocation</t>
        </is>
      </c>
      <c r="B12" s="6" t="n">
        <v>-6430</v>
      </c>
      <c r="C12" s="6" t="n">
        <v>7666</v>
      </c>
    </row>
    <row r="13">
      <c r="A13" s="4" t="inlineStr">
        <is>
          <t>Balance, end of period</t>
        </is>
      </c>
      <c r="B13" s="6" t="n">
        <v>558362</v>
      </c>
      <c r="C13" s="6" t="n">
        <v>481906</v>
      </c>
    </row>
    <row r="14">
      <c r="A14" s="4" t="inlineStr">
        <is>
          <t>Distribu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69471</v>
      </c>
      <c r="C16" s="6" t="n">
        <v>57755</v>
      </c>
    </row>
    <row r="17">
      <c r="A17" s="4" t="inlineStr">
        <is>
          <t>Acquisitions</t>
        </is>
      </c>
      <c r="B17" s="6" t="n">
        <v>240</v>
      </c>
      <c r="C17" s="6" t="n">
        <v>11697</v>
      </c>
    </row>
    <row r="18">
      <c r="A18" s="4" t="inlineStr">
        <is>
          <t>Adjustment to prior year preliminary purchase price allocation</t>
        </is>
      </c>
      <c r="B18" s="6" t="n">
        <v>1190</v>
      </c>
      <c r="C18" s="6" t="n">
        <v>19</v>
      </c>
    </row>
    <row r="19">
      <c r="A19" s="4" t="inlineStr">
        <is>
          <t>Balance, end of period</t>
        </is>
      </c>
      <c r="B19" s="5" t="n">
        <v>70901</v>
      </c>
      <c r="C19" s="5" t="n">
        <v>69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authorized (in shares)</t>
        </is>
      </c>
      <c r="B8" s="6" t="n">
        <v>40000000</v>
      </c>
      <c r="C8" s="6" t="n">
        <v>40000000</v>
      </c>
    </row>
    <row r="9">
      <c r="A9" s="4" t="inlineStr">
        <is>
          <t>Common stock, issued (in shares)</t>
        </is>
      </c>
      <c r="B9" s="6" t="n">
        <v>22212360</v>
      </c>
      <c r="C9" s="6" t="n">
        <v>23453639</v>
      </c>
    </row>
    <row r="10">
      <c r="A10" s="4" t="inlineStr">
        <is>
          <t>Common stock, outstanding (in shares)</t>
        </is>
      </c>
      <c r="B10" s="6" t="n">
        <v>22212360</v>
      </c>
      <c r="C10" s="6" t="n">
        <v>23453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Dec. 31, 2022</t>
        </is>
      </c>
      <c r="C1" s="2" t="inlineStr">
        <is>
          <t>Dec. 31, 2021</t>
        </is>
      </c>
    </row>
    <row r="2">
      <c r="A2" s="4" t="inlineStr">
        <is>
          <t>Manufacturing</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 accumulated impairment</t>
        </is>
      </c>
      <c r="B4" s="11" t="n">
        <v>27.4</v>
      </c>
      <c r="C4" s="11"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Net, by Major Class (Details) - USD ($) $ in Thousands</t>
        </is>
      </c>
      <c r="B1" s="2" t="inlineStr">
        <is>
          <t>Dec. 31, 2022</t>
        </is>
      </c>
      <c r="C1" s="2" t="inlineStr">
        <is>
          <t>Dec. 31, 2021</t>
        </is>
      </c>
      <c r="D1" s="2" t="inlineStr">
        <is>
          <t>Dec. 31, 2020</t>
        </is>
      </c>
    </row>
    <row r="2">
      <c r="A2" s="3" t="inlineStr">
        <is>
          <t>Intangible Assets [Line Items]</t>
        </is>
      </c>
      <c r="B2" s="4" t="inlineStr">
        <is>
          <t xml:space="preserve"> </t>
        </is>
      </c>
      <c r="C2" s="4" t="inlineStr">
        <is>
          <t xml:space="preserve"> </t>
        </is>
      </c>
      <c r="D2" s="4" t="inlineStr">
        <is>
          <t xml:space="preserve"> </t>
        </is>
      </c>
    </row>
    <row r="3">
      <c r="A3" s="4" t="inlineStr">
        <is>
          <t>Total intangible assets, net, excluding accumulated amortization</t>
        </is>
      </c>
      <c r="B3" s="5" t="n">
        <v>1008036</v>
      </c>
      <c r="C3" s="5" t="n">
        <v>855033</v>
      </c>
      <c r="D3" s="4" t="inlineStr">
        <is>
          <t xml:space="preserve"> </t>
        </is>
      </c>
    </row>
    <row r="4">
      <c r="A4" s="4" t="inlineStr">
        <is>
          <t>Less: accumulated amortization</t>
        </is>
      </c>
      <c r="B4" s="6" t="n">
        <v>-287806</v>
      </c>
      <c r="C4" s="6" t="n">
        <v>-214577</v>
      </c>
      <c r="D4" s="4" t="inlineStr">
        <is>
          <t xml:space="preserve"> </t>
        </is>
      </c>
    </row>
    <row r="5">
      <c r="A5" s="4" t="inlineStr">
        <is>
          <t>Intangible assets, net</t>
        </is>
      </c>
      <c r="B5" s="6" t="n">
        <v>720230</v>
      </c>
      <c r="C5" s="6" t="n">
        <v>640456</v>
      </c>
      <c r="D5" s="5" t="n">
        <v>456276</v>
      </c>
    </row>
    <row r="6">
      <c r="A6" s="4" t="inlineStr">
        <is>
          <t>Trademarks</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Trademarks</t>
        </is>
      </c>
      <c r="B8" s="6" t="n">
        <v>195957</v>
      </c>
      <c r="C8" s="6" t="n">
        <v>165897</v>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Finite-lived intangible assets, gross</t>
        </is>
      </c>
      <c r="B11" s="6" t="n">
        <v>722503</v>
      </c>
      <c r="C11" s="6" t="n">
        <v>617814</v>
      </c>
      <c r="D11" s="4" t="inlineStr">
        <is>
          <t xml:space="preserve"> </t>
        </is>
      </c>
    </row>
    <row r="12">
      <c r="A12" s="4" t="inlineStr">
        <is>
          <t>Non-compete agreements</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Finite-lived intangible assets, gross</t>
        </is>
      </c>
      <c r="B14" s="6" t="n">
        <v>20412</v>
      </c>
      <c r="C14" s="6" t="n">
        <v>21284</v>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Finite-lived intangible assets, gross</t>
        </is>
      </c>
      <c r="B17" s="5" t="n">
        <v>69164</v>
      </c>
      <c r="C17" s="5" t="n">
        <v>50038</v>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Segment (Details) - USD ($) $ in Thousands</t>
        </is>
      </c>
      <c r="B1" s="2" t="inlineStr">
        <is>
          <t>12 Months Ended</t>
        </is>
      </c>
    </row>
    <row r="2">
      <c r="B2" s="2" t="inlineStr">
        <is>
          <t>Dec. 31, 2022</t>
        </is>
      </c>
      <c r="C2" s="2" t="inlineStr">
        <is>
          <t>Dec. 31, 2021</t>
        </is>
      </c>
      <c r="D2" s="2" t="inlineStr">
        <is>
          <t>Dec. 31, 2020</t>
        </is>
      </c>
    </row>
    <row r="3">
      <c r="A3" s="3" t="inlineStr">
        <is>
          <t>Intangible Assets [Roll Forward]</t>
        </is>
      </c>
      <c r="B3" s="4" t="inlineStr">
        <is>
          <t xml:space="preserve"> </t>
        </is>
      </c>
      <c r="C3" s="4" t="inlineStr">
        <is>
          <t xml:space="preserve"> </t>
        </is>
      </c>
      <c r="D3" s="4" t="inlineStr">
        <is>
          <t xml:space="preserve"> </t>
        </is>
      </c>
    </row>
    <row r="4">
      <c r="A4" s="4" t="inlineStr">
        <is>
          <t>Balance, beginning of period</t>
        </is>
      </c>
      <c r="B4" s="5" t="n">
        <v>640456</v>
      </c>
      <c r="C4" s="5" t="n">
        <v>456276</v>
      </c>
      <c r="D4" s="4" t="inlineStr">
        <is>
          <t xml:space="preserve"> </t>
        </is>
      </c>
    </row>
    <row r="5">
      <c r="A5" s="4" t="inlineStr">
        <is>
          <t>Acquisitions</t>
        </is>
      </c>
      <c r="B5" s="6" t="n">
        <v>145464</v>
      </c>
      <c r="C5" s="6" t="n">
        <v>245598</v>
      </c>
      <c r="D5" s="4" t="inlineStr">
        <is>
          <t xml:space="preserve"> </t>
        </is>
      </c>
    </row>
    <row r="6">
      <c r="A6" s="4" t="inlineStr">
        <is>
          <t>Amortization</t>
        </is>
      </c>
      <c r="B6" s="6" t="n">
        <v>-73229</v>
      </c>
      <c r="C6" s="6" t="n">
        <v>-56329</v>
      </c>
      <c r="D6" s="5" t="n">
        <v>-40868</v>
      </c>
    </row>
    <row r="7">
      <c r="A7" s="4" t="inlineStr">
        <is>
          <t>Adjustment to prior year preliminary purchase price allocation</t>
        </is>
      </c>
      <c r="B7" s="6" t="n">
        <v>7539</v>
      </c>
      <c r="C7" s="6" t="n">
        <v>-5089</v>
      </c>
      <c r="D7" s="4" t="inlineStr">
        <is>
          <t xml:space="preserve"> </t>
        </is>
      </c>
    </row>
    <row r="8">
      <c r="A8" s="4" t="inlineStr">
        <is>
          <t>Balance, end of period</t>
        </is>
      </c>
      <c r="B8" s="6" t="n">
        <v>720230</v>
      </c>
      <c r="C8" s="6" t="n">
        <v>640456</v>
      </c>
      <c r="D8" s="6" t="n">
        <v>456276</v>
      </c>
    </row>
    <row r="9">
      <c r="A9" s="4" t="inlineStr">
        <is>
          <t>Manufacturing</t>
        </is>
      </c>
      <c r="B9" s="4" t="inlineStr">
        <is>
          <t xml:space="preserve"> </t>
        </is>
      </c>
      <c r="C9" s="4" t="inlineStr">
        <is>
          <t xml:space="preserve"> </t>
        </is>
      </c>
      <c r="D9" s="4" t="inlineStr">
        <is>
          <t xml:space="preserve"> </t>
        </is>
      </c>
    </row>
    <row r="10">
      <c r="A10" s="3" t="inlineStr">
        <is>
          <t>Intangible Assets [Roll Forward]</t>
        </is>
      </c>
      <c r="B10" s="4" t="inlineStr">
        <is>
          <t xml:space="preserve"> </t>
        </is>
      </c>
      <c r="C10" s="4" t="inlineStr">
        <is>
          <t xml:space="preserve"> </t>
        </is>
      </c>
      <c r="D10" s="4" t="inlineStr">
        <is>
          <t xml:space="preserve"> </t>
        </is>
      </c>
    </row>
    <row r="11">
      <c r="A11" s="4" t="inlineStr">
        <is>
          <t>Balance, beginning of period</t>
        </is>
      </c>
      <c r="B11" s="6" t="n">
        <v>534827</v>
      </c>
      <c r="C11" s="6" t="n">
        <v>373717</v>
      </c>
      <c r="D11" s="4" t="inlineStr">
        <is>
          <t xml:space="preserve"> </t>
        </is>
      </c>
    </row>
    <row r="12">
      <c r="A12" s="4" t="inlineStr">
        <is>
          <t>Acquisitions</t>
        </is>
      </c>
      <c r="B12" s="6" t="n">
        <v>145204</v>
      </c>
      <c r="C12" s="6" t="n">
        <v>212883</v>
      </c>
      <c r="D12" s="4" t="inlineStr">
        <is>
          <t xml:space="preserve"> </t>
        </is>
      </c>
    </row>
    <row r="13">
      <c r="A13" s="4" t="inlineStr">
        <is>
          <t>Amortization</t>
        </is>
      </c>
      <c r="B13" s="6" t="n">
        <v>-62786</v>
      </c>
      <c r="C13" s="6" t="n">
        <v>-46684</v>
      </c>
      <c r="D13" s="6" t="n">
        <v>-33500</v>
      </c>
    </row>
    <row r="14">
      <c r="A14" s="4" t="inlineStr">
        <is>
          <t>Adjustment to prior year preliminary purchase price allocation</t>
        </is>
      </c>
      <c r="B14" s="6" t="n">
        <v>5402</v>
      </c>
      <c r="C14" s="6" t="n">
        <v>-5089</v>
      </c>
      <c r="D14" s="4" t="inlineStr">
        <is>
          <t xml:space="preserve"> </t>
        </is>
      </c>
    </row>
    <row r="15">
      <c r="A15" s="4" t="inlineStr">
        <is>
          <t>Balance, end of period</t>
        </is>
      </c>
      <c r="B15" s="6" t="n">
        <v>622647</v>
      </c>
      <c r="C15" s="6" t="n">
        <v>534827</v>
      </c>
      <c r="D15" s="6" t="n">
        <v>373717</v>
      </c>
    </row>
    <row r="16">
      <c r="A16" s="4" t="inlineStr">
        <is>
          <t>Distribution</t>
        </is>
      </c>
      <c r="B16" s="4" t="inlineStr">
        <is>
          <t xml:space="preserve"> </t>
        </is>
      </c>
      <c r="C16" s="4" t="inlineStr">
        <is>
          <t xml:space="preserve"> </t>
        </is>
      </c>
      <c r="D16" s="4" t="inlineStr">
        <is>
          <t xml:space="preserve"> </t>
        </is>
      </c>
    </row>
    <row r="17">
      <c r="A17" s="3" t="inlineStr">
        <is>
          <t>Intangible Assets [Roll Forward]</t>
        </is>
      </c>
      <c r="B17" s="4" t="inlineStr">
        <is>
          <t xml:space="preserve"> </t>
        </is>
      </c>
      <c r="C17" s="4" t="inlineStr">
        <is>
          <t xml:space="preserve"> </t>
        </is>
      </c>
      <c r="D17" s="4" t="inlineStr">
        <is>
          <t xml:space="preserve"> </t>
        </is>
      </c>
    </row>
    <row r="18">
      <c r="A18" s="4" t="inlineStr">
        <is>
          <t>Balance, beginning of period</t>
        </is>
      </c>
      <c r="B18" s="6" t="n">
        <v>105629</v>
      </c>
      <c r="C18" s="6" t="n">
        <v>82559</v>
      </c>
      <c r="D18" s="4" t="inlineStr">
        <is>
          <t xml:space="preserve"> </t>
        </is>
      </c>
    </row>
    <row r="19">
      <c r="A19" s="4" t="inlineStr">
        <is>
          <t>Acquisitions</t>
        </is>
      </c>
      <c r="B19" s="6" t="n">
        <v>260</v>
      </c>
      <c r="C19" s="6" t="n">
        <v>32715</v>
      </c>
      <c r="D19" s="4" t="inlineStr">
        <is>
          <t xml:space="preserve"> </t>
        </is>
      </c>
    </row>
    <row r="20">
      <c r="A20" s="4" t="inlineStr">
        <is>
          <t>Amortization</t>
        </is>
      </c>
      <c r="B20" s="6" t="n">
        <v>-10443</v>
      </c>
      <c r="C20" s="6" t="n">
        <v>-9645</v>
      </c>
      <c r="D20" s="6" t="n">
        <v>-7400</v>
      </c>
    </row>
    <row r="21">
      <c r="A21" s="4" t="inlineStr">
        <is>
          <t>Adjustment to prior year preliminary purchase price allocation</t>
        </is>
      </c>
      <c r="B21" s="6" t="n">
        <v>2137</v>
      </c>
      <c r="C21" s="6" t="n">
        <v>0</v>
      </c>
      <c r="D21" s="4" t="inlineStr">
        <is>
          <t xml:space="preserve"> </t>
        </is>
      </c>
    </row>
    <row r="22">
      <c r="A22" s="4" t="inlineStr">
        <is>
          <t>Balance, end of period</t>
        </is>
      </c>
      <c r="B22" s="5" t="n">
        <v>97583</v>
      </c>
      <c r="C22" s="5" t="n">
        <v>105629</v>
      </c>
      <c r="D22" s="5" t="n">
        <v>825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77584</v>
      </c>
    </row>
    <row r="4">
      <c r="A4" s="4" t="inlineStr">
        <is>
          <t>2024</t>
        </is>
      </c>
      <c r="B4" s="6" t="n">
        <v>76225</v>
      </c>
    </row>
    <row r="5">
      <c r="A5" s="4" t="inlineStr">
        <is>
          <t>2025</t>
        </is>
      </c>
      <c r="B5" s="6" t="n">
        <v>72467</v>
      </c>
    </row>
    <row r="6">
      <c r="A6" s="4" t="inlineStr">
        <is>
          <t>2026</t>
        </is>
      </c>
      <c r="B6" s="6" t="n">
        <v>66774</v>
      </c>
    </row>
    <row r="7">
      <c r="A7" s="4" t="inlineStr">
        <is>
          <t>2027</t>
        </is>
      </c>
      <c r="B7" s="5" t="n">
        <v>60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Summary of Total Debt Outstanding (Details) - USD ($) $ in Thousands</t>
        </is>
      </c>
      <c r="B1" s="2" t="inlineStr">
        <is>
          <t>Dec. 31, 2022</t>
        </is>
      </c>
      <c r="C1" s="2" t="inlineStr">
        <is>
          <t>Dec. 31, 2021</t>
        </is>
      </c>
      <c r="D1" s="2" t="inlineStr">
        <is>
          <t>Apr. 20, 2021</t>
        </is>
      </c>
      <c r="E1" s="2" t="inlineStr">
        <is>
          <t>Jan. 31, 2018</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long-term debt</t>
        </is>
      </c>
      <c r="B3" s="5" t="n">
        <v>1298414</v>
      </c>
      <c r="C3" s="5" t="n">
        <v>1360625</v>
      </c>
      <c r="D3" s="4" t="inlineStr">
        <is>
          <t xml:space="preserve"> </t>
        </is>
      </c>
      <c r="E3" s="4" t="inlineStr">
        <is>
          <t xml:space="preserve"> </t>
        </is>
      </c>
    </row>
    <row r="4">
      <c r="A4" s="4" t="inlineStr">
        <is>
          <t>Less: convertible notes debt discount, net</t>
        </is>
      </c>
      <c r="B4" s="6" t="n">
        <v>-5989</v>
      </c>
      <c r="C4" s="6" t="n">
        <v>-64245</v>
      </c>
      <c r="D4" s="4" t="inlineStr">
        <is>
          <t xml:space="preserve"> </t>
        </is>
      </c>
      <c r="E4" s="4" t="inlineStr">
        <is>
          <t xml:space="preserve"> </t>
        </is>
      </c>
    </row>
    <row r="5">
      <c r="A5" s="4" t="inlineStr">
        <is>
          <t>Less: term loan deferred financing costs, net</t>
        </is>
      </c>
      <c r="B5" s="6" t="n">
        <v>-701</v>
      </c>
      <c r="C5" s="6" t="n">
        <v>-624</v>
      </c>
      <c r="D5" s="4" t="inlineStr">
        <is>
          <t xml:space="preserve"> </t>
        </is>
      </c>
      <c r="E5" s="4" t="inlineStr">
        <is>
          <t xml:space="preserve"> </t>
        </is>
      </c>
    </row>
    <row r="6">
      <c r="A6" s="4" t="inlineStr">
        <is>
          <t>Less: senior notes deferred financing costs, net</t>
        </is>
      </c>
      <c r="B6" s="6" t="n">
        <v>-8075</v>
      </c>
      <c r="C6" s="6" t="n">
        <v>-9267</v>
      </c>
      <c r="D6" s="4" t="inlineStr">
        <is>
          <t xml:space="preserve"> </t>
        </is>
      </c>
      <c r="E6" s="4" t="inlineStr">
        <is>
          <t xml:space="preserve"> </t>
        </is>
      </c>
    </row>
    <row r="7">
      <c r="A7" s="4" t="inlineStr">
        <is>
          <t>Less: current maturities of long-term debt</t>
        </is>
      </c>
      <c r="B7" s="6" t="n">
        <v>-7500</v>
      </c>
      <c r="C7" s="6" t="n">
        <v>-7500</v>
      </c>
      <c r="D7" s="4" t="inlineStr">
        <is>
          <t xml:space="preserve"> </t>
        </is>
      </c>
      <c r="E7" s="4" t="inlineStr">
        <is>
          <t xml:space="preserve"> </t>
        </is>
      </c>
    </row>
    <row r="8">
      <c r="A8" s="4" t="inlineStr">
        <is>
          <t>Total long-term debt, less current maturities, net</t>
        </is>
      </c>
      <c r="B8" s="6" t="n">
        <v>1276149</v>
      </c>
      <c r="C8" s="6" t="n">
        <v>1278989</v>
      </c>
      <c r="D8" s="4" t="inlineStr">
        <is>
          <t xml:space="preserve"> </t>
        </is>
      </c>
      <c r="E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Total long-term debt</t>
        </is>
      </c>
      <c r="B11" s="6" t="n">
        <v>136875</v>
      </c>
      <c r="C11" s="6" t="n">
        <v>144375</v>
      </c>
      <c r="D11" s="4" t="inlineStr">
        <is>
          <t xml:space="preserve"> </t>
        </is>
      </c>
      <c r="E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Total long-term debt</t>
        </is>
      </c>
      <c r="B14" s="5" t="n">
        <v>80289</v>
      </c>
      <c r="C14" s="6" t="n">
        <v>135000</v>
      </c>
      <c r="D14" s="4" t="inlineStr">
        <is>
          <t xml:space="preserve"> </t>
        </is>
      </c>
      <c r="E14" s="4" t="inlineStr">
        <is>
          <t xml:space="preserve"> </t>
        </is>
      </c>
    </row>
    <row r="15">
      <c r="A15" s="4" t="inlineStr">
        <is>
          <t>1.00% convertible notes due 2023</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Stated interest rate</t>
        </is>
      </c>
      <c r="B17" s="8" t="n">
        <v>0.0001</v>
      </c>
      <c r="C17" s="4" t="inlineStr">
        <is>
          <t xml:space="preserve"> </t>
        </is>
      </c>
      <c r="D17" s="4" t="inlineStr">
        <is>
          <t xml:space="preserve"> </t>
        </is>
      </c>
      <c r="E17" s="10" t="n">
        <v>0.01</v>
      </c>
    </row>
    <row r="18">
      <c r="A18" s="4" t="inlineStr">
        <is>
          <t>1.00% convertible notes due 2023 | Convertible Debt</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4" t="inlineStr">
        <is>
          <t xml:space="preserve"> </t>
        </is>
      </c>
      <c r="D20" s="4" t="inlineStr">
        <is>
          <t xml:space="preserve"> </t>
        </is>
      </c>
      <c r="E20" s="10" t="n">
        <v>0.01</v>
      </c>
    </row>
    <row r="21">
      <c r="A21" s="4" t="inlineStr">
        <is>
          <t>Total long-term debt</t>
        </is>
      </c>
      <c r="B21" s="5" t="n">
        <v>172500</v>
      </c>
      <c r="C21" s="6" t="n">
        <v>172500</v>
      </c>
      <c r="D21" s="4" t="inlineStr">
        <is>
          <t xml:space="preserve"> </t>
        </is>
      </c>
      <c r="E21" s="4" t="inlineStr">
        <is>
          <t xml:space="preserve"> </t>
        </is>
      </c>
    </row>
    <row r="22">
      <c r="A22" s="4" t="inlineStr">
        <is>
          <t>Less: convertible notes debt discount, net</t>
        </is>
      </c>
      <c r="B22" s="4" t="inlineStr">
        <is>
          <t xml:space="preserve"> </t>
        </is>
      </c>
      <c r="C22" s="4" t="inlineStr">
        <is>
          <t xml:space="preserve"> </t>
        </is>
      </c>
      <c r="D22" s="4" t="inlineStr">
        <is>
          <t xml:space="preserve"> </t>
        </is>
      </c>
      <c r="E22" s="5" t="n">
        <v>-36200</v>
      </c>
    </row>
    <row r="23">
      <c r="A23" s="4" t="inlineStr">
        <is>
          <t>Less: senior notes deferred financing costs, net</t>
        </is>
      </c>
      <c r="B23" s="4" t="inlineStr">
        <is>
          <t xml:space="preserve"> </t>
        </is>
      </c>
      <c r="C23" s="4" t="inlineStr">
        <is>
          <t xml:space="preserve"> </t>
        </is>
      </c>
      <c r="D23" s="4" t="inlineStr">
        <is>
          <t xml:space="preserve"> </t>
        </is>
      </c>
      <c r="E23" s="5" t="n">
        <v>-4300</v>
      </c>
    </row>
    <row r="24">
      <c r="A24" s="4" t="inlineStr">
        <is>
          <t>7.50% senior notes due 2027</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Stated interest rate</t>
        </is>
      </c>
      <c r="B26" s="12" t="n">
        <v>0.00075</v>
      </c>
      <c r="C26" s="4" t="inlineStr">
        <is>
          <t xml:space="preserve"> </t>
        </is>
      </c>
      <c r="D26" s="4" t="inlineStr">
        <is>
          <t xml:space="preserve"> </t>
        </is>
      </c>
      <c r="E26" s="4" t="inlineStr">
        <is>
          <t xml:space="preserve"> </t>
        </is>
      </c>
    </row>
    <row r="27">
      <c r="A27" s="4" t="inlineStr">
        <is>
          <t>7.50% senior notes due 2027 | Senior Notes</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Total long-term debt</t>
        </is>
      </c>
      <c r="B29" s="5" t="n">
        <v>300000</v>
      </c>
      <c r="C29" s="6" t="n">
        <v>300000</v>
      </c>
      <c r="D29" s="4" t="inlineStr">
        <is>
          <t xml:space="preserve"> </t>
        </is>
      </c>
      <c r="E29" s="4" t="inlineStr">
        <is>
          <t xml:space="preserve"> </t>
        </is>
      </c>
    </row>
    <row r="30">
      <c r="A30" s="4" t="inlineStr">
        <is>
          <t>1.75% convertible notes due 2028</t>
        </is>
      </c>
      <c r="B30" s="4" t="inlineStr">
        <is>
          <t xml:space="preserve"> </t>
        </is>
      </c>
      <c r="C30" s="4" t="inlineStr">
        <is>
          <t xml:space="preserve"> </t>
        </is>
      </c>
      <c r="D30" s="4" t="inlineStr">
        <is>
          <t xml:space="preserve"> </t>
        </is>
      </c>
      <c r="E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row>
    <row r="32">
      <c r="A32" s="4" t="inlineStr">
        <is>
          <t>Stated interest rate</t>
        </is>
      </c>
      <c r="B32" s="9" t="n">
        <v>0.000175</v>
      </c>
      <c r="C32" s="4" t="inlineStr">
        <is>
          <t xml:space="preserve"> </t>
        </is>
      </c>
      <c r="D32" s="4" t="inlineStr">
        <is>
          <t xml:space="preserve"> </t>
        </is>
      </c>
      <c r="E32" s="4" t="inlineStr">
        <is>
          <t xml:space="preserve"> </t>
        </is>
      </c>
    </row>
    <row r="33">
      <c r="A33" s="4" t="inlineStr">
        <is>
          <t>Total long-term debt</t>
        </is>
      </c>
      <c r="B33" s="5" t="n">
        <v>258750</v>
      </c>
      <c r="C33" s="5" t="n">
        <v>258750</v>
      </c>
      <c r="D33" s="4" t="inlineStr">
        <is>
          <t xml:space="preserve"> </t>
        </is>
      </c>
      <c r="E33" s="4" t="inlineStr">
        <is>
          <t xml:space="preserve"> </t>
        </is>
      </c>
    </row>
    <row r="34">
      <c r="A34" s="4" t="inlineStr">
        <is>
          <t>1.75% convertible notes due 2028 | Convertible Debt</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Stated interest rate</t>
        </is>
      </c>
      <c r="B36" s="4" t="inlineStr">
        <is>
          <t xml:space="preserve"> </t>
        </is>
      </c>
      <c r="C36" s="8" t="n">
        <v>0.0175</v>
      </c>
      <c r="D36" s="4" t="inlineStr">
        <is>
          <t xml:space="preserve"> </t>
        </is>
      </c>
      <c r="E36" s="4" t="inlineStr">
        <is>
          <t xml:space="preserve"> </t>
        </is>
      </c>
    </row>
    <row r="37">
      <c r="A37" s="4" t="inlineStr">
        <is>
          <t>Less: convertible notes debt discount, net</t>
        </is>
      </c>
      <c r="B37" s="4" t="inlineStr">
        <is>
          <t xml:space="preserve"> </t>
        </is>
      </c>
      <c r="C37" s="5" t="n">
        <v>-56100</v>
      </c>
      <c r="D37" s="4" t="inlineStr">
        <is>
          <t xml:space="preserve"> </t>
        </is>
      </c>
      <c r="E37" s="4" t="inlineStr">
        <is>
          <t xml:space="preserve"> </t>
        </is>
      </c>
    </row>
    <row r="38">
      <c r="A38" s="4" t="inlineStr">
        <is>
          <t>Less: senior notes deferred financing costs, net</t>
        </is>
      </c>
      <c r="B38" s="4" t="inlineStr">
        <is>
          <t xml:space="preserve"> </t>
        </is>
      </c>
      <c r="C38" s="5" t="n">
        <v>-7300</v>
      </c>
      <c r="D38" s="4" t="inlineStr">
        <is>
          <t xml:space="preserve"> </t>
        </is>
      </c>
      <c r="E38" s="4" t="inlineStr">
        <is>
          <t xml:space="preserve"> </t>
        </is>
      </c>
    </row>
    <row r="39">
      <c r="A39" s="4" t="inlineStr">
        <is>
          <t>1.75% convertible notes due 2028 | Senior Notes</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Stated interest rate</t>
        </is>
      </c>
      <c r="B41" s="4" t="inlineStr">
        <is>
          <t xml:space="preserve"> </t>
        </is>
      </c>
      <c r="C41" s="8" t="n">
        <v>0.0175</v>
      </c>
      <c r="D41" s="4" t="inlineStr">
        <is>
          <t xml:space="preserve"> </t>
        </is>
      </c>
      <c r="E41" s="4" t="inlineStr">
        <is>
          <t xml:space="preserve"> </t>
        </is>
      </c>
    </row>
    <row r="42">
      <c r="A42" s="4" t="inlineStr">
        <is>
          <t>4.75% senior notes due 2029</t>
        </is>
      </c>
      <c r="B42" s="4" t="inlineStr">
        <is>
          <t xml:space="preserve"> </t>
        </is>
      </c>
      <c r="C42" s="4" t="inlineStr">
        <is>
          <t xml:space="preserve"> </t>
        </is>
      </c>
      <c r="D42" s="4" t="inlineStr">
        <is>
          <t xml:space="preserve"> </t>
        </is>
      </c>
      <c r="E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row>
    <row r="44">
      <c r="A44" s="4" t="inlineStr">
        <is>
          <t>Stated interest rate</t>
        </is>
      </c>
      <c r="B44" s="9" t="n">
        <v>0.000475</v>
      </c>
      <c r="C44" s="4" t="inlineStr">
        <is>
          <t xml:space="preserve"> </t>
        </is>
      </c>
      <c r="D44" s="4" t="inlineStr">
        <is>
          <t xml:space="preserve"> </t>
        </is>
      </c>
      <c r="E44" s="4" t="inlineStr">
        <is>
          <t xml:space="preserve"> </t>
        </is>
      </c>
    </row>
    <row r="45">
      <c r="A45" s="4" t="inlineStr">
        <is>
          <t>Total long-term debt</t>
        </is>
      </c>
      <c r="B45" s="5" t="n">
        <v>350000</v>
      </c>
      <c r="C45" s="5" t="n">
        <v>350000</v>
      </c>
      <c r="D45" s="4" t="inlineStr">
        <is>
          <t xml:space="preserve"> </t>
        </is>
      </c>
      <c r="E45" s="4" t="inlineStr">
        <is>
          <t xml:space="preserve"> </t>
        </is>
      </c>
    </row>
    <row r="46">
      <c r="A46" s="4" t="inlineStr">
        <is>
          <t>4.75% senior notes due 2029 | Senior Notes</t>
        </is>
      </c>
      <c r="B46" s="4" t="inlineStr">
        <is>
          <t xml:space="preserve"> </t>
        </is>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Stated interest rate</t>
        </is>
      </c>
      <c r="B48" s="4" t="inlineStr">
        <is>
          <t xml:space="preserve"> </t>
        </is>
      </c>
      <c r="C48" s="4" t="inlineStr">
        <is>
          <t xml:space="preserve"> </t>
        </is>
      </c>
      <c r="D48" s="8" t="n">
        <v>0.0475</v>
      </c>
      <c r="E48" s="4" t="inlineStr">
        <is>
          <t xml:space="preserve"> </t>
        </is>
      </c>
    </row>
    <row r="49">
      <c r="A49" s="4" t="inlineStr">
        <is>
          <t>Less: term loan deferred financing costs, net</t>
        </is>
      </c>
      <c r="B49" s="4" t="inlineStr">
        <is>
          <t xml:space="preserve"> </t>
        </is>
      </c>
      <c r="C49" s="4" t="inlineStr">
        <is>
          <t xml:space="preserve"> </t>
        </is>
      </c>
      <c r="D49" s="5" t="n">
        <v>-5100</v>
      </c>
      <c r="E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14" customWidth="1" min="5" max="5"/>
    <col width="22" customWidth="1" min="6" max="6"/>
    <col width="44" customWidth="1" min="7" max="7"/>
    <col width="22" customWidth="1" min="8" max="8"/>
    <col width="33" customWidth="1" min="9" max="9"/>
    <col width="22" customWidth="1" min="10" max="10"/>
    <col width="22" customWidth="1" min="11" max="11"/>
    <col width="22" customWidth="1" min="12" max="12"/>
  </cols>
  <sheetData>
    <row r="1">
      <c r="A1" s="1" t="inlineStr">
        <is>
          <t>DEBT - Narrative (Details) $ / shares in Units, $ in Thousands</t>
        </is>
      </c>
      <c r="D1" s="2" t="inlineStr">
        <is>
          <t>1 Months Ended</t>
        </is>
      </c>
      <c r="H1" s="2" t="inlineStr">
        <is>
          <t>12 Months Ended</t>
        </is>
      </c>
    </row>
    <row r="2">
      <c r="B2" s="2" t="inlineStr">
        <is>
          <t>Aug. 11, 2022 USD ($)</t>
        </is>
      </c>
      <c r="C2" s="2" t="inlineStr">
        <is>
          <t>Aug. 11, 2021 USD ($)</t>
        </is>
      </c>
      <c r="D2" s="2" t="inlineStr">
        <is>
          <t>Dec. 31, 2021 USD ($) shares day $ / shares</t>
        </is>
      </c>
      <c r="E2" s="2" t="inlineStr">
        <is>
          <t>Apr. 30, 2021</t>
        </is>
      </c>
      <c r="F2" s="2" t="inlineStr">
        <is>
          <t>Sep. 30, 2019 USD ($)</t>
        </is>
      </c>
      <c r="G2" s="2" t="inlineStr">
        <is>
          <t>Jan. 31, 2018 USD ($) day shares $ / shares</t>
        </is>
      </c>
      <c r="H2" s="2" t="inlineStr">
        <is>
          <t>Dec. 31, 2022 USD ($)</t>
        </is>
      </c>
      <c r="I2" s="2" t="inlineStr">
        <is>
          <t>Dec. 31, 2021 USD ($) $ / shares</t>
        </is>
      </c>
      <c r="J2" s="2" t="inlineStr">
        <is>
          <t>Dec. 31, 2020 USD ($)</t>
        </is>
      </c>
      <c r="K2" s="2" t="inlineStr">
        <is>
          <t>Aug. 10, 2022 USD ($)</t>
        </is>
      </c>
      <c r="L2" s="2" t="inlineStr">
        <is>
          <t>Apr. 2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iod preceding maturity</t>
        </is>
      </c>
      <c r="B4" s="4" t="inlineStr">
        <is>
          <t xml:space="preserve"> </t>
        </is>
      </c>
      <c r="C4" s="4" t="inlineStr">
        <is>
          <t>6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long-term debt</t>
        </is>
      </c>
      <c r="B5" s="4" t="inlineStr">
        <is>
          <t xml:space="preserve"> </t>
        </is>
      </c>
      <c r="C5" s="4" t="inlineStr">
        <is>
          <t xml:space="preserve"> </t>
        </is>
      </c>
      <c r="D5" s="5" t="n">
        <v>1360625</v>
      </c>
      <c r="E5" s="4" t="inlineStr">
        <is>
          <t xml:space="preserve"> </t>
        </is>
      </c>
      <c r="F5" s="4" t="inlineStr">
        <is>
          <t xml:space="preserve"> </t>
        </is>
      </c>
      <c r="G5" s="4" t="inlineStr">
        <is>
          <t xml:space="preserve"> </t>
        </is>
      </c>
      <c r="H5" s="5" t="n">
        <v>1298414</v>
      </c>
      <c r="I5" s="5" t="n">
        <v>1360625</v>
      </c>
      <c r="J5" s="4" t="inlineStr">
        <is>
          <t xml:space="preserve"> </t>
        </is>
      </c>
      <c r="K5" s="4" t="inlineStr">
        <is>
          <t xml:space="preserve"> </t>
        </is>
      </c>
      <c r="L5" s="4" t="inlineStr">
        <is>
          <t xml:space="preserve"> </t>
        </is>
      </c>
    </row>
    <row r="6">
      <c r="A6" s="4" t="inlineStr">
        <is>
          <t>Debt discount</t>
        </is>
      </c>
      <c r="B6" s="4" t="inlineStr">
        <is>
          <t xml:space="preserve"> </t>
        </is>
      </c>
      <c r="C6" s="4" t="inlineStr">
        <is>
          <t xml:space="preserve"> </t>
        </is>
      </c>
      <c r="D6" s="6" t="n">
        <v>64245</v>
      </c>
      <c r="E6" s="4" t="inlineStr">
        <is>
          <t xml:space="preserve"> </t>
        </is>
      </c>
      <c r="F6" s="4" t="inlineStr">
        <is>
          <t xml:space="preserve"> </t>
        </is>
      </c>
      <c r="G6" s="4" t="inlineStr">
        <is>
          <t xml:space="preserve"> </t>
        </is>
      </c>
      <c r="H6" s="6" t="n">
        <v>5989</v>
      </c>
      <c r="I6" s="6" t="n">
        <v>64245</v>
      </c>
      <c r="J6" s="4" t="inlineStr">
        <is>
          <t xml:space="preserve"> </t>
        </is>
      </c>
      <c r="K6" s="4" t="inlineStr">
        <is>
          <t xml:space="preserve"> </t>
        </is>
      </c>
      <c r="L6" s="4" t="inlineStr">
        <is>
          <t xml:space="preserve"> </t>
        </is>
      </c>
    </row>
    <row r="7">
      <c r="A7" s="4" t="inlineStr">
        <is>
          <t>Debt issuance costs, gross</t>
        </is>
      </c>
      <c r="B7" s="4" t="inlineStr">
        <is>
          <t xml:space="preserve"> </t>
        </is>
      </c>
      <c r="C7" s="4" t="inlineStr">
        <is>
          <t xml:space="preserve"> </t>
        </is>
      </c>
      <c r="D7" s="6" t="n">
        <v>9267</v>
      </c>
      <c r="E7" s="4" t="inlineStr">
        <is>
          <t xml:space="preserve"> </t>
        </is>
      </c>
      <c r="F7" s="4" t="inlineStr">
        <is>
          <t xml:space="preserve"> </t>
        </is>
      </c>
      <c r="G7" s="4" t="inlineStr">
        <is>
          <t xml:space="preserve"> </t>
        </is>
      </c>
      <c r="H7" s="6" t="n">
        <v>8075</v>
      </c>
      <c r="I7" s="6" t="n">
        <v>9267</v>
      </c>
      <c r="J7" s="4" t="inlineStr">
        <is>
          <t xml:space="preserve"> </t>
        </is>
      </c>
      <c r="K7" s="4" t="inlineStr">
        <is>
          <t xml:space="preserve"> </t>
        </is>
      </c>
      <c r="L7" s="4" t="inlineStr">
        <is>
          <t xml:space="preserve"> </t>
        </is>
      </c>
    </row>
    <row r="8">
      <c r="A8" s="4" t="inlineStr">
        <is>
          <t>Proceeds from convertible notes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258750</v>
      </c>
      <c r="J8" s="5" t="n">
        <v>0</v>
      </c>
      <c r="K8" s="4" t="inlineStr">
        <is>
          <t xml:space="preserve"> </t>
        </is>
      </c>
      <c r="L8" s="4" t="inlineStr">
        <is>
          <t xml:space="preserve"> </t>
        </is>
      </c>
    </row>
    <row r="9">
      <c r="A9" s="4" t="inlineStr">
        <is>
          <t>Deferred financing costs</t>
        </is>
      </c>
      <c r="B9" s="4" t="inlineStr">
        <is>
          <t xml:space="preserve"> </t>
        </is>
      </c>
      <c r="C9" s="4" t="inlineStr">
        <is>
          <t xml:space="preserve"> </t>
        </is>
      </c>
      <c r="D9" s="6" t="n">
        <v>624</v>
      </c>
      <c r="E9" s="4" t="inlineStr">
        <is>
          <t xml:space="preserve"> </t>
        </is>
      </c>
      <c r="F9" s="4" t="inlineStr">
        <is>
          <t xml:space="preserve"> </t>
        </is>
      </c>
      <c r="G9" s="4" t="inlineStr">
        <is>
          <t xml:space="preserve"> </t>
        </is>
      </c>
      <c r="H9" s="6" t="n">
        <v>701</v>
      </c>
      <c r="I9" s="6" t="n">
        <v>624</v>
      </c>
      <c r="J9" s="4" t="inlineStr">
        <is>
          <t xml:space="preserve"> </t>
        </is>
      </c>
      <c r="K9" s="4" t="inlineStr">
        <is>
          <t xml:space="preserve"> </t>
        </is>
      </c>
      <c r="L9" s="4" t="inlineStr">
        <is>
          <t xml:space="preserve"> </t>
        </is>
      </c>
    </row>
    <row r="10">
      <c r="A10" s="4" t="inlineStr">
        <is>
          <t>Letters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100</v>
      </c>
      <c r="I10" s="4" t="inlineStr">
        <is>
          <t xml:space="preserve"> </t>
        </is>
      </c>
      <c r="J10" s="4" t="inlineStr">
        <is>
          <t xml:space="preserve"> </t>
        </is>
      </c>
      <c r="K10" s="4" t="inlineStr">
        <is>
          <t xml:space="preserve"> </t>
        </is>
      </c>
      <c r="L10" s="4" t="inlineStr">
        <is>
          <t xml:space="preserve"> </t>
        </is>
      </c>
    </row>
    <row r="11">
      <c r="A11" s="4" t="inlineStr">
        <is>
          <t>Interes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900</v>
      </c>
      <c r="I11" s="6" t="n">
        <v>45000</v>
      </c>
      <c r="J11" s="5" t="n">
        <v>36100</v>
      </c>
      <c r="K11" s="4" t="inlineStr">
        <is>
          <t xml:space="preserve"> </t>
        </is>
      </c>
      <c r="L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long-term debt</t>
        </is>
      </c>
      <c r="B14" s="4" t="inlineStr">
        <is>
          <t xml:space="preserve"> </t>
        </is>
      </c>
      <c r="C14" s="4" t="inlineStr">
        <is>
          <t xml:space="preserve"> </t>
        </is>
      </c>
      <c r="D14" s="6" t="n">
        <v>135000</v>
      </c>
      <c r="E14" s="4" t="inlineStr">
        <is>
          <t xml:space="preserve"> </t>
        </is>
      </c>
      <c r="F14" s="4" t="inlineStr">
        <is>
          <t xml:space="preserve"> </t>
        </is>
      </c>
      <c r="G14" s="4" t="inlineStr">
        <is>
          <t xml:space="preserve"> </t>
        </is>
      </c>
      <c r="H14" s="5" t="n">
        <v>80289</v>
      </c>
      <c r="I14" s="6" t="n">
        <v>135000</v>
      </c>
      <c r="J14" s="4" t="inlineStr">
        <is>
          <t xml:space="preserve"> </t>
        </is>
      </c>
      <c r="K14" s="4" t="inlineStr">
        <is>
          <t xml:space="preserve"> </t>
        </is>
      </c>
      <c r="L14" s="4" t="inlineStr">
        <is>
          <t xml:space="preserve"> </t>
        </is>
      </c>
    </row>
    <row r="15">
      <c r="A15" s="4" t="inlineStr">
        <is>
          <t>Revolving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125</v>
      </c>
      <c r="I17" s="4" t="inlineStr">
        <is>
          <t xml:space="preserve"> </t>
        </is>
      </c>
      <c r="J17" s="4" t="inlineStr">
        <is>
          <t xml:space="preserve"> </t>
        </is>
      </c>
      <c r="K17" s="4" t="inlineStr">
        <is>
          <t xml:space="preserve"> </t>
        </is>
      </c>
      <c r="L17" s="4" t="inlineStr">
        <is>
          <t xml:space="preserve"> </t>
        </is>
      </c>
    </row>
    <row r="18">
      <c r="A18" s="4" t="inlineStr">
        <is>
          <t>Debt instrument, effectiv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555</v>
      </c>
      <c r="I18" s="4" t="inlineStr">
        <is>
          <t xml:space="preserve"> </t>
        </is>
      </c>
      <c r="J18" s="4" t="inlineStr">
        <is>
          <t xml:space="preserve"> </t>
        </is>
      </c>
      <c r="K18" s="4" t="inlineStr">
        <is>
          <t xml:space="preserve"> </t>
        </is>
      </c>
      <c r="L18" s="4" t="inlineStr">
        <is>
          <t xml:space="preserve"> </t>
        </is>
      </c>
    </row>
    <row r="19">
      <c r="A19" s="4" t="inlineStr">
        <is>
          <t>2021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borrowing capacity</t>
        </is>
      </c>
      <c r="B21" s="5" t="n">
        <v>9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00000</v>
      </c>
      <c r="L21" s="4" t="inlineStr">
        <is>
          <t xml:space="preserve"> </t>
        </is>
      </c>
    </row>
    <row r="22">
      <c r="A22" s="4" t="inlineStr">
        <is>
          <t>2021 Credit Facility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ated interest rat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1 Credit Facility | Term Loan Due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6900</v>
      </c>
      <c r="I27" s="4" t="inlineStr">
        <is>
          <t xml:space="preserve"> </t>
        </is>
      </c>
      <c r="J27" s="4" t="inlineStr">
        <is>
          <t xml:space="preserve"> </t>
        </is>
      </c>
      <c r="K27" s="4" t="inlineStr">
        <is>
          <t xml:space="preserve"> </t>
        </is>
      </c>
      <c r="L27" s="4" t="inlineStr">
        <is>
          <t xml:space="preserve"> </t>
        </is>
      </c>
    </row>
    <row r="28">
      <c r="A28" s="4" t="inlineStr">
        <is>
          <t>Convertible 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v>
      </c>
      <c r="I28" s="4" t="inlineStr">
        <is>
          <t xml:space="preserve"> </t>
        </is>
      </c>
      <c r="J28" s="4" t="inlineStr">
        <is>
          <t xml:space="preserve"> </t>
        </is>
      </c>
      <c r="K28" s="4" t="inlineStr">
        <is>
          <t xml:space="preserve"> </t>
        </is>
      </c>
      <c r="L28" s="4" t="inlineStr">
        <is>
          <t xml:space="preserve"> </t>
        </is>
      </c>
    </row>
    <row r="29">
      <c r="A29" s="4" t="inlineStr">
        <is>
          <t>2021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itment fee rate</t>
        </is>
      </c>
      <c r="B31" s="8" t="n">
        <v>0.0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1 Credit Facility | Minimum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10"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1 Credit Facility | Minimum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10"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1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itment fee rate</t>
        </is>
      </c>
      <c r="B40" s="12" t="n">
        <v>0.00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1 Credit Facility | Maximum | Prim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basis spread on variable rate</t>
        </is>
      </c>
      <c r="B43" s="8" t="n">
        <v>0.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21 Credit Facility | Maximum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basis spread on variable rate</t>
        </is>
      </c>
      <c r="B46" s="8" t="n">
        <v>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1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borrowing capacity</t>
        </is>
      </c>
      <c r="B49" s="5" t="n">
        <v>7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itment f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018</v>
      </c>
      <c r="I50" s="4" t="inlineStr">
        <is>
          <t xml:space="preserve"> </t>
        </is>
      </c>
      <c r="J50" s="4" t="inlineStr">
        <is>
          <t xml:space="preserve"> </t>
        </is>
      </c>
      <c r="K50" s="4" t="inlineStr">
        <is>
          <t xml:space="preserve"> </t>
        </is>
      </c>
      <c r="L50" s="4" t="inlineStr">
        <is>
          <t xml:space="preserve"> </t>
        </is>
      </c>
    </row>
    <row r="51">
      <c r="A51" s="4" t="inlineStr">
        <is>
          <t>2021 Credit Facility | Revolving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75000</v>
      </c>
      <c r="I53" s="4" t="inlineStr">
        <is>
          <t xml:space="preserve"> </t>
        </is>
      </c>
      <c r="J53" s="4" t="inlineStr">
        <is>
          <t xml:space="preserve"> </t>
        </is>
      </c>
      <c r="K53" s="4" t="inlineStr">
        <is>
          <t xml:space="preserve"> </t>
        </is>
      </c>
      <c r="L53" s="4" t="inlineStr">
        <is>
          <t xml:space="preserve"> </t>
        </is>
      </c>
    </row>
    <row r="54">
      <c r="A54" s="4" t="inlineStr">
        <is>
          <t>Ratio of indebtedness to net capital</t>
        </is>
      </c>
      <c r="B54" s="13" t="n">
        <v>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solidated fixed charge coverage ratio, actual</t>
        </is>
      </c>
      <c r="B55" s="4" t="inlineStr">
        <is>
          <t xml:space="preserve"> </t>
        </is>
      </c>
      <c r="C55" s="10" t="n">
        <v>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0300</v>
      </c>
      <c r="I56" s="4" t="inlineStr">
        <is>
          <t xml:space="preserve"> </t>
        </is>
      </c>
      <c r="J56" s="4" t="inlineStr">
        <is>
          <t xml:space="preserve"> </t>
        </is>
      </c>
      <c r="K56" s="4" t="inlineStr">
        <is>
          <t xml:space="preserve"> </t>
        </is>
      </c>
      <c r="L56" s="4" t="inlineStr">
        <is>
          <t xml:space="preserve"> </t>
        </is>
      </c>
    </row>
    <row r="57">
      <c r="A57" s="4" t="inlineStr">
        <is>
          <t>2021 Credit Facility | Revolving Credit Facility | Line of Credit | Acquired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atio of indebtedness to net capital</t>
        </is>
      </c>
      <c r="B59" s="13" t="n">
        <v>3.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1 Credit Facility | Term Loan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5" t="n">
        <v>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1 Credit Facility | Term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rite-off of deferred financing costs</t>
        </is>
      </c>
      <c r="B65" s="4" t="inlineStr">
        <is>
          <t xml:space="preserve"> </t>
        </is>
      </c>
      <c r="C65" s="5" t="n">
        <v>3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1 Credit Facility | Term Loan Facility | June 30, 2021, through and including March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quired periodic payment</t>
        </is>
      </c>
      <c r="B68" s="6" t="n">
        <v>18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1 Credit Facility | Term Loan Facility | June 30, 2024 and thereaf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quired periodic payment</t>
        </is>
      </c>
      <c r="B71" s="6" t="n">
        <v>37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tible Notes Due 2023, 1.0 Percent |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long-term debt</t>
        </is>
      </c>
      <c r="B74" s="5" t="n">
        <v>202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1.75% convertible notes due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00175</v>
      </c>
      <c r="I77" s="4" t="inlineStr">
        <is>
          <t xml:space="preserve"> </t>
        </is>
      </c>
      <c r="J77" s="4" t="inlineStr">
        <is>
          <t xml:space="preserve"> </t>
        </is>
      </c>
      <c r="K77" s="4" t="inlineStr">
        <is>
          <t xml:space="preserve"> </t>
        </is>
      </c>
      <c r="L77" s="4" t="inlineStr">
        <is>
          <t xml:space="preserve"> </t>
        </is>
      </c>
    </row>
    <row r="78">
      <c r="A78" s="4" t="inlineStr">
        <is>
          <t>Total long-term debt</t>
        </is>
      </c>
      <c r="B78" s="4" t="inlineStr">
        <is>
          <t xml:space="preserve"> </t>
        </is>
      </c>
      <c r="C78" s="4" t="inlineStr">
        <is>
          <t xml:space="preserve"> </t>
        </is>
      </c>
      <c r="D78" s="5" t="n">
        <v>258750</v>
      </c>
      <c r="E78" s="4" t="inlineStr">
        <is>
          <t xml:space="preserve"> </t>
        </is>
      </c>
      <c r="F78" s="4" t="inlineStr">
        <is>
          <t xml:space="preserve"> </t>
        </is>
      </c>
      <c r="G78" s="4" t="inlineStr">
        <is>
          <t xml:space="preserve"> </t>
        </is>
      </c>
      <c r="H78" s="5" t="n">
        <v>258750</v>
      </c>
      <c r="I78" s="5" t="n">
        <v>258750</v>
      </c>
      <c r="J78" s="4" t="inlineStr">
        <is>
          <t xml:space="preserve"> </t>
        </is>
      </c>
      <c r="K78" s="4" t="inlineStr">
        <is>
          <t xml:space="preserve"> </t>
        </is>
      </c>
      <c r="L78" s="4" t="inlineStr">
        <is>
          <t xml:space="preserve"> </t>
        </is>
      </c>
    </row>
    <row r="79">
      <c r="A79" s="4" t="inlineStr">
        <is>
          <t>Number of equity instruments (in shares) | shares</t>
        </is>
      </c>
      <c r="B79" s="4" t="inlineStr">
        <is>
          <t xml:space="preserve"> </t>
        </is>
      </c>
      <c r="C79" s="4" t="inlineStr">
        <is>
          <t xml:space="preserve"> </t>
        </is>
      </c>
      <c r="D79" s="6" t="n">
        <v>258457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1.75% convertible notes due 2028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ated interest rate</t>
        </is>
      </c>
      <c r="B82" s="4" t="inlineStr">
        <is>
          <t xml:space="preserve"> </t>
        </is>
      </c>
      <c r="C82" s="4" t="inlineStr">
        <is>
          <t xml:space="preserve"> </t>
        </is>
      </c>
      <c r="D82" s="8" t="n">
        <v>0.0175</v>
      </c>
      <c r="E82" s="4" t="inlineStr">
        <is>
          <t xml:space="preserve"> </t>
        </is>
      </c>
      <c r="F82" s="4" t="inlineStr">
        <is>
          <t xml:space="preserve"> </t>
        </is>
      </c>
      <c r="G82" s="4" t="inlineStr">
        <is>
          <t xml:space="preserve"> </t>
        </is>
      </c>
      <c r="H82" s="4" t="inlineStr">
        <is>
          <t xml:space="preserve"> </t>
        </is>
      </c>
      <c r="I82" s="8" t="n">
        <v>0.0175</v>
      </c>
      <c r="J82" s="4" t="inlineStr">
        <is>
          <t xml:space="preserve"> </t>
        </is>
      </c>
      <c r="K82" s="4" t="inlineStr">
        <is>
          <t xml:space="preserve"> </t>
        </is>
      </c>
      <c r="L82" s="4" t="inlineStr">
        <is>
          <t xml:space="preserve"> </t>
        </is>
      </c>
    </row>
    <row r="83">
      <c r="A83" s="4" t="inlineStr">
        <is>
          <t>Debt instrument, 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0214</v>
      </c>
      <c r="I83" s="4" t="inlineStr">
        <is>
          <t xml:space="preserve"> </t>
        </is>
      </c>
      <c r="J83" s="4" t="inlineStr">
        <is>
          <t xml:space="preserve"> </t>
        </is>
      </c>
      <c r="K83" s="4" t="inlineStr">
        <is>
          <t xml:space="preserve"> </t>
        </is>
      </c>
      <c r="L83" s="4" t="inlineStr">
        <is>
          <t xml:space="preserve"> </t>
        </is>
      </c>
    </row>
    <row r="84">
      <c r="A84" s="4" t="inlineStr">
        <is>
          <t>Debt discount</t>
        </is>
      </c>
      <c r="B84" s="4" t="inlineStr">
        <is>
          <t xml:space="preserve"> </t>
        </is>
      </c>
      <c r="C84" s="4" t="inlineStr">
        <is>
          <t xml:space="preserve"> </t>
        </is>
      </c>
      <c r="D84" s="5" t="n">
        <v>56100</v>
      </c>
      <c r="E84" s="4" t="inlineStr">
        <is>
          <t xml:space="preserve"> </t>
        </is>
      </c>
      <c r="F84" s="4" t="inlineStr">
        <is>
          <t xml:space="preserve"> </t>
        </is>
      </c>
      <c r="G84" s="4" t="inlineStr">
        <is>
          <t xml:space="preserve"> </t>
        </is>
      </c>
      <c r="H84" s="4" t="inlineStr">
        <is>
          <t xml:space="preserve"> </t>
        </is>
      </c>
      <c r="I84" s="5" t="n">
        <v>56100</v>
      </c>
      <c r="J84" s="4" t="inlineStr">
        <is>
          <t xml:space="preserve"> </t>
        </is>
      </c>
      <c r="K84" s="4" t="inlineStr">
        <is>
          <t xml:space="preserve"> </t>
        </is>
      </c>
      <c r="L84" s="4" t="inlineStr">
        <is>
          <t xml:space="preserve"> </t>
        </is>
      </c>
    </row>
    <row r="85">
      <c r="A85" s="4" t="inlineStr">
        <is>
          <t>Unamortized debt discount, difference In aggregate face amount and future cash flows</t>
        </is>
      </c>
      <c r="B85" s="4" t="inlineStr">
        <is>
          <t xml:space="preserve"> </t>
        </is>
      </c>
      <c r="C85" s="4" t="inlineStr">
        <is>
          <t xml:space="preserve"> </t>
        </is>
      </c>
      <c r="D85" s="6" t="n">
        <v>48800</v>
      </c>
      <c r="E85" s="4" t="inlineStr">
        <is>
          <t xml:space="preserve"> </t>
        </is>
      </c>
      <c r="F85" s="4" t="inlineStr">
        <is>
          <t xml:space="preserve"> </t>
        </is>
      </c>
      <c r="G85" s="4" t="inlineStr">
        <is>
          <t xml:space="preserve"> </t>
        </is>
      </c>
      <c r="H85" s="4" t="inlineStr">
        <is>
          <t xml:space="preserve"> </t>
        </is>
      </c>
      <c r="I85" s="6" t="n">
        <v>48800</v>
      </c>
      <c r="J85" s="4" t="inlineStr">
        <is>
          <t xml:space="preserve"> </t>
        </is>
      </c>
      <c r="K85" s="4" t="inlineStr">
        <is>
          <t xml:space="preserve"> </t>
        </is>
      </c>
      <c r="L85" s="4" t="inlineStr">
        <is>
          <t xml:space="preserve"> </t>
        </is>
      </c>
    </row>
    <row r="86">
      <c r="A86" s="4" t="inlineStr">
        <is>
          <t>Debt issuance costs, gross</t>
        </is>
      </c>
      <c r="B86" s="4" t="inlineStr">
        <is>
          <t xml:space="preserve"> </t>
        </is>
      </c>
      <c r="C86" s="4" t="inlineStr">
        <is>
          <t xml:space="preserve"> </t>
        </is>
      </c>
      <c r="D86" s="6" t="n">
        <v>7300</v>
      </c>
      <c r="E86" s="4" t="inlineStr">
        <is>
          <t xml:space="preserve"> </t>
        </is>
      </c>
      <c r="F86" s="4" t="inlineStr">
        <is>
          <t xml:space="preserve"> </t>
        </is>
      </c>
      <c r="G86" s="4" t="inlineStr">
        <is>
          <t xml:space="preserve"> </t>
        </is>
      </c>
      <c r="H86" s="4" t="inlineStr">
        <is>
          <t xml:space="preserve"> </t>
        </is>
      </c>
      <c r="I86" s="5" t="n">
        <v>7300</v>
      </c>
      <c r="J86" s="4" t="inlineStr">
        <is>
          <t xml:space="preserve"> </t>
        </is>
      </c>
      <c r="K86" s="4" t="inlineStr">
        <is>
          <t xml:space="preserve"> </t>
        </is>
      </c>
      <c r="L86" s="4" t="inlineStr">
        <is>
          <t xml:space="preserve"> </t>
        </is>
      </c>
    </row>
    <row r="87">
      <c r="A87" s="4" t="inlineStr">
        <is>
          <t>Proceeds from convertible notes offering</t>
        </is>
      </c>
      <c r="B87" s="4" t="inlineStr">
        <is>
          <t xml:space="preserve"> </t>
        </is>
      </c>
      <c r="C87" s="4" t="inlineStr">
        <is>
          <t xml:space="preserve"> </t>
        </is>
      </c>
      <c r="D87" s="5" t="n">
        <v>2497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vertible debt conversion ratio</t>
        </is>
      </c>
      <c r="B88" s="4" t="inlineStr">
        <is>
          <t xml:space="preserve"> </t>
        </is>
      </c>
      <c r="C88" s="4" t="inlineStr">
        <is>
          <t xml:space="preserve"> </t>
        </is>
      </c>
      <c r="D88" s="14" t="n">
        <v>0.009988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equity instruments (in shares) | shares</t>
        </is>
      </c>
      <c r="B89" s="4" t="inlineStr">
        <is>
          <t xml:space="preserve"> </t>
        </is>
      </c>
      <c r="C89" s="4" t="inlineStr">
        <is>
          <t xml:space="preserve"> </t>
        </is>
      </c>
      <c r="D89" s="6" t="n">
        <v>258457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tible debt conversion price (in USD per share) | $ / shares</t>
        </is>
      </c>
      <c r="B90" s="4" t="inlineStr">
        <is>
          <t xml:space="preserve"> </t>
        </is>
      </c>
      <c r="C90" s="4" t="inlineStr">
        <is>
          <t xml:space="preserve"> </t>
        </is>
      </c>
      <c r="D90" s="7" t="n">
        <v>100.11</v>
      </c>
      <c r="E90" s="4" t="inlineStr">
        <is>
          <t xml:space="preserve"> </t>
        </is>
      </c>
      <c r="F90" s="4" t="inlineStr">
        <is>
          <t xml:space="preserve"> </t>
        </is>
      </c>
      <c r="G90" s="4" t="inlineStr">
        <is>
          <t xml:space="preserve"> </t>
        </is>
      </c>
      <c r="H90" s="4" t="inlineStr">
        <is>
          <t xml:space="preserve"> </t>
        </is>
      </c>
      <c r="I90" s="7" t="n">
        <v>100.11</v>
      </c>
      <c r="J90" s="4" t="inlineStr">
        <is>
          <t xml:space="preserve"> </t>
        </is>
      </c>
      <c r="K90" s="4" t="inlineStr">
        <is>
          <t xml:space="preserve"> </t>
        </is>
      </c>
      <c r="L90" s="4" t="inlineStr">
        <is>
          <t xml:space="preserve"> </t>
        </is>
      </c>
    </row>
    <row r="91">
      <c r="A91" s="4" t="inlineStr">
        <is>
          <t>1.75% convertible notes due 2028 | Convertible Debt | Redemption Period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hreshold of trading days | day</t>
        </is>
      </c>
      <c r="B93" s="4" t="inlineStr">
        <is>
          <t xml:space="preserve"> </t>
        </is>
      </c>
      <c r="C93" s="4" t="inlineStr">
        <is>
          <t xml:space="preserve"> </t>
        </is>
      </c>
      <c r="D93" s="6" t="n">
        <v>2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hreshold of consecutive trading days | day</t>
        </is>
      </c>
      <c r="B94" s="4" t="inlineStr">
        <is>
          <t xml:space="preserve"> </t>
        </is>
      </c>
      <c r="C94" s="4" t="inlineStr">
        <is>
          <t xml:space="preserve"> </t>
        </is>
      </c>
      <c r="D94" s="6" t="n">
        <v>3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hreshold percentage of stock price trigger</t>
        </is>
      </c>
      <c r="B95" s="4" t="inlineStr">
        <is>
          <t xml:space="preserve"> </t>
        </is>
      </c>
      <c r="C95" s="4" t="inlineStr">
        <is>
          <t xml:space="preserve"> </t>
        </is>
      </c>
      <c r="D95" s="10" t="n">
        <v>1.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1.75% convertible notes due 2028 | Convertible Debt | Redemption Period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hreshold of trading days | day</t>
        </is>
      </c>
      <c r="B98" s="4" t="inlineStr">
        <is>
          <t xml:space="preserve"> </t>
        </is>
      </c>
      <c r="C98" s="4" t="inlineStr">
        <is>
          <t xml:space="preserve"> </t>
        </is>
      </c>
      <c r="D98" s="6" t="n">
        <v>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hreshold of consecutive trading days | day</t>
        </is>
      </c>
      <c r="B99" s="4" t="inlineStr">
        <is>
          <t xml:space="preserve"> </t>
        </is>
      </c>
      <c r="C99" s="4" t="inlineStr">
        <is>
          <t xml:space="preserve"> </t>
        </is>
      </c>
      <c r="D99" s="6" t="n">
        <v>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hreshold percentage of stock price trigger</t>
        </is>
      </c>
      <c r="B100" s="4" t="inlineStr">
        <is>
          <t xml:space="preserve"> </t>
        </is>
      </c>
      <c r="C100" s="4" t="inlineStr">
        <is>
          <t xml:space="preserve"> </t>
        </is>
      </c>
      <c r="D100" s="10" t="n">
        <v>0.9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1.75% convertible notes due 2028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tated interest rate</t>
        </is>
      </c>
      <c r="B103" s="4" t="inlineStr">
        <is>
          <t xml:space="preserve"> </t>
        </is>
      </c>
      <c r="C103" s="4" t="inlineStr">
        <is>
          <t xml:space="preserve"> </t>
        </is>
      </c>
      <c r="D103" s="8" t="n">
        <v>0.0175</v>
      </c>
      <c r="E103" s="4" t="inlineStr">
        <is>
          <t xml:space="preserve"> </t>
        </is>
      </c>
      <c r="F103" s="4" t="inlineStr">
        <is>
          <t xml:space="preserve"> </t>
        </is>
      </c>
      <c r="G103" s="4" t="inlineStr">
        <is>
          <t xml:space="preserve"> </t>
        </is>
      </c>
      <c r="H103" s="4" t="inlineStr">
        <is>
          <t xml:space="preserve"> </t>
        </is>
      </c>
      <c r="I103" s="8" t="n">
        <v>0.0175</v>
      </c>
      <c r="J103" s="4" t="inlineStr">
        <is>
          <t xml:space="preserve"> </t>
        </is>
      </c>
      <c r="K103" s="4" t="inlineStr">
        <is>
          <t xml:space="preserve"> </t>
        </is>
      </c>
      <c r="L103" s="4" t="inlineStr">
        <is>
          <t xml:space="preserve"> </t>
        </is>
      </c>
    </row>
    <row r="104">
      <c r="A104" s="4" t="inlineStr">
        <is>
          <t>Convertible debt face amount</t>
        </is>
      </c>
      <c r="B104" s="4" t="inlineStr">
        <is>
          <t xml:space="preserve"> </t>
        </is>
      </c>
      <c r="C104" s="4" t="inlineStr">
        <is>
          <t xml:space="preserve"> </t>
        </is>
      </c>
      <c r="D104" s="5" t="n">
        <v>258750</v>
      </c>
      <c r="E104" s="4" t="inlineStr">
        <is>
          <t xml:space="preserve"> </t>
        </is>
      </c>
      <c r="F104" s="4" t="inlineStr">
        <is>
          <t xml:space="preserve"> </t>
        </is>
      </c>
      <c r="G104" s="4" t="inlineStr">
        <is>
          <t xml:space="preserve"> </t>
        </is>
      </c>
      <c r="H104" s="4" t="inlineStr">
        <is>
          <t xml:space="preserve"> </t>
        </is>
      </c>
      <c r="I104" s="5" t="n">
        <v>258750</v>
      </c>
      <c r="J104" s="4" t="inlineStr">
        <is>
          <t xml:space="preserve"> </t>
        </is>
      </c>
      <c r="K104" s="4" t="inlineStr">
        <is>
          <t xml:space="preserve"> </t>
        </is>
      </c>
      <c r="L104" s="4" t="inlineStr">
        <is>
          <t xml:space="preserve"> </t>
        </is>
      </c>
    </row>
    <row r="105">
      <c r="A105" s="4" t="inlineStr">
        <is>
          <t>4.75% senior notes due 2029</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0.000475</v>
      </c>
      <c r="I107" s="4" t="inlineStr">
        <is>
          <t xml:space="preserve"> </t>
        </is>
      </c>
      <c r="J107" s="4" t="inlineStr">
        <is>
          <t xml:space="preserve"> </t>
        </is>
      </c>
      <c r="K107" s="4" t="inlineStr">
        <is>
          <t xml:space="preserve"> </t>
        </is>
      </c>
      <c r="L107" s="4" t="inlineStr">
        <is>
          <t xml:space="preserve"> </t>
        </is>
      </c>
    </row>
    <row r="108">
      <c r="A108" s="4" t="inlineStr">
        <is>
          <t>Total long-term debt</t>
        </is>
      </c>
      <c r="B108" s="4" t="inlineStr">
        <is>
          <t xml:space="preserve"> </t>
        </is>
      </c>
      <c r="C108" s="4" t="inlineStr">
        <is>
          <t xml:space="preserve"> </t>
        </is>
      </c>
      <c r="D108" s="6" t="n">
        <v>350000</v>
      </c>
      <c r="E108" s="4" t="inlineStr">
        <is>
          <t xml:space="preserve"> </t>
        </is>
      </c>
      <c r="F108" s="4" t="inlineStr">
        <is>
          <t xml:space="preserve"> </t>
        </is>
      </c>
      <c r="G108" s="4" t="inlineStr">
        <is>
          <t xml:space="preserve"> </t>
        </is>
      </c>
      <c r="H108" s="5" t="n">
        <v>350000</v>
      </c>
      <c r="I108" s="6" t="n">
        <v>350000</v>
      </c>
      <c r="J108" s="4" t="inlineStr">
        <is>
          <t xml:space="preserve"> </t>
        </is>
      </c>
      <c r="K108" s="4" t="inlineStr">
        <is>
          <t xml:space="preserve"> </t>
        </is>
      </c>
      <c r="L108" s="4" t="inlineStr">
        <is>
          <t xml:space="preserve"> </t>
        </is>
      </c>
    </row>
    <row r="109">
      <c r="A109" s="4" t="inlineStr">
        <is>
          <t>4.75% senior notes due 2029 | Redemption Period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demption price, percent</t>
        </is>
      </c>
      <c r="B111" s="4" t="inlineStr">
        <is>
          <t xml:space="preserve"> </t>
        </is>
      </c>
      <c r="C111" s="4" t="inlineStr">
        <is>
          <t xml:space="preserve"> </t>
        </is>
      </c>
      <c r="D111" s="4" t="inlineStr">
        <is>
          <t xml:space="preserve"> </t>
        </is>
      </c>
      <c r="E111" s="10" t="n">
        <v>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4.75% senior notes due 2029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tat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8" t="n">
        <v>0.0475</v>
      </c>
    </row>
    <row r="115">
      <c r="A115" s="4" t="inlineStr">
        <is>
          <t>Convertible deb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350000</v>
      </c>
    </row>
    <row r="116">
      <c r="A116" s="4" t="inlineStr">
        <is>
          <t>Debt instrument, effectiv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0.0497</v>
      </c>
    </row>
    <row r="117">
      <c r="A117" s="4" t="inlineStr">
        <is>
          <t>Deferred financing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5100</v>
      </c>
    </row>
    <row r="118">
      <c r="A118" s="4" t="inlineStr">
        <is>
          <t>Debt redemption, change of control</t>
        </is>
      </c>
      <c r="B118" s="4" t="inlineStr">
        <is>
          <t xml:space="preserve"> </t>
        </is>
      </c>
      <c r="C118" s="4" t="inlineStr">
        <is>
          <t xml:space="preserve"> </t>
        </is>
      </c>
      <c r="D118" s="4" t="inlineStr">
        <is>
          <t xml:space="preserve"> </t>
        </is>
      </c>
      <c r="E118" s="10" t="n">
        <v>1.0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4.75% senior notes due 2029 | Senior Notes | Redemption Period O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demption price, percent</t>
        </is>
      </c>
      <c r="B121" s="4" t="inlineStr">
        <is>
          <t xml:space="preserve"> </t>
        </is>
      </c>
      <c r="C121" s="4" t="inlineStr">
        <is>
          <t xml:space="preserve"> </t>
        </is>
      </c>
      <c r="D121" s="4" t="inlineStr">
        <is>
          <t xml:space="preserve"> </t>
        </is>
      </c>
      <c r="E121" s="8" t="n">
        <v>1.047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4.75% senior notes due 2029 | Maximum |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demption price, percent</t>
        </is>
      </c>
      <c r="B124" s="4" t="inlineStr">
        <is>
          <t xml:space="preserve"> </t>
        </is>
      </c>
      <c r="C124" s="4" t="inlineStr">
        <is>
          <t xml:space="preserve"> </t>
        </is>
      </c>
      <c r="D124" s="4" t="inlineStr">
        <is>
          <t xml:space="preserve"> </t>
        </is>
      </c>
      <c r="E124" s="10" t="n">
        <v>0.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7.50% senior notes due 202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demption price, percent</t>
        </is>
      </c>
      <c r="B127" s="4" t="inlineStr">
        <is>
          <t xml:space="preserve"> </t>
        </is>
      </c>
      <c r="C127" s="4" t="inlineStr">
        <is>
          <t xml:space="preserve"> </t>
        </is>
      </c>
      <c r="D127" s="4" t="inlineStr">
        <is>
          <t xml:space="preserve"> </t>
        </is>
      </c>
      <c r="E127" s="4" t="inlineStr">
        <is>
          <t xml:space="preserve"> </t>
        </is>
      </c>
      <c r="F127" s="10" t="n">
        <v>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7.50% senior notes due 2027 | Senior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tated interest rate</t>
        </is>
      </c>
      <c r="B130" s="4" t="inlineStr">
        <is>
          <t xml:space="preserve"> </t>
        </is>
      </c>
      <c r="C130" s="4" t="inlineStr">
        <is>
          <t xml:space="preserve"> </t>
        </is>
      </c>
      <c r="D130" s="4" t="inlineStr">
        <is>
          <t xml:space="preserve"> </t>
        </is>
      </c>
      <c r="E130" s="4" t="inlineStr">
        <is>
          <t xml:space="preserve"> </t>
        </is>
      </c>
      <c r="F130" s="8" t="n">
        <v>0.07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instrument, effective interest rate</t>
        </is>
      </c>
      <c r="B131" s="4" t="inlineStr">
        <is>
          <t xml:space="preserve"> </t>
        </is>
      </c>
      <c r="C131" s="4" t="inlineStr">
        <is>
          <t xml:space="preserve"> </t>
        </is>
      </c>
      <c r="D131" s="4" t="inlineStr">
        <is>
          <t xml:space="preserve"> </t>
        </is>
      </c>
      <c r="E131" s="4" t="inlineStr">
        <is>
          <t xml:space="preserve"> </t>
        </is>
      </c>
      <c r="F131" s="8" t="n">
        <v>0.0782000000000000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ebt issuance costs, gross</t>
        </is>
      </c>
      <c r="B132" s="4" t="inlineStr">
        <is>
          <t xml:space="preserve"> </t>
        </is>
      </c>
      <c r="C132" s="4" t="inlineStr">
        <is>
          <t xml:space="preserve"> </t>
        </is>
      </c>
      <c r="D132" s="4" t="inlineStr">
        <is>
          <t xml:space="preserve"> </t>
        </is>
      </c>
      <c r="E132" s="4" t="inlineStr">
        <is>
          <t xml:space="preserve"> </t>
        </is>
      </c>
      <c r="F132" s="5" t="n">
        <v>58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bt redemption, change of control</t>
        </is>
      </c>
      <c r="B133" s="4" t="inlineStr">
        <is>
          <t xml:space="preserve"> </t>
        </is>
      </c>
      <c r="C133" s="4" t="inlineStr">
        <is>
          <t xml:space="preserve"> </t>
        </is>
      </c>
      <c r="D133" s="4" t="inlineStr">
        <is>
          <t xml:space="preserve"> </t>
        </is>
      </c>
      <c r="E133" s="4" t="inlineStr">
        <is>
          <t xml:space="preserve"> </t>
        </is>
      </c>
      <c r="F133" s="10" t="n">
        <v>1.0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edemption price, percent</t>
        </is>
      </c>
      <c r="B134" s="4" t="inlineStr">
        <is>
          <t xml:space="preserve"> </t>
        </is>
      </c>
      <c r="C134" s="4" t="inlineStr">
        <is>
          <t xml:space="preserve"> </t>
        </is>
      </c>
      <c r="D134" s="4" t="inlineStr">
        <is>
          <t xml:space="preserve"> </t>
        </is>
      </c>
      <c r="E134" s="4" t="inlineStr">
        <is>
          <t xml:space="preserve"> </t>
        </is>
      </c>
      <c r="F134" s="8" t="n">
        <v>1.07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ggregate principal</t>
        </is>
      </c>
      <c r="B135" s="4" t="inlineStr">
        <is>
          <t xml:space="preserve"> </t>
        </is>
      </c>
      <c r="C135" s="4" t="inlineStr">
        <is>
          <t xml:space="preserve"> </t>
        </is>
      </c>
      <c r="D135" s="4" t="inlineStr">
        <is>
          <t xml:space="preserve"> </t>
        </is>
      </c>
      <c r="E135" s="4" t="inlineStr">
        <is>
          <t xml:space="preserve"> </t>
        </is>
      </c>
      <c r="F135" s="5" t="n">
        <v>3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7.50% senior notes due 2027 | Maximum | Senior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demption price, percent</t>
        </is>
      </c>
      <c r="B138" s="4" t="inlineStr">
        <is>
          <t xml:space="preserve"> </t>
        </is>
      </c>
      <c r="C138" s="4" t="inlineStr">
        <is>
          <t xml:space="preserve"> </t>
        </is>
      </c>
      <c r="D138" s="4" t="inlineStr">
        <is>
          <t xml:space="preserve"> </t>
        </is>
      </c>
      <c r="E138" s="4" t="inlineStr">
        <is>
          <t xml:space="preserve"> </t>
        </is>
      </c>
      <c r="F138" s="10" t="n">
        <v>0.4</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1.00% convertible notes due 202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tat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10" t="n">
        <v>0.01</v>
      </c>
      <c r="H141" s="8" t="n">
        <v>0.0001</v>
      </c>
      <c r="I141" s="4" t="inlineStr">
        <is>
          <t xml:space="preserve"> </t>
        </is>
      </c>
      <c r="J141" s="4" t="inlineStr">
        <is>
          <t xml:space="preserve"> </t>
        </is>
      </c>
      <c r="K141" s="4" t="inlineStr">
        <is>
          <t xml:space="preserve"> </t>
        </is>
      </c>
      <c r="L141" s="4" t="inlineStr">
        <is>
          <t xml:space="preserve"> </t>
        </is>
      </c>
    </row>
    <row r="142">
      <c r="A142" s="4" t="inlineStr">
        <is>
          <t>Number of equity instruments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6" t="n">
        <v>1962790</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1.00% convertible notes due 2023 | Convertible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tated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10" t="n">
        <v>0.01</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Total long-term debt</t>
        </is>
      </c>
      <c r="B146" s="4" t="inlineStr">
        <is>
          <t xml:space="preserve"> </t>
        </is>
      </c>
      <c r="C146" s="4" t="inlineStr">
        <is>
          <t xml:space="preserve"> </t>
        </is>
      </c>
      <c r="D146" s="5" t="n">
        <v>172500</v>
      </c>
      <c r="E146" s="4" t="inlineStr">
        <is>
          <t xml:space="preserve"> </t>
        </is>
      </c>
      <c r="F146" s="4" t="inlineStr">
        <is>
          <t xml:space="preserve"> </t>
        </is>
      </c>
      <c r="G146" s="4" t="inlineStr">
        <is>
          <t xml:space="preserve"> </t>
        </is>
      </c>
      <c r="H146" s="5" t="n">
        <v>172500</v>
      </c>
      <c r="I146" s="5" t="n">
        <v>172500</v>
      </c>
      <c r="J146" s="4" t="inlineStr">
        <is>
          <t xml:space="preserve"> </t>
        </is>
      </c>
      <c r="K146" s="4" t="inlineStr">
        <is>
          <t xml:space="preserve"> </t>
        </is>
      </c>
      <c r="L146" s="4" t="inlineStr">
        <is>
          <t xml:space="preserve"> </t>
        </is>
      </c>
    </row>
    <row r="147">
      <c r="A147" s="4" t="inlineStr">
        <is>
          <t>Convertible deb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5" t="n">
        <v>172500</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ebt instrument, effective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0.015</v>
      </c>
      <c r="I148" s="4" t="inlineStr">
        <is>
          <t xml:space="preserve"> </t>
        </is>
      </c>
      <c r="J148" s="4" t="inlineStr">
        <is>
          <t xml:space="preserve"> </t>
        </is>
      </c>
      <c r="K148" s="4" t="inlineStr">
        <is>
          <t xml:space="preserve"> </t>
        </is>
      </c>
      <c r="L148" s="4" t="inlineStr">
        <is>
          <t xml:space="preserve"> </t>
        </is>
      </c>
    </row>
    <row r="149">
      <c r="A149" s="4" t="inlineStr">
        <is>
          <t>Debt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6" t="n">
        <v>36200</v>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Unamortized debt discount, difference In aggregate face amount and future cash flows</t>
        </is>
      </c>
      <c r="B150" s="4" t="inlineStr">
        <is>
          <t xml:space="preserve"> </t>
        </is>
      </c>
      <c r="C150" s="4" t="inlineStr">
        <is>
          <t xml:space="preserve"> </t>
        </is>
      </c>
      <c r="D150" s="4" t="inlineStr">
        <is>
          <t xml:space="preserve"> </t>
        </is>
      </c>
      <c r="E150" s="4" t="inlineStr">
        <is>
          <t xml:space="preserve"> </t>
        </is>
      </c>
      <c r="F150" s="4" t="inlineStr">
        <is>
          <t xml:space="preserve"> </t>
        </is>
      </c>
      <c r="G150" s="6" t="n">
        <v>31900</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Debt issuance costs, gross</t>
        </is>
      </c>
      <c r="B151" s="4" t="inlineStr">
        <is>
          <t xml:space="preserve"> </t>
        </is>
      </c>
      <c r="C151" s="4" t="inlineStr">
        <is>
          <t xml:space="preserve"> </t>
        </is>
      </c>
      <c r="D151" s="4" t="inlineStr">
        <is>
          <t xml:space="preserve"> </t>
        </is>
      </c>
      <c r="E151" s="4" t="inlineStr">
        <is>
          <t xml:space="preserve"> </t>
        </is>
      </c>
      <c r="F151" s="4" t="inlineStr">
        <is>
          <t xml:space="preserve"> </t>
        </is>
      </c>
      <c r="G151" s="6" t="n">
        <v>4300</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Proceeds from convertible notes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5" t="n">
        <v>167500</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onvertible debt conversion ratio</t>
        </is>
      </c>
      <c r="B153" s="4" t="inlineStr">
        <is>
          <t xml:space="preserve"> </t>
        </is>
      </c>
      <c r="C153" s="4" t="inlineStr">
        <is>
          <t xml:space="preserve"> </t>
        </is>
      </c>
      <c r="D153" s="4" t="inlineStr">
        <is>
          <t xml:space="preserve"> </t>
        </is>
      </c>
      <c r="E153" s="4" t="inlineStr">
        <is>
          <t xml:space="preserve"> </t>
        </is>
      </c>
      <c r="F153" s="4" t="inlineStr">
        <is>
          <t xml:space="preserve"> </t>
        </is>
      </c>
      <c r="G153" s="14" t="n">
        <v>0.0113785</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Number of equity instruments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6" t="n">
        <v>1962790</v>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Convertible debt conversion price (in USD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7" t="n">
        <v>87.89</v>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1.00% convertible notes due 2023 | Convertible Debt | Redemption Period On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Threshold of trading days | day</t>
        </is>
      </c>
      <c r="B158" s="4" t="inlineStr">
        <is>
          <t xml:space="preserve"> </t>
        </is>
      </c>
      <c r="C158" s="4" t="inlineStr">
        <is>
          <t xml:space="preserve"> </t>
        </is>
      </c>
      <c r="D158" s="4" t="inlineStr">
        <is>
          <t xml:space="preserve"> </t>
        </is>
      </c>
      <c r="E158" s="4" t="inlineStr">
        <is>
          <t xml:space="preserve"> </t>
        </is>
      </c>
      <c r="F158" s="4" t="inlineStr">
        <is>
          <t xml:space="preserve"> </t>
        </is>
      </c>
      <c r="G158" s="6" t="n">
        <v>20</v>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Threshold of consecutive trading days | day</t>
        </is>
      </c>
      <c r="B159" s="4" t="inlineStr">
        <is>
          <t xml:space="preserve"> </t>
        </is>
      </c>
      <c r="C159" s="4" t="inlineStr">
        <is>
          <t xml:space="preserve"> </t>
        </is>
      </c>
      <c r="D159" s="4" t="inlineStr">
        <is>
          <t xml:space="preserve"> </t>
        </is>
      </c>
      <c r="E159" s="4" t="inlineStr">
        <is>
          <t xml:space="preserve"> </t>
        </is>
      </c>
      <c r="F159" s="4" t="inlineStr">
        <is>
          <t xml:space="preserve"> </t>
        </is>
      </c>
      <c r="G159" s="6" t="n">
        <v>30</v>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hreshold percentage of stock price trigger</t>
        </is>
      </c>
      <c r="B160" s="4" t="inlineStr">
        <is>
          <t xml:space="preserve"> </t>
        </is>
      </c>
      <c r="C160" s="4" t="inlineStr">
        <is>
          <t xml:space="preserve"> </t>
        </is>
      </c>
      <c r="D160" s="4" t="inlineStr">
        <is>
          <t xml:space="preserve"> </t>
        </is>
      </c>
      <c r="E160" s="4" t="inlineStr">
        <is>
          <t xml:space="preserve"> </t>
        </is>
      </c>
      <c r="F160" s="4" t="inlineStr">
        <is>
          <t xml:space="preserve"> </t>
        </is>
      </c>
      <c r="G160" s="10" t="n">
        <v>1.3</v>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1.00% convertible notes due 2023 | Convertible Debt | Redemption Period Tw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hreshold of trading days | day</t>
        </is>
      </c>
      <c r="B163" s="4" t="inlineStr">
        <is>
          <t xml:space="preserve"> </t>
        </is>
      </c>
      <c r="C163" s="4" t="inlineStr">
        <is>
          <t xml:space="preserve"> </t>
        </is>
      </c>
      <c r="D163" s="4" t="inlineStr">
        <is>
          <t xml:space="preserve"> </t>
        </is>
      </c>
      <c r="E163" s="4" t="inlineStr">
        <is>
          <t xml:space="preserve"> </t>
        </is>
      </c>
      <c r="F163" s="4" t="inlineStr">
        <is>
          <t xml:space="preserve"> </t>
        </is>
      </c>
      <c r="G163" s="6" t="n">
        <v>5</v>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Threshold of consecutive trading days | day</t>
        </is>
      </c>
      <c r="B164" s="4" t="inlineStr">
        <is>
          <t xml:space="preserve"> </t>
        </is>
      </c>
      <c r="C164" s="4" t="inlineStr">
        <is>
          <t xml:space="preserve"> </t>
        </is>
      </c>
      <c r="D164" s="4" t="inlineStr">
        <is>
          <t xml:space="preserve"> </t>
        </is>
      </c>
      <c r="E164" s="4" t="inlineStr">
        <is>
          <t xml:space="preserve"> </t>
        </is>
      </c>
      <c r="F164" s="4" t="inlineStr">
        <is>
          <t xml:space="preserve"> </t>
        </is>
      </c>
      <c r="G164" s="6" t="n">
        <v>5</v>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Threshold percentage of stock price trigger</t>
        </is>
      </c>
      <c r="B165" s="4" t="inlineStr">
        <is>
          <t xml:space="preserve"> </t>
        </is>
      </c>
      <c r="C165" s="4" t="inlineStr">
        <is>
          <t xml:space="preserve"> </t>
        </is>
      </c>
      <c r="D165" s="4" t="inlineStr">
        <is>
          <t xml:space="preserve"> </t>
        </is>
      </c>
      <c r="E165" s="4" t="inlineStr">
        <is>
          <t xml:space="preserve"> </t>
        </is>
      </c>
      <c r="F165" s="4" t="inlineStr">
        <is>
          <t xml:space="preserve"> </t>
        </is>
      </c>
      <c r="G165" s="10" t="n">
        <v>0.98</v>
      </c>
      <c r="H165" s="4" t="inlineStr">
        <is>
          <t xml:space="preserve"> </t>
        </is>
      </c>
      <c r="I165" s="4" t="inlineStr">
        <is>
          <t xml:space="preserve"> </t>
        </is>
      </c>
      <c r="J165" s="4" t="inlineStr">
        <is>
          <t xml:space="preserve"> </t>
        </is>
      </c>
      <c r="K165" s="4" t="inlineStr">
        <is>
          <t xml:space="preserve"> </t>
        </is>
      </c>
      <c r="L165" s="4" t="inlineStr">
        <is>
          <t xml:space="preserve"> </t>
        </is>
      </c>
    </row>
  </sheetData>
  <mergeCells count="3">
    <mergeCell ref="A1:A2"/>
    <mergeCell ref="D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180000</v>
      </c>
    </row>
    <row r="4">
      <c r="A4" s="4" t="inlineStr">
        <is>
          <t>2024</t>
        </is>
      </c>
      <c r="B4" s="6" t="n">
        <v>7500</v>
      </c>
    </row>
    <row r="5">
      <c r="A5" s="4" t="inlineStr">
        <is>
          <t>2025</t>
        </is>
      </c>
      <c r="B5" s="6" t="n">
        <v>13125</v>
      </c>
    </row>
    <row r="6">
      <c r="A6" s="4" t="inlineStr">
        <is>
          <t>2026</t>
        </is>
      </c>
      <c r="B6" s="6" t="n">
        <v>15000</v>
      </c>
    </row>
    <row r="7">
      <c r="A7" s="4" t="inlineStr">
        <is>
          <t>2027</t>
        </is>
      </c>
      <c r="B7" s="6" t="n">
        <v>474039</v>
      </c>
    </row>
    <row r="8">
      <c r="A8" s="4" t="inlineStr">
        <is>
          <t>Thereafter</t>
        </is>
      </c>
      <c r="B8" s="6" t="n">
        <v>608750</v>
      </c>
    </row>
    <row r="9">
      <c r="A9" s="4" t="inlineStr">
        <is>
          <t>Total</t>
        </is>
      </c>
      <c r="B9" s="5" t="n">
        <v>12984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22" customWidth="1" min="6" max="6"/>
  </cols>
  <sheetData>
    <row r="1">
      <c r="A1" s="1" t="inlineStr">
        <is>
          <t>DERIVATIVE FINANCIAL INSTRUMENTS - Narrative (Details) $ / shares in Units, $ in Thousands</t>
        </is>
      </c>
      <c r="B1" s="2" t="inlineStr">
        <is>
          <t>1 Months Ended</t>
        </is>
      </c>
      <c r="D1" s="2" t="inlineStr">
        <is>
          <t>12 Months Ended</t>
        </is>
      </c>
    </row>
    <row r="2">
      <c r="B2" s="2" t="inlineStr">
        <is>
          <t>Dec. 31, 2021 USD ($) shares $ / shares</t>
        </is>
      </c>
      <c r="C2" s="2" t="inlineStr">
        <is>
          <t>Jan. 31, 2018 USD ($) shares $ / shares</t>
        </is>
      </c>
      <c r="D2" s="2" t="inlineStr">
        <is>
          <t>Dec. 31, 2022 USD ($)</t>
        </is>
      </c>
      <c r="E2" s="2" t="inlineStr">
        <is>
          <t>Dec. 31, 2021 USD ($) $ / shares</t>
        </is>
      </c>
      <c r="F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warrants</t>
        </is>
      </c>
      <c r="B4" s="4" t="inlineStr">
        <is>
          <t xml:space="preserve"> </t>
        </is>
      </c>
      <c r="C4" s="4" t="inlineStr">
        <is>
          <t xml:space="preserve"> </t>
        </is>
      </c>
      <c r="D4" s="5" t="n">
        <v>0</v>
      </c>
      <c r="E4" s="5" t="n">
        <v>43677</v>
      </c>
      <c r="F4" s="5" t="n">
        <v>0</v>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derivative instrument</t>
        </is>
      </c>
      <c r="B7" s="5" t="n">
        <v>57400</v>
      </c>
      <c r="C7" s="4" t="inlineStr">
        <is>
          <t xml:space="preserve"> </t>
        </is>
      </c>
      <c r="D7" s="4" t="inlineStr">
        <is>
          <t xml:space="preserve"> </t>
        </is>
      </c>
      <c r="E7" s="4" t="inlineStr">
        <is>
          <t xml:space="preserve"> </t>
        </is>
      </c>
      <c r="F7" s="4" t="inlineStr">
        <is>
          <t xml:space="preserve"> </t>
        </is>
      </c>
    </row>
    <row r="8">
      <c r="A8" s="4" t="inlineStr">
        <is>
          <t>Proceeds from sale of warrants</t>
        </is>
      </c>
      <c r="B8" s="5" t="n">
        <v>43700</v>
      </c>
      <c r="C8" s="4" t="inlineStr">
        <is>
          <t xml:space="preserve"> </t>
        </is>
      </c>
      <c r="D8" s="4" t="inlineStr">
        <is>
          <t xml:space="preserve"> </t>
        </is>
      </c>
      <c r="E8" s="4" t="inlineStr">
        <is>
          <t xml:space="preserve"> </t>
        </is>
      </c>
      <c r="F8" s="4" t="inlineStr">
        <is>
          <t xml:space="preserve"> </t>
        </is>
      </c>
    </row>
    <row r="9">
      <c r="A9" s="4" t="inlineStr">
        <is>
          <t>1.75% convertible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9" t="n">
        <v>0.000175</v>
      </c>
      <c r="E11" s="4" t="inlineStr">
        <is>
          <t xml:space="preserve"> </t>
        </is>
      </c>
      <c r="F11" s="4" t="inlineStr">
        <is>
          <t xml:space="preserve"> </t>
        </is>
      </c>
    </row>
    <row r="12">
      <c r="A12" s="4" t="inlineStr">
        <is>
          <t>Number of equity instruments (in shares) | shares</t>
        </is>
      </c>
      <c r="B12" s="6" t="n">
        <v>2584578</v>
      </c>
      <c r="C12" s="4" t="inlineStr">
        <is>
          <t xml:space="preserve"> </t>
        </is>
      </c>
      <c r="D12" s="4" t="inlineStr">
        <is>
          <t xml:space="preserve"> </t>
        </is>
      </c>
      <c r="E12" s="4" t="inlineStr">
        <is>
          <t xml:space="preserve"> </t>
        </is>
      </c>
      <c r="F12" s="4" t="inlineStr">
        <is>
          <t xml:space="preserve"> </t>
        </is>
      </c>
    </row>
    <row r="13">
      <c r="A13" s="4" t="inlineStr">
        <is>
          <t>Exercise price of warrants or rights (in USD per share) | $ / shares</t>
        </is>
      </c>
      <c r="B13" s="7" t="n">
        <v>123.22</v>
      </c>
      <c r="C13" s="4" t="inlineStr">
        <is>
          <t xml:space="preserve"> </t>
        </is>
      </c>
      <c r="D13" s="4" t="inlineStr">
        <is>
          <t xml:space="preserve"> </t>
        </is>
      </c>
      <c r="E13" s="7" t="n">
        <v>123.22</v>
      </c>
      <c r="F13" s="4" t="inlineStr">
        <is>
          <t xml:space="preserve"> </t>
        </is>
      </c>
    </row>
    <row r="14">
      <c r="A14" s="4" t="inlineStr">
        <is>
          <t>1.75% convertible notes due 2028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8" t="n">
        <v>0.0175</v>
      </c>
      <c r="C16" s="4" t="inlineStr">
        <is>
          <t xml:space="preserve"> </t>
        </is>
      </c>
      <c r="D16" s="4" t="inlineStr">
        <is>
          <t xml:space="preserve"> </t>
        </is>
      </c>
      <c r="E16" s="8" t="n">
        <v>0.0175</v>
      </c>
      <c r="F16" s="4" t="inlineStr">
        <is>
          <t xml:space="preserve"> </t>
        </is>
      </c>
    </row>
    <row r="17">
      <c r="A17" s="4" t="inlineStr">
        <is>
          <t>Number of equity instruments (in shares) | shares</t>
        </is>
      </c>
      <c r="B17" s="6" t="n">
        <v>2584578</v>
      </c>
      <c r="C17" s="4" t="inlineStr">
        <is>
          <t xml:space="preserve"> </t>
        </is>
      </c>
      <c r="D17" s="4" t="inlineStr">
        <is>
          <t xml:space="preserve"> </t>
        </is>
      </c>
      <c r="E17" s="4" t="inlineStr">
        <is>
          <t xml:space="preserve"> </t>
        </is>
      </c>
      <c r="F17" s="4" t="inlineStr">
        <is>
          <t xml:space="preserve"> </t>
        </is>
      </c>
    </row>
    <row r="18">
      <c r="A18" s="4" t="inlineStr">
        <is>
          <t>Convertible debt conversion price (in USD per share) | $ / shares</t>
        </is>
      </c>
      <c r="B18" s="7" t="n">
        <v>100.11</v>
      </c>
      <c r="C18" s="4" t="inlineStr">
        <is>
          <t xml:space="preserve"> </t>
        </is>
      </c>
      <c r="D18" s="4" t="inlineStr">
        <is>
          <t xml:space="preserve"> </t>
        </is>
      </c>
      <c r="E18" s="7" t="n">
        <v>100.11</v>
      </c>
      <c r="F18" s="4" t="inlineStr">
        <is>
          <t xml:space="preserve"> </t>
        </is>
      </c>
    </row>
    <row r="19">
      <c r="A19" s="4" t="inlineStr">
        <is>
          <t>1.00% convertible notes due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4" t="inlineStr">
        <is>
          <t xml:space="preserve"> </t>
        </is>
      </c>
      <c r="C21" s="10" t="n">
        <v>0.01</v>
      </c>
      <c r="D21" s="8" t="n">
        <v>0.0001</v>
      </c>
      <c r="E21" s="4" t="inlineStr">
        <is>
          <t xml:space="preserve"> </t>
        </is>
      </c>
      <c r="F21" s="4" t="inlineStr">
        <is>
          <t xml:space="preserve"> </t>
        </is>
      </c>
    </row>
    <row r="22">
      <c r="A22" s="4" t="inlineStr">
        <is>
          <t>Number of equity instruments (in shares) | shares</t>
        </is>
      </c>
      <c r="B22" s="4" t="inlineStr">
        <is>
          <t xml:space="preserve"> </t>
        </is>
      </c>
      <c r="C22" s="6" t="n">
        <v>1962790</v>
      </c>
      <c r="D22" s="4" t="inlineStr">
        <is>
          <t xml:space="preserve"> </t>
        </is>
      </c>
      <c r="E22" s="4" t="inlineStr">
        <is>
          <t xml:space="preserve"> </t>
        </is>
      </c>
      <c r="F22" s="4" t="inlineStr">
        <is>
          <t xml:space="preserve"> </t>
        </is>
      </c>
    </row>
    <row r="23">
      <c r="A23" s="4" t="inlineStr">
        <is>
          <t>Exercise price of warrants or rights (in USD per share) | $ / shares</t>
        </is>
      </c>
      <c r="B23" s="4" t="inlineStr">
        <is>
          <t xml:space="preserve"> </t>
        </is>
      </c>
      <c r="C23" s="7" t="n">
        <v>113.93</v>
      </c>
      <c r="D23" s="4" t="inlineStr">
        <is>
          <t xml:space="preserve"> </t>
        </is>
      </c>
      <c r="E23" s="4" t="inlineStr">
        <is>
          <t xml:space="preserve"> </t>
        </is>
      </c>
      <c r="F23" s="4" t="inlineStr">
        <is>
          <t xml:space="preserve"> </t>
        </is>
      </c>
    </row>
    <row r="24">
      <c r="A24" s="4" t="inlineStr">
        <is>
          <t>1.00% convertible notes due 2023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4" t="inlineStr">
        <is>
          <t xml:space="preserve"> </t>
        </is>
      </c>
      <c r="C26" s="10" t="n">
        <v>0.01</v>
      </c>
      <c r="D26" s="4" t="inlineStr">
        <is>
          <t xml:space="preserve"> </t>
        </is>
      </c>
      <c r="E26" s="4" t="inlineStr">
        <is>
          <t xml:space="preserve"> </t>
        </is>
      </c>
      <c r="F26" s="4" t="inlineStr">
        <is>
          <t xml:space="preserve"> </t>
        </is>
      </c>
    </row>
    <row r="27">
      <c r="A27" s="4" t="inlineStr">
        <is>
          <t>Number of equity instruments (in shares) | shares</t>
        </is>
      </c>
      <c r="B27" s="4" t="inlineStr">
        <is>
          <t xml:space="preserve"> </t>
        </is>
      </c>
      <c r="C27" s="6" t="n">
        <v>1962790</v>
      </c>
      <c r="D27" s="4" t="inlineStr">
        <is>
          <t xml:space="preserve"> </t>
        </is>
      </c>
      <c r="E27" s="4" t="inlineStr">
        <is>
          <t xml:space="preserve"> </t>
        </is>
      </c>
      <c r="F27" s="4" t="inlineStr">
        <is>
          <t xml:space="preserve"> </t>
        </is>
      </c>
    </row>
    <row r="28">
      <c r="A28" s="4" t="inlineStr">
        <is>
          <t>Convertible debt conversion price (in USD per share) | $ / shares</t>
        </is>
      </c>
      <c r="B28" s="4" t="inlineStr">
        <is>
          <t xml:space="preserve"> </t>
        </is>
      </c>
      <c r="C28" s="7" t="n">
        <v>87.89</v>
      </c>
      <c r="D28" s="4" t="inlineStr">
        <is>
          <t xml:space="preserve"> </t>
        </is>
      </c>
      <c r="E28" s="4" t="inlineStr">
        <is>
          <t xml:space="preserve"> </t>
        </is>
      </c>
      <c r="F28" s="4" t="inlineStr">
        <is>
          <t xml:space="preserve"> </t>
        </is>
      </c>
    </row>
    <row r="29">
      <c r="A29" s="4" t="inlineStr">
        <is>
          <t>1.00% convertible notes due 2023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for derivative instrument</t>
        </is>
      </c>
      <c r="B31" s="4" t="inlineStr">
        <is>
          <t xml:space="preserve"> </t>
        </is>
      </c>
      <c r="C31" s="5" t="n">
        <v>31500</v>
      </c>
      <c r="D31" s="4" t="inlineStr">
        <is>
          <t xml:space="preserve"> </t>
        </is>
      </c>
      <c r="E31" s="4" t="inlineStr">
        <is>
          <t xml:space="preserve"> </t>
        </is>
      </c>
      <c r="F31" s="4" t="inlineStr">
        <is>
          <t xml:space="preserve"> </t>
        </is>
      </c>
    </row>
    <row r="32">
      <c r="A32" s="4" t="inlineStr">
        <is>
          <t>Proceeds from sale of warrants</t>
        </is>
      </c>
      <c r="B32" s="4" t="inlineStr">
        <is>
          <t xml:space="preserve"> </t>
        </is>
      </c>
      <c r="C32" s="5" t="n">
        <v>18100</v>
      </c>
      <c r="D32" s="4" t="inlineStr">
        <is>
          <t xml:space="preserve"> </t>
        </is>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Assets and Liabilities at Fair Value (Details) - USD ($) $ in Thousands</t>
        </is>
      </c>
      <c r="B1" s="2" t="inlineStr">
        <is>
          <t>Dec. 31, 2022</t>
        </is>
      </c>
      <c r="C1" s="2" t="inlineStr">
        <is>
          <t>Dec. 31, 2021</t>
        </is>
      </c>
    </row>
    <row r="2">
      <c r="A2" s="4" t="inlineStr">
        <is>
          <t>Designated as Hedging Instrument |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liabilities</t>
        </is>
      </c>
      <c r="B4" s="5" t="n">
        <v>0</v>
      </c>
      <c r="C4" s="5" t="n">
        <v>10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5" t="n">
        <v>80725</v>
      </c>
      <c r="C3" s="5" t="n">
        <v>82870</v>
      </c>
    </row>
    <row r="4">
      <c r="A4" s="4" t="inlineStr">
        <is>
          <t>Property taxes</t>
        </is>
      </c>
      <c r="B4" s="6" t="n">
        <v>5777</v>
      </c>
      <c r="C4" s="6" t="n">
        <v>5382</v>
      </c>
    </row>
    <row r="5">
      <c r="A5" s="4" t="inlineStr">
        <is>
          <t>Customer incentives</t>
        </is>
      </c>
      <c r="B5" s="6" t="n">
        <v>27719</v>
      </c>
      <c r="C5" s="6" t="n">
        <v>29756</v>
      </c>
    </row>
    <row r="6">
      <c r="A6" s="4" t="inlineStr">
        <is>
          <t>Accrued interest</t>
        </is>
      </c>
      <c r="B6" s="6" t="n">
        <v>8807</v>
      </c>
      <c r="C6" s="6" t="n">
        <v>8981</v>
      </c>
    </row>
    <row r="7">
      <c r="A7" s="4" t="inlineStr">
        <is>
          <t>Accrued warranty</t>
        </is>
      </c>
      <c r="B7" s="6" t="n">
        <v>12103</v>
      </c>
      <c r="C7" s="6" t="n">
        <v>13827</v>
      </c>
    </row>
    <row r="8">
      <c r="A8" s="4" t="inlineStr">
        <is>
          <t>Income tax payable</t>
        </is>
      </c>
      <c r="B8" s="6" t="n">
        <v>28926</v>
      </c>
      <c r="C8" s="6" t="n">
        <v>28422</v>
      </c>
    </row>
    <row r="9">
      <c r="A9" s="4" t="inlineStr">
        <is>
          <t>Other</t>
        </is>
      </c>
      <c r="B9" s="6" t="n">
        <v>8538</v>
      </c>
      <c r="C9" s="6" t="n">
        <v>12201</v>
      </c>
    </row>
    <row r="10">
      <c r="A10" s="4" t="inlineStr">
        <is>
          <t>Total accrued liabilities</t>
        </is>
      </c>
      <c r="B10" s="5" t="n">
        <v>172595</v>
      </c>
      <c r="C10" s="5" t="n">
        <v>181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8196</v>
      </c>
      <c r="C4" s="5" t="n">
        <v>224915</v>
      </c>
      <c r="D4" s="5" t="n">
        <v>970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0757</v>
      </c>
      <c r="C6" s="6" t="n">
        <v>104808</v>
      </c>
      <c r="D6" s="6" t="n">
        <v>73270</v>
      </c>
    </row>
    <row r="7">
      <c r="A7" s="4" t="inlineStr">
        <is>
          <t>Amortization of convertible notes debt discount</t>
        </is>
      </c>
      <c r="B7" s="6" t="n">
        <v>1851</v>
      </c>
      <c r="C7" s="6" t="n">
        <v>7987</v>
      </c>
      <c r="D7" s="6" t="n">
        <v>7187</v>
      </c>
    </row>
    <row r="8">
      <c r="A8" s="4" t="inlineStr">
        <is>
          <t>Stock-based compensation expense</t>
        </is>
      </c>
      <c r="B8" s="6" t="n">
        <v>21751</v>
      </c>
      <c r="C8" s="6" t="n">
        <v>22887</v>
      </c>
      <c r="D8" s="6" t="n">
        <v>15960</v>
      </c>
    </row>
    <row r="9">
      <c r="A9" s="4" t="inlineStr">
        <is>
          <t>Deferred income taxes</t>
        </is>
      </c>
      <c r="B9" s="6" t="n">
        <v>-9349</v>
      </c>
      <c r="C9" s="6" t="n">
        <v>-3943</v>
      </c>
      <c r="D9" s="6" t="n">
        <v>8091</v>
      </c>
    </row>
    <row r="10">
      <c r="A10" s="4" t="inlineStr">
        <is>
          <t>(Gain) loss on sale of property, plant and equipment</t>
        </is>
      </c>
      <c r="B10" s="6" t="n">
        <v>-5560</v>
      </c>
      <c r="C10" s="6" t="n">
        <v>583</v>
      </c>
      <c r="D10" s="6" t="n">
        <v>91</v>
      </c>
    </row>
    <row r="11">
      <c r="A11" s="4" t="inlineStr">
        <is>
          <t>Other</t>
        </is>
      </c>
      <c r="B11" s="6" t="n">
        <v>4785</v>
      </c>
      <c r="C11" s="6" t="n">
        <v>4971</v>
      </c>
      <c r="D11" s="6" t="n">
        <v>3900</v>
      </c>
    </row>
    <row r="12">
      <c r="A12" s="3" t="inlineStr">
        <is>
          <t>Change in operating assets and liabilities, net of acquisitions of businesses:</t>
        </is>
      </c>
      <c r="B12" s="4" t="inlineStr">
        <is>
          <t xml:space="preserve"> </t>
        </is>
      </c>
      <c r="C12" s="4" t="inlineStr">
        <is>
          <t xml:space="preserve"> </t>
        </is>
      </c>
      <c r="D12" s="4" t="inlineStr">
        <is>
          <t xml:space="preserve"> </t>
        </is>
      </c>
    </row>
    <row r="13">
      <c r="A13" s="4" t="inlineStr">
        <is>
          <t>Trade and other receivables, net</t>
        </is>
      </c>
      <c r="B13" s="6" t="n">
        <v>26056</v>
      </c>
      <c r="C13" s="6" t="n">
        <v>-14350</v>
      </c>
      <c r="D13" s="6" t="n">
        <v>-29190</v>
      </c>
    </row>
    <row r="14">
      <c r="A14" s="4" t="inlineStr">
        <is>
          <t>Inventories</t>
        </is>
      </c>
      <c r="B14" s="6" t="n">
        <v>-11896</v>
      </c>
      <c r="C14" s="6" t="n">
        <v>-232465</v>
      </c>
      <c r="D14" s="6" t="n">
        <v>-34554</v>
      </c>
    </row>
    <row r="15">
      <c r="A15" s="4" t="inlineStr">
        <is>
          <t>Prepaid expenses and other assets</t>
        </is>
      </c>
      <c r="B15" s="6" t="n">
        <v>20123</v>
      </c>
      <c r="C15" s="6" t="n">
        <v>-13114</v>
      </c>
      <c r="D15" s="6" t="n">
        <v>-2414</v>
      </c>
    </row>
    <row r="16">
      <c r="A16" s="4" t="inlineStr">
        <is>
          <t>Accounts payable, accrued liabilities and other</t>
        </is>
      </c>
      <c r="B16" s="6" t="n">
        <v>-94976</v>
      </c>
      <c r="C16" s="6" t="n">
        <v>149851</v>
      </c>
      <c r="D16" s="6" t="n">
        <v>20751</v>
      </c>
    </row>
    <row r="17">
      <c r="A17" s="4" t="inlineStr">
        <is>
          <t>Net cash provided by operating activities</t>
        </is>
      </c>
      <c r="B17" s="6" t="n">
        <v>411738</v>
      </c>
      <c r="C17" s="6" t="n">
        <v>252130</v>
      </c>
      <c r="D17" s="6" t="n">
        <v>160153</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79883</v>
      </c>
      <c r="C19" s="6" t="n">
        <v>-64804</v>
      </c>
      <c r="D19" s="6" t="n">
        <v>-32100</v>
      </c>
    </row>
    <row r="20">
      <c r="A20" s="4" t="inlineStr">
        <is>
          <t>Proceeds from sale of property, equipment, facility and other</t>
        </is>
      </c>
      <c r="B20" s="6" t="n">
        <v>7620</v>
      </c>
      <c r="C20" s="6" t="n">
        <v>197</v>
      </c>
      <c r="D20" s="6" t="n">
        <v>211</v>
      </c>
    </row>
    <row r="21">
      <c r="A21" s="4" t="inlineStr">
        <is>
          <t>Business acquisitions, net of cash acquired</t>
        </is>
      </c>
      <c r="B21" s="6" t="n">
        <v>-248899</v>
      </c>
      <c r="C21" s="6" t="n">
        <v>-508127</v>
      </c>
      <c r="D21" s="6" t="n">
        <v>-305995</v>
      </c>
    </row>
    <row r="22">
      <c r="A22" s="4" t="inlineStr">
        <is>
          <t>Other investing activities</t>
        </is>
      </c>
      <c r="B22" s="6" t="n">
        <v>-305</v>
      </c>
      <c r="C22" s="6" t="n">
        <v>-2000</v>
      </c>
      <c r="D22" s="6" t="n">
        <v>0</v>
      </c>
    </row>
    <row r="23">
      <c r="A23" s="4" t="inlineStr">
        <is>
          <t>Net cash used in investing activities</t>
        </is>
      </c>
      <c r="B23" s="6" t="n">
        <v>-321467</v>
      </c>
      <c r="C23" s="6" t="n">
        <v>-574734</v>
      </c>
      <c r="D23" s="6" t="n">
        <v>-337884</v>
      </c>
    </row>
    <row r="24">
      <c r="A24" s="3" t="inlineStr">
        <is>
          <t>CASH FLOWS FROM FINANCING ACTIVITIES</t>
        </is>
      </c>
      <c r="B24" s="4" t="inlineStr">
        <is>
          <t xml:space="preserve"> </t>
        </is>
      </c>
      <c r="C24" s="4" t="inlineStr">
        <is>
          <t xml:space="preserve"> </t>
        </is>
      </c>
      <c r="D24" s="4" t="inlineStr">
        <is>
          <t xml:space="preserve"> </t>
        </is>
      </c>
    </row>
    <row r="25">
      <c r="A25" s="4" t="inlineStr">
        <is>
          <t>Term debt borrowings</t>
        </is>
      </c>
      <c r="B25" s="6" t="n">
        <v>0</v>
      </c>
      <c r="C25" s="6" t="n">
        <v>58750</v>
      </c>
      <c r="D25" s="6" t="n">
        <v>0</v>
      </c>
    </row>
    <row r="26">
      <c r="A26" s="4" t="inlineStr">
        <is>
          <t>Term debt repayments</t>
        </is>
      </c>
      <c r="B26" s="6" t="n">
        <v>-7500</v>
      </c>
      <c r="C26" s="6" t="n">
        <v>-6875</v>
      </c>
      <c r="D26" s="6" t="n">
        <v>-5000</v>
      </c>
    </row>
    <row r="27">
      <c r="A27" s="4" t="inlineStr">
        <is>
          <t>Borrowing on revolver</t>
        </is>
      </c>
      <c r="B27" s="6" t="n">
        <v>839436</v>
      </c>
      <c r="C27" s="6" t="n">
        <v>832500</v>
      </c>
      <c r="D27" s="6" t="n">
        <v>239277</v>
      </c>
    </row>
    <row r="28">
      <c r="A28" s="4" t="inlineStr">
        <is>
          <t>Repayments on revolver</t>
        </is>
      </c>
      <c r="B28" s="6" t="n">
        <v>-894147</v>
      </c>
      <c r="C28" s="6" t="n">
        <v>-972500</v>
      </c>
      <c r="D28" s="6" t="n">
        <v>-99277</v>
      </c>
    </row>
    <row r="29">
      <c r="A29" s="4" t="inlineStr">
        <is>
          <t>Proceeds from senior notes offering</t>
        </is>
      </c>
      <c r="B29" s="6" t="n">
        <v>0</v>
      </c>
      <c r="C29" s="6" t="n">
        <v>350000</v>
      </c>
      <c r="D29" s="6" t="n">
        <v>0</v>
      </c>
    </row>
    <row r="30">
      <c r="A30" s="4" t="inlineStr">
        <is>
          <t>Proceeds from convertible notes offering</t>
        </is>
      </c>
      <c r="B30" s="6" t="n">
        <v>0</v>
      </c>
      <c r="C30" s="6" t="n">
        <v>258750</v>
      </c>
      <c r="D30" s="6" t="n">
        <v>0</v>
      </c>
    </row>
    <row r="31">
      <c r="A31" s="4" t="inlineStr">
        <is>
          <t>Purchase of convertible notes hedges</t>
        </is>
      </c>
      <c r="B31" s="6" t="n">
        <v>0</v>
      </c>
      <c r="C31" s="6" t="n">
        <v>-57443</v>
      </c>
      <c r="D31" s="6" t="n">
        <v>0</v>
      </c>
    </row>
    <row r="32">
      <c r="A32" s="4" t="inlineStr">
        <is>
          <t>Proceeds from sale of warrants</t>
        </is>
      </c>
      <c r="B32" s="6" t="n">
        <v>0</v>
      </c>
      <c r="C32" s="6" t="n">
        <v>43677</v>
      </c>
      <c r="D32" s="6" t="n">
        <v>0</v>
      </c>
    </row>
    <row r="33">
      <c r="A33" s="4" t="inlineStr">
        <is>
          <t>Cash dividends paid to shareholders</t>
        </is>
      </c>
      <c r="B33" s="6" t="n">
        <v>-32869</v>
      </c>
      <c r="C33" s="6" t="n">
        <v>-27024</v>
      </c>
      <c r="D33" s="6" t="n">
        <v>-23630</v>
      </c>
    </row>
    <row r="34">
      <c r="A34" s="4" t="inlineStr">
        <is>
          <t>Stock repurchases under buyback program</t>
        </is>
      </c>
      <c r="B34" s="6" t="n">
        <v>-77117</v>
      </c>
      <c r="C34" s="6" t="n">
        <v>-48940</v>
      </c>
      <c r="D34" s="6" t="n">
        <v>-23106</v>
      </c>
    </row>
    <row r="35">
      <c r="A35" s="4" t="inlineStr">
        <is>
          <t>Taxes paid for share-based payment arrangements</t>
        </is>
      </c>
      <c r="B35" s="6" t="n">
        <v>-10227</v>
      </c>
      <c r="C35" s="6" t="n">
        <v>-17814</v>
      </c>
      <c r="D35" s="6" t="n">
        <v>-3741</v>
      </c>
    </row>
    <row r="36">
      <c r="A36" s="4" t="inlineStr">
        <is>
          <t>Payment of deferred financing costs</t>
        </is>
      </c>
      <c r="B36" s="6" t="n">
        <v>-2464</v>
      </c>
      <c r="C36" s="6" t="n">
        <v>-15745</v>
      </c>
      <c r="D36" s="6" t="n">
        <v>-58</v>
      </c>
    </row>
    <row r="37">
      <c r="A37" s="4" t="inlineStr">
        <is>
          <t>Payment of contingent consideration from business acquisitions</t>
        </is>
      </c>
      <c r="B37" s="6" t="n">
        <v>-5580</v>
      </c>
      <c r="C37" s="6" t="n">
        <v>-1600</v>
      </c>
      <c r="D37" s="6" t="n">
        <v>-2000</v>
      </c>
    </row>
    <row r="38">
      <c r="A38" s="4" t="inlineStr">
        <is>
          <t>Proceeds from exercise of common stock options</t>
        </is>
      </c>
      <c r="B38" s="6" t="n">
        <v>195</v>
      </c>
      <c r="C38" s="6" t="n">
        <v>4950</v>
      </c>
      <c r="D38" s="6" t="n">
        <v>643</v>
      </c>
    </row>
    <row r="39">
      <c r="A39" s="4" t="inlineStr">
        <is>
          <t>Net cash (used in) provided by financing activities</t>
        </is>
      </c>
      <c r="B39" s="6" t="n">
        <v>-190273</v>
      </c>
      <c r="C39" s="6" t="n">
        <v>400686</v>
      </c>
      <c r="D39" s="6" t="n">
        <v>83108</v>
      </c>
    </row>
    <row r="40">
      <c r="A40" s="4" t="inlineStr">
        <is>
          <t>(Decrease) increase in cash and cash equivalents</t>
        </is>
      </c>
      <c r="B40" s="6" t="n">
        <v>-100002</v>
      </c>
      <c r="C40" s="6" t="n">
        <v>78082</v>
      </c>
      <c r="D40" s="6" t="n">
        <v>-94623</v>
      </c>
    </row>
    <row r="41">
      <c r="A41" s="4" t="inlineStr">
        <is>
          <t>Cash and cash equivalents at beginning of year</t>
        </is>
      </c>
      <c r="B41" s="6" t="n">
        <v>122849</v>
      </c>
      <c r="C41" s="6" t="n">
        <v>44767</v>
      </c>
      <c r="D41" s="6" t="n">
        <v>139390</v>
      </c>
    </row>
    <row r="42">
      <c r="A42" s="4" t="inlineStr">
        <is>
          <t>Cash and cash equivalents at end of year</t>
        </is>
      </c>
      <c r="B42" s="5" t="n">
        <v>22847</v>
      </c>
      <c r="C42" s="5" t="n">
        <v>122849</v>
      </c>
      <c r="D42" s="5" t="n">
        <v>44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Schedule of Accrued Warranty Liabilities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13827</v>
      </c>
      <c r="C4" s="5" t="n">
        <v>3872</v>
      </c>
      <c r="D4" s="5" t="n">
        <v>2950</v>
      </c>
    </row>
    <row r="5">
      <c r="A5" s="4" t="inlineStr">
        <is>
          <t>Provision</t>
        </is>
      </c>
      <c r="B5" s="6" t="n">
        <v>29918</v>
      </c>
      <c r="C5" s="6" t="n">
        <v>24202</v>
      </c>
      <c r="D5" s="6" t="n">
        <v>11227</v>
      </c>
    </row>
    <row r="6">
      <c r="A6" s="4" t="inlineStr">
        <is>
          <t>Settlements made (in cash or in kind)</t>
        </is>
      </c>
      <c r="B6" s="6" t="n">
        <v>-32998</v>
      </c>
      <c r="C6" s="6" t="n">
        <v>-17725</v>
      </c>
      <c r="D6" s="6" t="n">
        <v>-10342</v>
      </c>
    </row>
    <row r="7">
      <c r="A7" s="4" t="inlineStr">
        <is>
          <t>Acquisitions</t>
        </is>
      </c>
      <c r="B7" s="6" t="n">
        <v>1356</v>
      </c>
      <c r="C7" s="6" t="n">
        <v>3478</v>
      </c>
      <c r="D7" s="6" t="n">
        <v>37</v>
      </c>
    </row>
    <row r="8">
      <c r="A8" s="4" t="inlineStr">
        <is>
          <t>Ending balance</t>
        </is>
      </c>
      <c r="B8" s="5" t="n">
        <v>12103</v>
      </c>
      <c r="C8" s="5" t="n">
        <v>13827</v>
      </c>
      <c r="D8" s="5" t="n">
        <v>38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Benefit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2783</v>
      </c>
      <c r="C4" s="5" t="n">
        <v>57156</v>
      </c>
      <c r="D4" s="5" t="n">
        <v>16627</v>
      </c>
    </row>
    <row r="5">
      <c r="A5" s="4" t="inlineStr">
        <is>
          <t>State</t>
        </is>
      </c>
      <c r="B5" s="6" t="n">
        <v>23724</v>
      </c>
      <c r="C5" s="6" t="n">
        <v>15755</v>
      </c>
      <c r="D5" s="6" t="n">
        <v>8584</v>
      </c>
    </row>
    <row r="6">
      <c r="A6" s="4" t="inlineStr">
        <is>
          <t>Foreign</t>
        </is>
      </c>
      <c r="B6" s="6" t="n">
        <v>56</v>
      </c>
      <c r="C6" s="6" t="n">
        <v>-61</v>
      </c>
      <c r="D6" s="6" t="n">
        <v>9</v>
      </c>
    </row>
    <row r="7">
      <c r="A7" s="4" t="inlineStr">
        <is>
          <t>Total current</t>
        </is>
      </c>
      <c r="B7" s="6" t="n">
        <v>116563</v>
      </c>
      <c r="C7" s="6" t="n">
        <v>72850</v>
      </c>
      <c r="D7" s="6" t="n">
        <v>25220</v>
      </c>
    </row>
    <row r="8">
      <c r="A8" s="3" t="inlineStr">
        <is>
          <t>Deferred:</t>
        </is>
      </c>
      <c r="B8" s="4" t="inlineStr">
        <is>
          <t xml:space="preserve"> </t>
        </is>
      </c>
      <c r="C8" s="4" t="inlineStr">
        <is>
          <t xml:space="preserve"> </t>
        </is>
      </c>
      <c r="D8" s="4" t="inlineStr">
        <is>
          <t xml:space="preserve"> </t>
        </is>
      </c>
    </row>
    <row r="9">
      <c r="A9" s="4" t="inlineStr">
        <is>
          <t>Federal</t>
        </is>
      </c>
      <c r="B9" s="6" t="n">
        <v>-7348</v>
      </c>
      <c r="C9" s="6" t="n">
        <v>-1854</v>
      </c>
      <c r="D9" s="6" t="n">
        <v>8344</v>
      </c>
    </row>
    <row r="10">
      <c r="A10" s="4" t="inlineStr">
        <is>
          <t>State</t>
        </is>
      </c>
      <c r="B10" s="6" t="n">
        <v>-2027</v>
      </c>
      <c r="C10" s="6" t="n">
        <v>-2089</v>
      </c>
      <c r="D10" s="6" t="n">
        <v>-253</v>
      </c>
    </row>
    <row r="11">
      <c r="A11" s="4" t="inlineStr">
        <is>
          <t>Foreign</t>
        </is>
      </c>
      <c r="B11" s="6" t="n">
        <v>26</v>
      </c>
      <c r="C11" s="6" t="n">
        <v>0</v>
      </c>
      <c r="D11" s="6" t="n">
        <v>0</v>
      </c>
    </row>
    <row r="12">
      <c r="A12" s="4" t="inlineStr">
        <is>
          <t>Total deferred</t>
        </is>
      </c>
      <c r="B12" s="6" t="n">
        <v>-9349</v>
      </c>
      <c r="C12" s="6" t="n">
        <v>-3943</v>
      </c>
      <c r="D12" s="6" t="n">
        <v>8091</v>
      </c>
    </row>
    <row r="13">
      <c r="A13" s="4" t="inlineStr">
        <is>
          <t>Income taxes</t>
        </is>
      </c>
      <c r="B13" s="5" t="n">
        <v>107214</v>
      </c>
      <c r="C13" s="5" t="n">
        <v>68907</v>
      </c>
      <c r="D13" s="5" t="n">
        <v>333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Rate applied to pretax income</t>
        </is>
      </c>
      <c r="B4" s="5" t="n">
        <v>91436</v>
      </c>
      <c r="C4" s="5" t="n">
        <v>61598</v>
      </c>
      <c r="D4" s="5" t="n">
        <v>27377</v>
      </c>
    </row>
    <row r="5">
      <c r="A5" s="4" t="inlineStr">
        <is>
          <t>State taxes, net of federal tax effect</t>
        </is>
      </c>
      <c r="B5" s="6" t="n">
        <v>16715</v>
      </c>
      <c r="C5" s="6" t="n">
        <v>10358</v>
      </c>
      <c r="D5" s="6" t="n">
        <v>6026</v>
      </c>
    </row>
    <row r="6">
      <c r="A6" s="4" t="inlineStr">
        <is>
          <t>Research and development tax credits</t>
        </is>
      </c>
      <c r="B6" s="6" t="n">
        <v>-4542</v>
      </c>
      <c r="C6" s="6" t="n">
        <v>-1990</v>
      </c>
      <c r="D6" s="6" t="n">
        <v>-1647</v>
      </c>
    </row>
    <row r="7">
      <c r="A7" s="4" t="inlineStr">
        <is>
          <t>Section 162(m) permanent addback</t>
        </is>
      </c>
      <c r="B7" s="6" t="n">
        <v>7421</v>
      </c>
      <c r="C7" s="6" t="n">
        <v>5825</v>
      </c>
      <c r="D7" s="6" t="n">
        <v>1951</v>
      </c>
    </row>
    <row r="8">
      <c r="A8" s="4" t="inlineStr">
        <is>
          <t>Excess tax benefit on stock-based compensation</t>
        </is>
      </c>
      <c r="B8" s="6" t="n">
        <v>-3292</v>
      </c>
      <c r="C8" s="6" t="n">
        <v>-6035</v>
      </c>
      <c r="D8" s="6" t="n">
        <v>-350</v>
      </c>
    </row>
    <row r="9">
      <c r="A9" s="4" t="inlineStr">
        <is>
          <t>Other</t>
        </is>
      </c>
      <c r="B9" s="6" t="n">
        <v>-524</v>
      </c>
      <c r="C9" s="6" t="n">
        <v>-849</v>
      </c>
      <c r="D9" s="6" t="n">
        <v>-46</v>
      </c>
    </row>
    <row r="10">
      <c r="A10" s="4" t="inlineStr">
        <is>
          <t>Income taxes</t>
        </is>
      </c>
      <c r="B10" s="5" t="n">
        <v>107214</v>
      </c>
      <c r="C10" s="5" t="n">
        <v>68907</v>
      </c>
      <c r="D10" s="5" t="n">
        <v>33311</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Rate applied to pretax income</t>
        </is>
      </c>
      <c r="B12" s="10" t="n">
        <v>0.21</v>
      </c>
      <c r="C12" s="10" t="n">
        <v>0.21</v>
      </c>
      <c r="D12" s="10" t="n">
        <v>0.21</v>
      </c>
    </row>
    <row r="13">
      <c r="A13" s="4" t="inlineStr">
        <is>
          <t>State taxes, net of federal tax effect</t>
        </is>
      </c>
      <c r="B13" s="8" t="n">
        <v>0.038</v>
      </c>
      <c r="C13" s="8" t="n">
        <v>0.035</v>
      </c>
      <c r="D13" s="8" t="n">
        <v>0.046</v>
      </c>
    </row>
    <row r="14">
      <c r="A14" s="4" t="inlineStr">
        <is>
          <t>Research and development tax credits</t>
        </is>
      </c>
      <c r="B14" s="4" t="inlineStr">
        <is>
          <t>(1.00%)</t>
        </is>
      </c>
      <c r="C14" s="4" t="inlineStr">
        <is>
          <t>(0.70%)</t>
        </is>
      </c>
      <c r="D14" s="4" t="inlineStr">
        <is>
          <t>(1.30%)</t>
        </is>
      </c>
    </row>
    <row r="15">
      <c r="A15" s="4" t="inlineStr">
        <is>
          <t>Section 162(m) permanent addback</t>
        </is>
      </c>
      <c r="B15" s="8" t="n">
        <v>0.017</v>
      </c>
      <c r="C15" s="10" t="n">
        <v>0.02</v>
      </c>
      <c r="D15" s="8" t="n">
        <v>0.015</v>
      </c>
    </row>
    <row r="16">
      <c r="A16" s="4" t="inlineStr">
        <is>
          <t>Excess tax benefit on stock-based compensation</t>
        </is>
      </c>
      <c r="B16" s="4" t="inlineStr">
        <is>
          <t>(0.70%)</t>
        </is>
      </c>
      <c r="C16" s="4" t="inlineStr">
        <is>
          <t>(2.10%)</t>
        </is>
      </c>
      <c r="D16" s="4" t="inlineStr">
        <is>
          <t>(0.30%)</t>
        </is>
      </c>
    </row>
    <row r="17">
      <c r="A17" s="4" t="inlineStr">
        <is>
          <t>Other</t>
        </is>
      </c>
      <c r="B17" s="4" t="inlineStr">
        <is>
          <t>(0.10%)</t>
        </is>
      </c>
      <c r="C17" s="4" t="inlineStr">
        <is>
          <t>(0.30%)</t>
        </is>
      </c>
      <c r="D17" s="8" t="n">
        <v>0.001</v>
      </c>
    </row>
    <row r="18">
      <c r="A18" s="4" t="inlineStr">
        <is>
          <t>Income taxes</t>
        </is>
      </c>
      <c r="B18" s="8" t="n">
        <v>0.247</v>
      </c>
      <c r="C18" s="8" t="n">
        <v>0.234</v>
      </c>
      <c r="D18" s="8" t="n">
        <v>0.2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sition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rade receivables allowance</t>
        </is>
      </c>
      <c r="B3" s="5" t="n">
        <v>1325</v>
      </c>
      <c r="C3" s="5" t="n">
        <v>1022</v>
      </c>
    </row>
    <row r="4">
      <c r="A4" s="4" t="inlineStr">
        <is>
          <t>Inventory capitalization</t>
        </is>
      </c>
      <c r="B4" s="6" t="n">
        <v>4454</v>
      </c>
      <c r="C4" s="6" t="n">
        <v>2393</v>
      </c>
    </row>
    <row r="5">
      <c r="A5" s="4" t="inlineStr">
        <is>
          <t>Inventory reserves</t>
        </is>
      </c>
      <c r="B5" s="6" t="n">
        <v>8318</v>
      </c>
      <c r="C5" s="6" t="n">
        <v>6413</v>
      </c>
    </row>
    <row r="6">
      <c r="A6" s="4" t="inlineStr">
        <is>
          <t>Federal NOL carryforwards</t>
        </is>
      </c>
      <c r="B6" s="6" t="n">
        <v>736</v>
      </c>
      <c r="C6" s="6" t="n">
        <v>997</v>
      </c>
    </row>
    <row r="7">
      <c r="A7" s="4" t="inlineStr">
        <is>
          <t>State NOL carryforwards</t>
        </is>
      </c>
      <c r="B7" s="6" t="n">
        <v>572</v>
      </c>
      <c r="C7" s="6" t="n">
        <v>911</v>
      </c>
    </row>
    <row r="8">
      <c r="A8" s="4" t="inlineStr">
        <is>
          <t>Accrued expenses</t>
        </is>
      </c>
      <c r="B8" s="6" t="n">
        <v>27865</v>
      </c>
      <c r="C8" s="6" t="n">
        <v>19793</v>
      </c>
    </row>
    <row r="9">
      <c r="A9" s="4" t="inlineStr">
        <is>
          <t>Deferred compensation</t>
        </is>
      </c>
      <c r="B9" s="6" t="n">
        <v>625</v>
      </c>
      <c r="C9" s="6" t="n">
        <v>578</v>
      </c>
    </row>
    <row r="10">
      <c r="A10" s="4" t="inlineStr">
        <is>
          <t>Operating lease liabilities</t>
        </is>
      </c>
      <c r="B10" s="6" t="n">
        <v>41739</v>
      </c>
      <c r="C10" s="6" t="n">
        <v>40751</v>
      </c>
    </row>
    <row r="11">
      <c r="A11" s="4" t="inlineStr">
        <is>
          <t>Share-based compensation</t>
        </is>
      </c>
      <c r="B11" s="6" t="n">
        <v>7921</v>
      </c>
      <c r="C11" s="6" t="n">
        <v>6753</v>
      </c>
    </row>
    <row r="12">
      <c r="A12" s="4" t="inlineStr">
        <is>
          <t>Capitalized research &amp; experimentation costs</t>
        </is>
      </c>
      <c r="B12" s="6" t="n">
        <v>14037</v>
      </c>
      <c r="C12" s="6" t="n">
        <v>0</v>
      </c>
    </row>
    <row r="13">
      <c r="A13" s="4" t="inlineStr">
        <is>
          <t>Total deferred tax assets before valuation allowance</t>
        </is>
      </c>
      <c r="B13" s="6" t="n">
        <v>107592</v>
      </c>
      <c r="C13" s="6" t="n">
        <v>79611</v>
      </c>
    </row>
    <row r="14">
      <c r="A14" s="4" t="inlineStr">
        <is>
          <t>Less: valuation allowance</t>
        </is>
      </c>
      <c r="B14" s="6" t="n">
        <v>-459</v>
      </c>
      <c r="C14" s="6" t="n">
        <v>-712</v>
      </c>
    </row>
    <row r="15">
      <c r="A15" s="4" t="inlineStr">
        <is>
          <t>Total deferred tax assets, net of valuation allowance</t>
        </is>
      </c>
      <c r="B15" s="6" t="n">
        <v>107133</v>
      </c>
      <c r="C15" s="6" t="n">
        <v>78899</v>
      </c>
    </row>
    <row r="16">
      <c r="A16" s="3" t="inlineStr">
        <is>
          <t>Deferred tax liabilities:</t>
        </is>
      </c>
      <c r="B16" s="4" t="inlineStr">
        <is>
          <t xml:space="preserve"> </t>
        </is>
      </c>
      <c r="C16" s="4" t="inlineStr">
        <is>
          <t xml:space="preserve"> </t>
        </is>
      </c>
    </row>
    <row r="17">
      <c r="A17" s="4" t="inlineStr">
        <is>
          <t>Prepaid expenses</t>
        </is>
      </c>
      <c r="B17" s="6" t="n">
        <v>-2939</v>
      </c>
      <c r="C17" s="6" t="n">
        <v>-2955</v>
      </c>
    </row>
    <row r="18">
      <c r="A18" s="4" t="inlineStr">
        <is>
          <t>Operating lease right-of-use assets</t>
        </is>
      </c>
      <c r="B18" s="6" t="n">
        <v>-40980</v>
      </c>
      <c r="C18" s="6" t="n">
        <v>-40082</v>
      </c>
    </row>
    <row r="19">
      <c r="A19" s="4" t="inlineStr">
        <is>
          <t>Depreciation expense</t>
        </is>
      </c>
      <c r="B19" s="6" t="n">
        <v>-47050</v>
      </c>
      <c r="C19" s="6" t="n">
        <v>-43124</v>
      </c>
    </row>
    <row r="20">
      <c r="A20" s="4" t="inlineStr">
        <is>
          <t>Intangibles</t>
        </is>
      </c>
      <c r="B20" s="6" t="n">
        <v>-64012</v>
      </c>
      <c r="C20" s="6" t="n">
        <v>-29422</v>
      </c>
    </row>
    <row r="21">
      <c r="A21" s="4" t="inlineStr">
        <is>
          <t>Other</t>
        </is>
      </c>
      <c r="B21" s="6" t="n">
        <v>-544</v>
      </c>
      <c r="C21" s="6" t="n">
        <v>231</v>
      </c>
    </row>
    <row r="22">
      <c r="A22" s="4" t="inlineStr">
        <is>
          <t>Total deferred tax liabilities</t>
        </is>
      </c>
      <c r="B22" s="6" t="n">
        <v>-155525</v>
      </c>
      <c r="C22" s="6" t="n">
        <v>-115352</v>
      </c>
    </row>
    <row r="23">
      <c r="A23" s="4" t="inlineStr">
        <is>
          <t>Net deferred tax liabilities</t>
        </is>
      </c>
      <c r="B23" s="5" t="n">
        <v>-48392</v>
      </c>
      <c r="C23" s="5" t="n">
        <v>-364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5" t="n">
        <v>117100</v>
      </c>
      <c r="C4" s="5" t="n">
        <v>46200</v>
      </c>
      <c r="D4" s="5" t="n">
        <v>7900</v>
      </c>
    </row>
    <row r="5">
      <c r="A5" s="4" t="inlineStr">
        <is>
          <t>Operating loss carryforwards</t>
        </is>
      </c>
      <c r="B5" s="6" t="n">
        <v>17600</v>
      </c>
      <c r="C5" s="6" t="n">
        <v>25500</v>
      </c>
      <c r="D5" s="4" t="inlineStr">
        <is>
          <t xml:space="preserve"> </t>
        </is>
      </c>
    </row>
    <row r="6">
      <c r="A6" s="4" t="inlineStr">
        <is>
          <t>Deferred tax assets, net</t>
        </is>
      </c>
      <c r="B6" s="6" t="n">
        <v>1300</v>
      </c>
      <c r="C6" s="6" t="n">
        <v>1900</v>
      </c>
      <c r="D6" s="4" t="inlineStr">
        <is>
          <t xml:space="preserve"> </t>
        </is>
      </c>
    </row>
    <row r="7">
      <c r="A7" s="4" t="inlineStr">
        <is>
          <t>Deferred tax assets, valuation allowance</t>
        </is>
      </c>
      <c r="B7" s="5" t="n">
        <v>459</v>
      </c>
      <c r="C7" s="5" t="n">
        <v>712</v>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REPURCHASE PROGRAMS - Narrative (Details) - Shareholder Repurchase Program $ in Millions</t>
        </is>
      </c>
      <c r="B1" s="2" t="inlineStr">
        <is>
          <t>1 Months Ended</t>
        </is>
      </c>
    </row>
    <row r="2">
      <c r="B2" s="2" t="inlineStr">
        <is>
          <t>Dec. 31, 2022 USD ($)</t>
        </is>
      </c>
    </row>
    <row r="3">
      <c r="A3" s="3" t="inlineStr">
        <is>
          <t>Share Repurchase Program [Line Items]</t>
        </is>
      </c>
      <c r="B3" s="4" t="inlineStr">
        <is>
          <t xml:space="preserve"> </t>
        </is>
      </c>
    </row>
    <row r="4">
      <c r="A4" s="4" t="inlineStr">
        <is>
          <t>Stock repurchase program, authorized amount</t>
        </is>
      </c>
      <c r="B4" s="11" t="n">
        <v>38.2</v>
      </c>
    </row>
    <row r="5">
      <c r="A5" s="4" t="inlineStr">
        <is>
          <t>Board of Directors</t>
        </is>
      </c>
      <c r="B5" s="4" t="inlineStr">
        <is>
          <t xml:space="preserve"> </t>
        </is>
      </c>
    </row>
    <row r="6">
      <c r="A6" s="3" t="inlineStr">
        <is>
          <t>Share Repurchase Program [Line Items]</t>
        </is>
      </c>
      <c r="B6" s="4" t="inlineStr">
        <is>
          <t xml:space="preserve"> </t>
        </is>
      </c>
    </row>
    <row r="7">
      <c r="A7" s="4" t="inlineStr">
        <is>
          <t>Stock repurchase program, period</t>
        </is>
      </c>
      <c r="B7" s="4" t="inlineStr">
        <is>
          <t>24 months</t>
        </is>
      </c>
    </row>
    <row r="8">
      <c r="A8" s="4" t="inlineStr">
        <is>
          <t>Stock repurchase program, authorized amount</t>
        </is>
      </c>
      <c r="B8" s="5" t="n">
        <v>100</v>
      </c>
    </row>
    <row r="9">
      <c r="A9" s="4" t="inlineStr">
        <is>
          <t>Remaining authorized repurchase amount</t>
        </is>
      </c>
      <c r="B9" s="11" t="n">
        <v>96.4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S - Repurchases of Shares Under the Repurchase Plan (Details) - Shareholder Repurchase Program - USD ($) $ / shares in Units,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Shares repurchased (in shares)</t>
        </is>
      </c>
      <c r="B4" s="6" t="n">
        <v>1325564</v>
      </c>
      <c r="C4" s="6" t="n">
        <v>612325</v>
      </c>
      <c r="D4" s="6" t="n">
        <v>595805</v>
      </c>
    </row>
    <row r="5">
      <c r="A5" s="4" t="inlineStr">
        <is>
          <t>Average price (in dollars per share)</t>
        </is>
      </c>
      <c r="B5" s="7" t="n">
        <v>58.08</v>
      </c>
      <c r="C5" s="7" t="n">
        <v>79.93000000000001</v>
      </c>
      <c r="D5" s="7" t="n">
        <v>38.78</v>
      </c>
    </row>
    <row r="6">
      <c r="A6" s="4" t="inlineStr">
        <is>
          <t>Average cost</t>
        </is>
      </c>
      <c r="B6" s="5" t="n">
        <v>77</v>
      </c>
      <c r="C6" s="11" t="n">
        <v>48.9</v>
      </c>
      <c r="D6" s="11" t="n">
        <v>2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for basic per share calcu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8196</v>
      </c>
      <c r="K4" s="5" t="n">
        <v>224915</v>
      </c>
      <c r="L4" s="5" t="n">
        <v>97061</v>
      </c>
    </row>
    <row r="5">
      <c r="A5" s="4" t="inlineStr">
        <is>
          <t>Effect of interest on potentially dilutive convertible note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27</v>
      </c>
      <c r="K5" s="6" t="n">
        <v>0</v>
      </c>
      <c r="L5" s="6" t="n">
        <v>0</v>
      </c>
    </row>
    <row r="6">
      <c r="A6" s="4" t="inlineStr">
        <is>
          <t>Earnings for dilutive per share calc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0123</v>
      </c>
      <c r="K6" s="5" t="n">
        <v>224915</v>
      </c>
      <c r="L6" s="5" t="n">
        <v>97061</v>
      </c>
    </row>
    <row r="7">
      <c r="A7" s="4" t="inlineStr">
        <is>
          <t>Weighted average common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140</v>
      </c>
      <c r="K7" s="6" t="n">
        <v>22780</v>
      </c>
      <c r="L7" s="6" t="n">
        <v>22730</v>
      </c>
    </row>
    <row r="8">
      <c r="A8" s="4" t="inlineStr">
        <is>
          <t>Weighted average impact of potentially dilutive convertible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59</v>
      </c>
      <c r="K8" s="6" t="n">
        <v>0</v>
      </c>
      <c r="L8" s="6" t="n">
        <v>0</v>
      </c>
    </row>
    <row r="9">
      <c r="A9" s="4" t="inlineStr">
        <is>
          <t>Effect of potentially dilutiv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2</v>
      </c>
      <c r="K9" s="6" t="n">
        <v>575</v>
      </c>
      <c r="L9" s="6" t="n">
        <v>357</v>
      </c>
    </row>
    <row r="10">
      <c r="A10" s="4" t="inlineStr">
        <is>
          <t>Weighted average common shares outstanding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471</v>
      </c>
      <c r="K10" s="6" t="n">
        <v>23355</v>
      </c>
      <c r="L10" s="6" t="n">
        <v>23087</v>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earnings per common share (in USD per share)</t>
        </is>
      </c>
      <c r="B12" s="7" t="n">
        <v>1.85</v>
      </c>
      <c r="C12" s="7" t="n">
        <v>2.66</v>
      </c>
      <c r="D12" s="7" t="n">
        <v>5.24</v>
      </c>
      <c r="E12" s="5" t="n">
        <v>5</v>
      </c>
      <c r="F12" s="7" t="n">
        <v>2.69</v>
      </c>
      <c r="G12" s="7" t="n">
        <v>2.52</v>
      </c>
      <c r="H12" s="7" t="n">
        <v>2.57</v>
      </c>
      <c r="I12" s="7" t="n">
        <v>2.09</v>
      </c>
      <c r="J12" s="7" t="n">
        <v>14.82</v>
      </c>
      <c r="K12" s="7" t="n">
        <v>9.869999999999999</v>
      </c>
      <c r="L12" s="7" t="n">
        <v>4.27</v>
      </c>
    </row>
    <row r="13">
      <c r="A13" s="4" t="inlineStr">
        <is>
          <t>Diluted earnings per common share (in USD per share)</t>
        </is>
      </c>
      <c r="B13" s="13" t="n">
        <v>1.68</v>
      </c>
      <c r="C13" s="13" t="n">
        <v>2.43</v>
      </c>
      <c r="D13" s="13" t="n">
        <v>4.79</v>
      </c>
      <c r="E13" s="13" t="n">
        <v>4.54</v>
      </c>
      <c r="F13" s="13" t="n">
        <v>2.62</v>
      </c>
      <c r="G13" s="13" t="n">
        <v>2.45</v>
      </c>
      <c r="H13" s="13" t="n">
        <v>2.52</v>
      </c>
      <c r="I13" s="13" t="n">
        <v>2.04</v>
      </c>
      <c r="J13" s="13" t="n">
        <v>13.49</v>
      </c>
      <c r="K13" s="13" t="n">
        <v>9.630000000000001</v>
      </c>
      <c r="L13" s="13" t="n">
        <v>4.2</v>
      </c>
    </row>
    <row r="14">
      <c r="A14" s="4" t="inlineStr">
        <is>
          <t>Cash dividends paid per common share (in USD per share)</t>
        </is>
      </c>
      <c r="B14" s="7" t="n">
        <v>0.45</v>
      </c>
      <c r="C14" s="7" t="n">
        <v>0.33</v>
      </c>
      <c r="D14" s="7" t="n">
        <v>0.33</v>
      </c>
      <c r="E14" s="7" t="n">
        <v>0.33</v>
      </c>
      <c r="F14" s="7" t="n">
        <v>0.33</v>
      </c>
      <c r="G14" s="7" t="n">
        <v>0.28</v>
      </c>
      <c r="H14" s="7" t="n">
        <v>0.28</v>
      </c>
      <c r="I14" s="7" t="n">
        <v>0.28</v>
      </c>
      <c r="J14" s="7" t="n">
        <v>1.44</v>
      </c>
      <c r="K14" s="7" t="n">
        <v>1.17</v>
      </c>
      <c r="L14" s="7" t="n">
        <v>1.0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Operating leases not yet commenced</t>
        </is>
      </c>
      <c r="B3" s="11" t="n">
        <v>11.3</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Lease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7 years</t>
        </is>
      </c>
    </row>
    <row r="11">
      <c r="A11" s="4" t="inlineStr">
        <is>
          <t>Lease term</t>
        </is>
      </c>
      <c r="B11" s="4" t="inlineStr">
        <is>
          <t>7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Supplemental Cash Flow and Other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0674</v>
      </c>
      <c r="C4" s="5" t="n">
        <v>42081</v>
      </c>
      <c r="D4" s="5" t="n">
        <v>34243</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6" t="n">
        <v>49938</v>
      </c>
      <c r="C6" s="6" t="n">
        <v>41061</v>
      </c>
      <c r="D6" s="6" t="n">
        <v>3359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50719</v>
      </c>
      <c r="C8" s="5" t="n">
        <v>78225</v>
      </c>
      <c r="D8" s="5" t="n">
        <v>565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8" customWidth="1" min="5" max="5"/>
    <col width="78" customWidth="1" min="6" max="6"/>
    <col width="46" customWidth="1" min="7" max="7"/>
    <col width="15" customWidth="1" min="8" max="8"/>
    <col width="18" customWidth="1" min="9" max="9"/>
    <col width="68"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Treasury Stock</t>
        </is>
      </c>
      <c r="I1" s="2" t="inlineStr">
        <is>
          <t>Retained Earnings</t>
        </is>
      </c>
      <c r="J1" s="2" t="inlineStr">
        <is>
          <t>Retained Earnings Cumulative Effect, Period of Adoption, Adjustment</t>
        </is>
      </c>
    </row>
    <row r="2">
      <c r="A2" s="4" t="inlineStr">
        <is>
          <t>Beginning Balance at Dec. 31, 2019</t>
        </is>
      </c>
      <c r="B2" s="5" t="n">
        <v>497481</v>
      </c>
      <c r="C2" s="4" t="inlineStr">
        <is>
          <t xml:space="preserve"> </t>
        </is>
      </c>
      <c r="D2" s="5" t="n">
        <v>172662</v>
      </c>
      <c r="E2" s="5" t="n">
        <v>25014</v>
      </c>
      <c r="F2" s="4" t="inlineStr">
        <is>
          <t xml:space="preserve"> </t>
        </is>
      </c>
      <c r="G2" s="5" t="n">
        <v>-5698</v>
      </c>
      <c r="H2" s="5" t="n">
        <v>0</v>
      </c>
      <c r="I2" s="5" t="n">
        <v>305503</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970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7061</v>
      </c>
      <c r="J4" s="4" t="inlineStr">
        <is>
          <t xml:space="preserve"> </t>
        </is>
      </c>
    </row>
    <row r="5">
      <c r="A5" s="4" t="inlineStr">
        <is>
          <t>Dividends declared</t>
        </is>
      </c>
      <c r="B5" s="6" t="n">
        <v>-242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202</v>
      </c>
      <c r="J5" s="4" t="inlineStr">
        <is>
          <t xml:space="preserve"> </t>
        </is>
      </c>
    </row>
    <row r="6">
      <c r="A6" s="4" t="inlineStr">
        <is>
          <t>Other comprehensive loss, net of tax</t>
        </is>
      </c>
      <c r="B6" s="6" t="n">
        <v>-354</v>
      </c>
      <c r="C6" s="4" t="inlineStr">
        <is>
          <t xml:space="preserve"> </t>
        </is>
      </c>
      <c r="D6" s="4" t="inlineStr">
        <is>
          <t xml:space="preserve"> </t>
        </is>
      </c>
      <c r="E6" s="4" t="inlineStr">
        <is>
          <t xml:space="preserve"> </t>
        </is>
      </c>
      <c r="F6" s="4" t="inlineStr">
        <is>
          <t xml:space="preserve"> </t>
        </is>
      </c>
      <c r="G6" s="6" t="n">
        <v>-354</v>
      </c>
      <c r="H6" s="4" t="inlineStr">
        <is>
          <t xml:space="preserve"> </t>
        </is>
      </c>
      <c r="I6" s="4" t="inlineStr">
        <is>
          <t xml:space="preserve"> </t>
        </is>
      </c>
      <c r="J6" s="4" t="inlineStr">
        <is>
          <t xml:space="preserve"> </t>
        </is>
      </c>
    </row>
    <row r="7">
      <c r="A7" s="4" t="inlineStr">
        <is>
          <t>Share repurchases under buyback program</t>
        </is>
      </c>
      <c r="B7" s="6" t="n">
        <v>-23106</v>
      </c>
      <c r="C7" s="4" t="inlineStr">
        <is>
          <t xml:space="preserve"> </t>
        </is>
      </c>
      <c r="D7" s="6" t="n">
        <v>-4331</v>
      </c>
      <c r="E7" s="6" t="n">
        <v>-627</v>
      </c>
      <c r="F7" s="4" t="inlineStr">
        <is>
          <t xml:space="preserve"> </t>
        </is>
      </c>
      <c r="G7" s="4" t="inlineStr">
        <is>
          <t xml:space="preserve"> </t>
        </is>
      </c>
      <c r="H7" s="4" t="inlineStr">
        <is>
          <t xml:space="preserve"> </t>
        </is>
      </c>
      <c r="I7" s="6" t="n">
        <v>-18148</v>
      </c>
      <c r="J7" s="4" t="inlineStr">
        <is>
          <t xml:space="preserve"> </t>
        </is>
      </c>
    </row>
    <row r="8">
      <c r="A8" s="4" t="inlineStr">
        <is>
          <t>Issuance of shares upon exercise of common stock options</t>
        </is>
      </c>
      <c r="B8" s="6" t="n">
        <v>643</v>
      </c>
      <c r="C8" s="4" t="inlineStr">
        <is>
          <t xml:space="preserve"> </t>
        </is>
      </c>
      <c r="D8" s="6" t="n">
        <v>6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shares for tax payments related to the vesting and exercise of share-based grants</t>
        </is>
      </c>
      <c r="B9" s="6" t="n">
        <v>-4042</v>
      </c>
      <c r="C9" s="4" t="inlineStr">
        <is>
          <t xml:space="preserve"> </t>
        </is>
      </c>
      <c r="D9" s="6" t="n">
        <v>-40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6" t="n">
        <v>15960</v>
      </c>
      <c r="C10" s="4" t="inlineStr">
        <is>
          <t xml:space="preserve"> </t>
        </is>
      </c>
      <c r="D10" s="6" t="n">
        <v>159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0</t>
        </is>
      </c>
      <c r="B11" s="5" t="n">
        <v>559441</v>
      </c>
      <c r="C11" s="4" t="inlineStr">
        <is>
          <t xml:space="preserve"> </t>
        </is>
      </c>
      <c r="D11" s="6" t="n">
        <v>180892</v>
      </c>
      <c r="E11" s="6" t="n">
        <v>24387</v>
      </c>
      <c r="F11" s="4" t="inlineStr">
        <is>
          <t xml:space="preserve"> </t>
        </is>
      </c>
      <c r="G11" s="6" t="n">
        <v>-6052</v>
      </c>
      <c r="H11" s="6" t="n">
        <v>0</v>
      </c>
      <c r="I11" s="6" t="n">
        <v>360214</v>
      </c>
      <c r="J11" s="4" t="inlineStr">
        <is>
          <t xml:space="preserve"> </t>
        </is>
      </c>
    </row>
    <row r="12">
      <c r="A12" s="4" t="inlineStr">
        <is>
          <t>Accounting Standards Update [Extensible Enumeration]</t>
        </is>
      </c>
      <c r="B12" s="4" t="inlineStr">
        <is>
          <t>Accounting Standards Update 2020-06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2249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4915</v>
      </c>
      <c r="J14" s="4" t="inlineStr">
        <is>
          <t xml:space="preserve"> </t>
        </is>
      </c>
    </row>
    <row r="15">
      <c r="A15" s="4" t="inlineStr">
        <is>
          <t>Dividends declared</t>
        </is>
      </c>
      <c r="B15" s="6" t="n">
        <v>-278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836</v>
      </c>
      <c r="J15" s="4" t="inlineStr">
        <is>
          <t xml:space="preserve"> </t>
        </is>
      </c>
    </row>
    <row r="16">
      <c r="A16" s="4" t="inlineStr">
        <is>
          <t>Other comprehensive loss, net of tax</t>
        </is>
      </c>
      <c r="B16" s="6" t="n">
        <v>3824</v>
      </c>
      <c r="C16" s="4" t="inlineStr">
        <is>
          <t xml:space="preserve"> </t>
        </is>
      </c>
      <c r="D16" s="4" t="inlineStr">
        <is>
          <t xml:space="preserve"> </t>
        </is>
      </c>
      <c r="E16" s="4" t="inlineStr">
        <is>
          <t xml:space="preserve"> </t>
        </is>
      </c>
      <c r="F16" s="4" t="inlineStr">
        <is>
          <t xml:space="preserve"> </t>
        </is>
      </c>
      <c r="G16" s="6" t="n">
        <v>3824</v>
      </c>
      <c r="H16" s="4" t="inlineStr">
        <is>
          <t xml:space="preserve"> </t>
        </is>
      </c>
      <c r="I16" s="4" t="inlineStr">
        <is>
          <t xml:space="preserve"> </t>
        </is>
      </c>
      <c r="J16" s="4" t="inlineStr">
        <is>
          <t xml:space="preserve"> </t>
        </is>
      </c>
    </row>
    <row r="17">
      <c r="A17" s="4" t="inlineStr">
        <is>
          <t>Share repurchases under buyback program</t>
        </is>
      </c>
      <c r="B17" s="6" t="n">
        <v>-48940</v>
      </c>
      <c r="C17" s="4" t="inlineStr">
        <is>
          <t xml:space="preserve"> </t>
        </is>
      </c>
      <c r="D17" s="6" t="n">
        <v>-2729</v>
      </c>
      <c r="E17" s="6" t="n">
        <v>-368</v>
      </c>
      <c r="F17" s="4" t="inlineStr">
        <is>
          <t xml:space="preserve"> </t>
        </is>
      </c>
      <c r="G17" s="4" t="inlineStr">
        <is>
          <t xml:space="preserve"> </t>
        </is>
      </c>
      <c r="H17" s="6" t="n">
        <v>-21550</v>
      </c>
      <c r="I17" s="6" t="n">
        <v>-24293</v>
      </c>
      <c r="J17" s="4" t="inlineStr">
        <is>
          <t xml:space="preserve"> </t>
        </is>
      </c>
    </row>
    <row r="18">
      <c r="A18" s="4" t="inlineStr">
        <is>
          <t>Issuance of shares upon exercise of common stock options</t>
        </is>
      </c>
      <c r="B18" s="6" t="n">
        <v>4950</v>
      </c>
      <c r="C18" s="4" t="inlineStr">
        <is>
          <t xml:space="preserve"> </t>
        </is>
      </c>
      <c r="D18" s="6" t="n">
        <v>49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of shares for tax payments related to the vesting and exercise of share-based grants</t>
        </is>
      </c>
      <c r="B19" s="6" t="n">
        <v>-17815</v>
      </c>
      <c r="C19" s="4" t="inlineStr">
        <is>
          <t xml:space="preserve"> </t>
        </is>
      </c>
      <c r="D19" s="6" t="n">
        <v>-178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6" t="n">
        <v>22887</v>
      </c>
      <c r="C20" s="4" t="inlineStr">
        <is>
          <t xml:space="preserve"> </t>
        </is>
      </c>
      <c r="D20" s="6" t="n">
        <v>228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irement of treasury stock</t>
        </is>
      </c>
      <c r="B21" s="6" t="n">
        <v>0</v>
      </c>
      <c r="C21" s="4" t="inlineStr">
        <is>
          <t xml:space="preserve"> </t>
        </is>
      </c>
      <c r="D21" s="6" t="n">
        <v>-2013</v>
      </c>
      <c r="E21" s="6" t="n">
        <v>-271</v>
      </c>
      <c r="F21" s="4" t="inlineStr">
        <is>
          <t xml:space="preserve"> </t>
        </is>
      </c>
      <c r="G21" s="4" t="inlineStr">
        <is>
          <t xml:space="preserve"> </t>
        </is>
      </c>
      <c r="H21" s="6" t="n">
        <v>21550</v>
      </c>
      <c r="I21" s="6" t="n">
        <v>-19266</v>
      </c>
      <c r="J21" s="4" t="inlineStr">
        <is>
          <t xml:space="preserve"> </t>
        </is>
      </c>
    </row>
    <row r="22">
      <c r="A22" s="4" t="inlineStr">
        <is>
          <t>Issuance of shares in connection with a business combination</t>
        </is>
      </c>
      <c r="B22" s="6" t="n">
        <v>10211</v>
      </c>
      <c r="C22" s="4" t="inlineStr">
        <is>
          <t xml:space="preserve"> </t>
        </is>
      </c>
      <c r="D22" s="6" t="n">
        <v>102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convertible notes hedges, net of tax of $14,556</t>
        </is>
      </c>
      <c r="B23" s="6" t="n">
        <v>-42887</v>
      </c>
      <c r="C23" s="4" t="inlineStr">
        <is>
          <t xml:space="preserve"> </t>
        </is>
      </c>
      <c r="D23" s="4" t="inlineStr">
        <is>
          <t xml:space="preserve"> </t>
        </is>
      </c>
      <c r="E23" s="6" t="n">
        <v>-4288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sale of warrants</t>
        </is>
      </c>
      <c r="B24" s="6" t="n">
        <v>43677</v>
      </c>
      <c r="C24" s="4" t="inlineStr">
        <is>
          <t xml:space="preserve"> </t>
        </is>
      </c>
      <c r="D24" s="4" t="inlineStr">
        <is>
          <t xml:space="preserve"> </t>
        </is>
      </c>
      <c r="E24" s="6" t="n">
        <v>4367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component of convertible note issuance, net of tax of $11,923</t>
        </is>
      </c>
      <c r="B25" s="6" t="n">
        <v>35130</v>
      </c>
      <c r="C25" s="4" t="inlineStr">
        <is>
          <t xml:space="preserve"> </t>
        </is>
      </c>
      <c r="D25" s="4" t="inlineStr">
        <is>
          <t xml:space="preserve"> </t>
        </is>
      </c>
      <c r="E25" s="6" t="n">
        <v>3513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1</t>
        </is>
      </c>
      <c r="B26" s="6" t="n">
        <v>767557</v>
      </c>
      <c r="C26" s="5" t="n">
        <v>-43693</v>
      </c>
      <c r="D26" s="6" t="n">
        <v>196383</v>
      </c>
      <c r="E26" s="6" t="n">
        <v>59668</v>
      </c>
      <c r="F26" s="5" t="n">
        <v>-59668</v>
      </c>
      <c r="G26" s="6" t="n">
        <v>-2228</v>
      </c>
      <c r="H26" s="6" t="n">
        <v>0</v>
      </c>
      <c r="I26" s="6" t="n">
        <v>513734</v>
      </c>
      <c r="J26" s="5" t="n">
        <v>1597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6" t="n">
        <v>3281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8196</v>
      </c>
      <c r="J28" s="4" t="inlineStr">
        <is>
          <t xml:space="preserve"> </t>
        </is>
      </c>
    </row>
    <row r="29">
      <c r="A29" s="4" t="inlineStr">
        <is>
          <t>Dividends declared</t>
        </is>
      </c>
      <c r="B29" s="6" t="n">
        <v>-331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160</v>
      </c>
      <c r="J29" s="4" t="inlineStr">
        <is>
          <t xml:space="preserve"> </t>
        </is>
      </c>
    </row>
    <row r="30">
      <c r="A30" s="4" t="inlineStr">
        <is>
          <t>Other comprehensive loss, net of tax</t>
        </is>
      </c>
      <c r="B30" s="6" t="n">
        <v>1533</v>
      </c>
      <c r="C30" s="4" t="inlineStr">
        <is>
          <t xml:space="preserve"> </t>
        </is>
      </c>
      <c r="D30" s="4" t="inlineStr">
        <is>
          <t xml:space="preserve"> </t>
        </is>
      </c>
      <c r="E30" s="4" t="inlineStr">
        <is>
          <t xml:space="preserve"> </t>
        </is>
      </c>
      <c r="F30" s="4" t="inlineStr">
        <is>
          <t xml:space="preserve"> </t>
        </is>
      </c>
      <c r="G30" s="6" t="n">
        <v>1533</v>
      </c>
      <c r="H30" s="4" t="inlineStr">
        <is>
          <t xml:space="preserve"> </t>
        </is>
      </c>
      <c r="I30" s="4" t="inlineStr">
        <is>
          <t xml:space="preserve"> </t>
        </is>
      </c>
      <c r="J30" s="4" t="inlineStr">
        <is>
          <t xml:space="preserve"> </t>
        </is>
      </c>
    </row>
    <row r="31">
      <c r="A31" s="4" t="inlineStr">
        <is>
          <t>Share repurchases under buyback program</t>
        </is>
      </c>
      <c r="B31" s="6" t="n">
        <v>-76983</v>
      </c>
      <c r="C31" s="4" t="inlineStr">
        <is>
          <t xml:space="preserve"> </t>
        </is>
      </c>
      <c r="D31" s="6" t="n">
        <v>-11099</v>
      </c>
      <c r="E31" s="4" t="inlineStr">
        <is>
          <t xml:space="preserve"> </t>
        </is>
      </c>
      <c r="F31" s="4" t="inlineStr">
        <is>
          <t xml:space="preserve"> </t>
        </is>
      </c>
      <c r="G31" s="4" t="inlineStr">
        <is>
          <t xml:space="preserve"> </t>
        </is>
      </c>
      <c r="H31" s="4" t="inlineStr">
        <is>
          <t xml:space="preserve"> </t>
        </is>
      </c>
      <c r="I31" s="6" t="n">
        <v>-65884</v>
      </c>
      <c r="J31" s="4" t="inlineStr">
        <is>
          <t xml:space="preserve"> </t>
        </is>
      </c>
    </row>
    <row r="32">
      <c r="A32" s="4" t="inlineStr">
        <is>
          <t>Issuance of shares upon exercise of common stock options</t>
        </is>
      </c>
      <c r="B32" s="6" t="n">
        <v>195</v>
      </c>
      <c r="C32" s="4" t="inlineStr">
        <is>
          <t xml:space="preserve"> </t>
        </is>
      </c>
      <c r="D32" s="6" t="n">
        <v>1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shares for tax payments related to the vesting and exercise of share-based grants</t>
        </is>
      </c>
      <c r="B33" s="6" t="n">
        <v>-10227</v>
      </c>
      <c r="C33" s="4" t="inlineStr">
        <is>
          <t xml:space="preserve"> </t>
        </is>
      </c>
      <c r="D33" s="6" t="n">
        <v>-102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t>
        </is>
      </c>
      <c r="B34" s="6" t="n">
        <v>21751</v>
      </c>
      <c r="C34" s="4" t="inlineStr">
        <is>
          <t xml:space="preserve"> </t>
        </is>
      </c>
      <c r="D34" s="6" t="n">
        <v>2175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2</t>
        </is>
      </c>
      <c r="B35" s="5" t="n">
        <v>955169</v>
      </c>
      <c r="C35" s="4" t="inlineStr">
        <is>
          <t xml:space="preserve"> </t>
        </is>
      </c>
      <c r="D35" s="5" t="n">
        <v>197003</v>
      </c>
      <c r="E35" s="5" t="n">
        <v>0</v>
      </c>
      <c r="F35" s="4" t="inlineStr">
        <is>
          <t xml:space="preserve"> </t>
        </is>
      </c>
      <c r="G35" s="5" t="n">
        <v>-695</v>
      </c>
      <c r="H35" s="5" t="n">
        <v>0</v>
      </c>
      <c r="I35" s="5" t="n">
        <v>758861</v>
      </c>
      <c r="J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3" customWidth="1" min="2" max="2"/>
    <col width="23" customWidth="1" min="3" max="3"/>
  </cols>
  <sheetData>
    <row r="1">
      <c r="A1" s="1" t="inlineStr">
        <is>
          <t>LEASES -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163674</v>
      </c>
      <c r="C3" s="5" t="n">
        <v>158183</v>
      </c>
    </row>
    <row r="4">
      <c r="A4" s="3" t="inlineStr">
        <is>
          <t>Liabilities</t>
        </is>
      </c>
      <c r="B4" s="4" t="inlineStr">
        <is>
          <t xml:space="preserve"> </t>
        </is>
      </c>
      <c r="C4" s="4" t="inlineStr">
        <is>
          <t xml:space="preserve"> </t>
        </is>
      </c>
    </row>
    <row r="5">
      <c r="A5" s="4" t="inlineStr">
        <is>
          <t>Operating lease liabilities, current portion</t>
        </is>
      </c>
      <c r="B5" s="6" t="n">
        <v>44235</v>
      </c>
      <c r="C5" s="6" t="n">
        <v>40301</v>
      </c>
    </row>
    <row r="6">
      <c r="A6" s="4" t="inlineStr">
        <is>
          <t>Long-term operating lease liabilities</t>
        </is>
      </c>
      <c r="B6" s="6" t="n">
        <v>122471</v>
      </c>
      <c r="C6" s="6" t="n">
        <v>120161</v>
      </c>
    </row>
    <row r="7">
      <c r="A7" s="4" t="inlineStr">
        <is>
          <t>Total</t>
        </is>
      </c>
      <c r="B7" s="5" t="n">
        <v>166706</v>
      </c>
      <c r="C7" s="5" t="n">
        <v>160462</v>
      </c>
    </row>
    <row r="8">
      <c r="A8" s="4" t="inlineStr">
        <is>
          <t>Weighted average remaining lease term, operating leases (in years)</t>
        </is>
      </c>
      <c r="B8" s="4" t="inlineStr">
        <is>
          <t>5 years 1 month 6 days</t>
        </is>
      </c>
      <c r="C8" s="4" t="inlineStr">
        <is>
          <t>5 years 1 month 6 days</t>
        </is>
      </c>
    </row>
    <row r="9">
      <c r="A9" s="4" t="inlineStr">
        <is>
          <t>Weighted average discount rate, operating leases</t>
        </is>
      </c>
      <c r="B9" s="8" t="n">
        <v>0.044</v>
      </c>
      <c r="C9" s="8" t="n">
        <v>0.0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0166</v>
      </c>
      <c r="C3" s="4" t="inlineStr">
        <is>
          <t xml:space="preserve"> </t>
        </is>
      </c>
    </row>
    <row r="4">
      <c r="A4" s="4" t="inlineStr">
        <is>
          <t>2024</t>
        </is>
      </c>
      <c r="B4" s="6" t="n">
        <v>42155</v>
      </c>
      <c r="C4" s="4" t="inlineStr">
        <is>
          <t xml:space="preserve"> </t>
        </is>
      </c>
    </row>
    <row r="5">
      <c r="A5" s="4" t="inlineStr">
        <is>
          <t>2025</t>
        </is>
      </c>
      <c r="B5" s="6" t="n">
        <v>32913</v>
      </c>
      <c r="C5" s="4" t="inlineStr">
        <is>
          <t xml:space="preserve"> </t>
        </is>
      </c>
    </row>
    <row r="6">
      <c r="A6" s="4" t="inlineStr">
        <is>
          <t>2026</t>
        </is>
      </c>
      <c r="B6" s="6" t="n">
        <v>23227</v>
      </c>
      <c r="C6" s="4" t="inlineStr">
        <is>
          <t xml:space="preserve"> </t>
        </is>
      </c>
    </row>
    <row r="7">
      <c r="A7" s="4" t="inlineStr">
        <is>
          <t>2027</t>
        </is>
      </c>
      <c r="B7" s="6" t="n">
        <v>12350</v>
      </c>
      <c r="C7" s="4" t="inlineStr">
        <is>
          <t xml:space="preserve"> </t>
        </is>
      </c>
    </row>
    <row r="8">
      <c r="A8" s="4" t="inlineStr">
        <is>
          <t>Thereafter</t>
        </is>
      </c>
      <c r="B8" s="6" t="n">
        <v>27457</v>
      </c>
      <c r="C8" s="4" t="inlineStr">
        <is>
          <t xml:space="preserve"> </t>
        </is>
      </c>
    </row>
    <row r="9">
      <c r="A9" s="4" t="inlineStr">
        <is>
          <t>Total lease payments</t>
        </is>
      </c>
      <c r="B9" s="6" t="n">
        <v>188268</v>
      </c>
      <c r="C9" s="4" t="inlineStr">
        <is>
          <t xml:space="preserve"> </t>
        </is>
      </c>
    </row>
    <row r="10">
      <c r="A10" s="4" t="inlineStr">
        <is>
          <t>Less imputed interest</t>
        </is>
      </c>
      <c r="B10" s="6" t="n">
        <v>-21562</v>
      </c>
      <c r="C10" s="4" t="inlineStr">
        <is>
          <t xml:space="preserve"> </t>
        </is>
      </c>
    </row>
    <row r="11">
      <c r="A11" s="4" t="inlineStr">
        <is>
          <t>Total</t>
        </is>
      </c>
      <c r="B11" s="5" t="n">
        <v>166706</v>
      </c>
      <c r="C11" s="5" t="n">
        <v>1604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retax gain of disposal</t>
        </is>
      </c>
      <c r="B4" s="5" t="n">
        <v>5500</v>
      </c>
      <c r="C4" s="5" t="n">
        <v>5560</v>
      </c>
      <c r="D4" s="5" t="n">
        <v>-583</v>
      </c>
      <c r="E4" s="5" t="n">
        <v>-9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PENSATION PLANS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hares available for grant (in shares)</t>
        </is>
      </c>
      <c r="B4" s="6" t="n">
        <v>1300000</v>
      </c>
      <c r="C4" s="4" t="inlineStr">
        <is>
          <t xml:space="preserve"> </t>
        </is>
      </c>
      <c r="D4" s="4" t="inlineStr">
        <is>
          <t xml:space="preserve"> </t>
        </is>
      </c>
    </row>
    <row r="5">
      <c r="A5" s="4" t="inlineStr">
        <is>
          <t>Share-based compensation expense</t>
        </is>
      </c>
      <c r="B5" s="5" t="n">
        <v>21800</v>
      </c>
      <c r="C5" s="5" t="n">
        <v>22900</v>
      </c>
      <c r="D5" s="5" t="n">
        <v>16000</v>
      </c>
    </row>
    <row r="6">
      <c r="A6" s="4" t="inlineStr">
        <is>
          <t>Income tax benefit</t>
        </is>
      </c>
      <c r="B6" s="6" t="n">
        <v>5400</v>
      </c>
      <c r="C6" s="5" t="n">
        <v>5800</v>
      </c>
      <c r="D6" s="5" t="n">
        <v>4100</v>
      </c>
    </row>
    <row r="7">
      <c r="A7" s="4" t="inlineStr">
        <is>
          <t>Unrecognized compensation cost</t>
        </is>
      </c>
      <c r="B7" s="5" t="n">
        <v>21600</v>
      </c>
      <c r="C7" s="4" t="inlineStr">
        <is>
          <t xml:space="preserve"> </t>
        </is>
      </c>
      <c r="D7" s="4" t="inlineStr">
        <is>
          <t xml:space="preserve"> </t>
        </is>
      </c>
    </row>
    <row r="8">
      <c r="A8" s="4" t="inlineStr">
        <is>
          <t>Compensation cost not yet recognized, period for recognition</t>
        </is>
      </c>
      <c r="B8" s="4" t="inlineStr">
        <is>
          <t>16 months 6 days</t>
        </is>
      </c>
      <c r="C8" s="4" t="inlineStr">
        <is>
          <t xml:space="preserve"> </t>
        </is>
      </c>
      <c r="D8" s="4" t="inlineStr">
        <is>
          <t xml:space="preserve"> </t>
        </is>
      </c>
    </row>
    <row r="9">
      <c r="A9" s="4" t="inlineStr">
        <is>
          <t>Granted during the year (in shares)</t>
        </is>
      </c>
      <c r="B9" s="6" t="n">
        <v>0</v>
      </c>
      <c r="C9" s="6" t="n">
        <v>0</v>
      </c>
      <c r="D9" s="6" t="n">
        <v>495000</v>
      </c>
    </row>
    <row r="10">
      <c r="A10" s="4" t="inlineStr">
        <is>
          <t>Granted during the year (in USD per share)</t>
        </is>
      </c>
      <c r="B10" s="5" t="n">
        <v>0</v>
      </c>
      <c r="C10" s="5" t="n">
        <v>0</v>
      </c>
      <c r="D10" s="7" t="n">
        <v>42.87</v>
      </c>
    </row>
    <row r="11">
      <c r="A11" s="4" t="inlineStr">
        <is>
          <t>Weighted average remaining contractual term for options outstanding</t>
        </is>
      </c>
      <c r="B11" s="4" t="inlineStr">
        <is>
          <t>6 years 1 month 6 days</t>
        </is>
      </c>
      <c r="C11" s="4" t="inlineStr">
        <is>
          <t xml:space="preserve"> </t>
        </is>
      </c>
      <c r="D11" s="4" t="inlineStr">
        <is>
          <t xml:space="preserve"> </t>
        </is>
      </c>
    </row>
    <row r="12">
      <c r="A12" s="4" t="inlineStr">
        <is>
          <t>Weighted average remaining contractual term for options exercisable</t>
        </is>
      </c>
      <c r="B12" s="4" t="inlineStr">
        <is>
          <t>5 years 10 months 24 days</t>
        </is>
      </c>
      <c r="C12" s="4" t="inlineStr">
        <is>
          <t xml:space="preserve"> </t>
        </is>
      </c>
      <c r="D12" s="4" t="inlineStr">
        <is>
          <t xml:space="preserve"> </t>
        </is>
      </c>
    </row>
    <row r="13">
      <c r="A13" s="4" t="inlineStr">
        <is>
          <t>Proceeds from exercise of common stock options</t>
        </is>
      </c>
      <c r="B13" s="5" t="n">
        <v>195</v>
      </c>
      <c r="C13" s="5" t="n">
        <v>4950</v>
      </c>
      <c r="D13" s="5" t="n">
        <v>643</v>
      </c>
    </row>
    <row r="14">
      <c r="A14" s="4" t="inlineStr">
        <is>
          <t>Aggregate fair value of restricted stock vested and released</t>
        </is>
      </c>
      <c r="B14" s="6" t="n">
        <v>6900</v>
      </c>
      <c r="C14" s="6" t="n">
        <v>11600</v>
      </c>
      <c r="D14" s="6" t="n">
        <v>5800</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come tax benefit</t>
        </is>
      </c>
      <c r="B17" s="6" t="n">
        <v>0</v>
      </c>
      <c r="C17" s="5" t="n">
        <v>6700</v>
      </c>
      <c r="D17" s="5" t="n">
        <v>0</v>
      </c>
    </row>
    <row r="18">
      <c r="A18" s="4" t="inlineStr">
        <is>
          <t>Unrecognized compensation cost</t>
        </is>
      </c>
      <c r="B18" s="5" t="n">
        <v>900</v>
      </c>
      <c r="C18" s="4" t="inlineStr">
        <is>
          <t xml:space="preserve"> </t>
        </is>
      </c>
      <c r="D18" s="4" t="inlineStr">
        <is>
          <t xml:space="preserve"> </t>
        </is>
      </c>
    </row>
    <row r="19">
      <c r="A19" s="4" t="inlineStr">
        <is>
          <t>Compensation cost not yet recognized, period for recognition</t>
        </is>
      </c>
      <c r="B19" s="4" t="inlineStr">
        <is>
          <t>5 months</t>
        </is>
      </c>
      <c r="C19" s="4" t="inlineStr">
        <is>
          <t xml:space="preserve"> </t>
        </is>
      </c>
      <c r="D19" s="4" t="inlineStr">
        <is>
          <t xml:space="preserve"> </t>
        </is>
      </c>
    </row>
    <row r="20">
      <c r="A20" s="4" t="inlineStr">
        <is>
          <t>Contractual term</t>
        </is>
      </c>
      <c r="B20" s="4" t="inlineStr">
        <is>
          <t>9 years</t>
        </is>
      </c>
      <c r="C20" s="4" t="inlineStr">
        <is>
          <t xml:space="preserve"> </t>
        </is>
      </c>
      <c r="D20" s="4" t="inlineStr">
        <is>
          <t>9 years</t>
        </is>
      </c>
    </row>
    <row r="21">
      <c r="A21" s="4" t="inlineStr">
        <is>
          <t>Granted during the year (in shares)</t>
        </is>
      </c>
      <c r="B21" s="6" t="n">
        <v>0</v>
      </c>
      <c r="C21" s="6" t="n">
        <v>0</v>
      </c>
      <c r="D21" s="6" t="n">
        <v>495000</v>
      </c>
    </row>
    <row r="22">
      <c r="A22" s="4" t="inlineStr">
        <is>
          <t>Granted during the year (in USD per share)</t>
        </is>
      </c>
      <c r="B22" s="4" t="inlineStr">
        <is>
          <t xml:space="preserve"> </t>
        </is>
      </c>
      <c r="C22" s="4" t="inlineStr">
        <is>
          <t xml:space="preserve"> </t>
        </is>
      </c>
      <c r="D22" s="7" t="n">
        <v>42.87</v>
      </c>
    </row>
    <row r="23">
      <c r="A23" s="4" t="inlineStr">
        <is>
          <t>Stock Options | Year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10" t="n">
        <v>0.35</v>
      </c>
    </row>
    <row r="26">
      <c r="A26" s="4" t="inlineStr">
        <is>
          <t>Stock Options | Year Two</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10" t="n">
        <v>0.35</v>
      </c>
    </row>
    <row r="29">
      <c r="A29" s="4" t="inlineStr">
        <is>
          <t>Stock Options | Year Thr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10" t="n">
        <v>0.3</v>
      </c>
    </row>
    <row r="32">
      <c r="A32" s="4" t="inlineStr">
        <is>
          <t>Stock Appreciation Rights (SA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cost</t>
        </is>
      </c>
      <c r="B34" s="5" t="n">
        <v>0</v>
      </c>
      <c r="C34" s="4" t="inlineStr">
        <is>
          <t xml:space="preserve"> </t>
        </is>
      </c>
      <c r="D34" s="4" t="inlineStr">
        <is>
          <t xml:space="preserve"> </t>
        </is>
      </c>
    </row>
    <row r="35">
      <c r="A35" s="4" t="inlineStr">
        <is>
          <t>Vesting period</t>
        </is>
      </c>
      <c r="B35" s="4" t="inlineStr">
        <is>
          <t>4 years</t>
        </is>
      </c>
      <c r="C35" s="4" t="inlineStr">
        <is>
          <t xml:space="preserve"> </t>
        </is>
      </c>
      <c r="D35" s="4" t="inlineStr">
        <is>
          <t xml:space="preserve"> </t>
        </is>
      </c>
    </row>
    <row r="36">
      <c r="A36" s="4" t="inlineStr">
        <is>
          <t>Contractual term</t>
        </is>
      </c>
      <c r="B36" s="4" t="inlineStr">
        <is>
          <t>9 years</t>
        </is>
      </c>
      <c r="C36" s="4" t="inlineStr">
        <is>
          <t xml:space="preserve"> </t>
        </is>
      </c>
      <c r="D36" s="4" t="inlineStr">
        <is>
          <t xml:space="preserve"> </t>
        </is>
      </c>
    </row>
    <row r="37">
      <c r="A37" s="4" t="inlineStr">
        <is>
          <t>Granted during the year (in shares)</t>
        </is>
      </c>
      <c r="B37" s="6" t="n">
        <v>0</v>
      </c>
      <c r="C37" s="6" t="n">
        <v>0</v>
      </c>
      <c r="D37" s="6" t="n">
        <v>0</v>
      </c>
    </row>
    <row r="38">
      <c r="A38" s="4" t="inlineStr">
        <is>
          <t>Share price (in USD per share)</t>
        </is>
      </c>
      <c r="B38" s="7" t="n">
        <v>60.6</v>
      </c>
      <c r="C38" s="7" t="n">
        <v>80.69</v>
      </c>
      <c r="D38" s="7" t="n">
        <v>68.34999999999999</v>
      </c>
    </row>
    <row r="39">
      <c r="A39" s="4" t="inlineStr">
        <is>
          <t>Restricted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Unrecognized compensation cost</t>
        </is>
      </c>
      <c r="B41" s="5" t="n">
        <v>20700</v>
      </c>
      <c r="C41" s="4" t="inlineStr">
        <is>
          <t xml:space="preserve"> </t>
        </is>
      </c>
      <c r="D41" s="4" t="inlineStr">
        <is>
          <t xml:space="preserve"> </t>
        </is>
      </c>
    </row>
    <row r="42">
      <c r="A42" s="4" t="inlineStr">
        <is>
          <t>Compensation cost not yet recognized, period for recognition</t>
        </is>
      </c>
      <c r="B42" s="4" t="inlineStr">
        <is>
          <t>17 months 27 days</t>
        </is>
      </c>
      <c r="C42" s="4" t="inlineStr">
        <is>
          <t xml:space="preserve"> </t>
        </is>
      </c>
      <c r="D42" s="4" t="inlineStr">
        <is>
          <t xml:space="preserve"> </t>
        </is>
      </c>
    </row>
    <row r="43">
      <c r="A43" s="4" t="inlineStr">
        <is>
          <t>Aggregate fair value of restricted stock vested and released</t>
        </is>
      </c>
      <c r="B43" s="5" t="n">
        <v>17600</v>
      </c>
      <c r="C43" s="5" t="n">
        <v>11900</v>
      </c>
      <c r="D43" s="5" t="n">
        <v>9300</v>
      </c>
    </row>
    <row r="44">
      <c r="A44" s="4" t="inlineStr">
        <is>
          <t>Minimum | Stock Option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3 years</t>
        </is>
      </c>
      <c r="C46" s="4" t="inlineStr">
        <is>
          <t xml:space="preserve"> </t>
        </is>
      </c>
      <c r="D46" s="4" t="inlineStr">
        <is>
          <t xml:space="preserve"> </t>
        </is>
      </c>
    </row>
    <row r="47">
      <c r="A47" s="4" t="inlineStr">
        <is>
          <t>Minimum | Restricted Stock | Performance Contingent Vesting</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t>
        </is>
      </c>
      <c r="B49" s="4" t="inlineStr">
        <is>
          <t>1 year</t>
        </is>
      </c>
      <c r="C49" s="4" t="inlineStr">
        <is>
          <t xml:space="preserve"> </t>
        </is>
      </c>
      <c r="D49" s="4" t="inlineStr">
        <is>
          <t xml:space="preserve"> </t>
        </is>
      </c>
    </row>
    <row r="50">
      <c r="A50" s="4" t="inlineStr">
        <is>
          <t>Maximum | Stock Option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4 years</t>
        </is>
      </c>
      <c r="C52" s="4" t="inlineStr">
        <is>
          <t xml:space="preserve"> </t>
        </is>
      </c>
      <c r="D52" s="4" t="inlineStr">
        <is>
          <t xml:space="preserve"> </t>
        </is>
      </c>
    </row>
    <row r="53">
      <c r="A53" s="4" t="inlineStr">
        <is>
          <t>Maximum | Restricted Stock | Performance Contingent Vesting</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iod</t>
        </is>
      </c>
      <c r="B55" s="4" t="inlineStr">
        <is>
          <t>7 years</t>
        </is>
      </c>
      <c r="C55" s="4" t="inlineStr">
        <is>
          <t xml:space="preserve"> </t>
        </is>
      </c>
      <c r="D55" s="4" t="inlineStr">
        <is>
          <t xml:space="preserve"> </t>
        </is>
      </c>
    </row>
    <row r="56">
      <c r="A56" s="4" t="inlineStr">
        <is>
          <t>Maximum | Restricted Stock | Time-based Cliff Vesting</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period</t>
        </is>
      </c>
      <c r="B58" s="4" t="inlineStr">
        <is>
          <t>7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368</v>
      </c>
      <c r="C4" s="6" t="n">
        <v>1015</v>
      </c>
      <c r="D4" s="6" t="n">
        <v>536</v>
      </c>
    </row>
    <row r="5">
      <c r="A5" s="4" t="inlineStr">
        <is>
          <t>Forfeited during the year (in shares)</t>
        </is>
      </c>
      <c r="B5" s="6" t="n">
        <v>-1</v>
      </c>
      <c r="C5" s="6" t="n">
        <v>-32</v>
      </c>
      <c r="D5" s="6" t="n">
        <v>-4</v>
      </c>
    </row>
    <row r="6">
      <c r="A6" s="4" t="inlineStr">
        <is>
          <t>Exercised during the year (in shares)</t>
        </is>
      </c>
      <c r="B6" s="6" t="n">
        <v>-5</v>
      </c>
      <c r="C6" s="6" t="n">
        <v>-615</v>
      </c>
      <c r="D6" s="6" t="n">
        <v>-12</v>
      </c>
    </row>
    <row r="7">
      <c r="A7" s="4" t="inlineStr">
        <is>
          <t>Outstanding, end of year (in shares)</t>
        </is>
      </c>
      <c r="B7" s="6" t="n">
        <v>362</v>
      </c>
      <c r="C7" s="6" t="n">
        <v>368</v>
      </c>
      <c r="D7" s="6" t="n">
        <v>1015</v>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of year (in USD per share)</t>
        </is>
      </c>
      <c r="B9" s="7" t="n">
        <v>43.72</v>
      </c>
      <c r="C9" s="7" t="n">
        <v>43.88</v>
      </c>
      <c r="D9" s="7" t="n">
        <v>45.11</v>
      </c>
    </row>
    <row r="10">
      <c r="A10" s="4" t="inlineStr">
        <is>
          <t>Granted during the year (in USD per share)</t>
        </is>
      </c>
      <c r="B10" s="6" t="n">
        <v>0</v>
      </c>
      <c r="C10" s="6" t="n">
        <v>0</v>
      </c>
      <c r="D10" s="13" t="n">
        <v>42.87</v>
      </c>
    </row>
    <row r="11">
      <c r="A11" s="4" t="inlineStr">
        <is>
          <t>Forfeited during the year (in USD per share)</t>
        </is>
      </c>
      <c r="B11" s="13" t="n">
        <v>41.33</v>
      </c>
      <c r="C11" s="13" t="n">
        <v>41.33</v>
      </c>
      <c r="D11" s="13" t="n">
        <v>53.83</v>
      </c>
    </row>
    <row r="12">
      <c r="A12" s="4" t="inlineStr">
        <is>
          <t>Exercised during the year (in USD per share)</t>
        </is>
      </c>
      <c r="B12" s="13" t="n">
        <v>41.33</v>
      </c>
      <c r="C12" s="13" t="n">
        <v>44.11</v>
      </c>
      <c r="D12" s="13" t="n">
        <v>53.83</v>
      </c>
    </row>
    <row r="13">
      <c r="A13" s="4" t="inlineStr">
        <is>
          <t>Outstanding, end of year (in USD per share)</t>
        </is>
      </c>
      <c r="B13" s="7" t="n">
        <v>43.76</v>
      </c>
      <c r="C13" s="7" t="n">
        <v>43.72</v>
      </c>
      <c r="D13" s="7" t="n">
        <v>43.88</v>
      </c>
    </row>
    <row r="14">
      <c r="A14" s="3" t="inlineStr">
        <is>
          <t>Vested Options:</t>
        </is>
      </c>
      <c r="B14" s="4" t="inlineStr">
        <is>
          <t xml:space="preserve"> </t>
        </is>
      </c>
      <c r="C14" s="4" t="inlineStr">
        <is>
          <t xml:space="preserve"> </t>
        </is>
      </c>
      <c r="D14" s="4" t="inlineStr">
        <is>
          <t xml:space="preserve"> </t>
        </is>
      </c>
    </row>
    <row r="15">
      <c r="A15" s="4" t="inlineStr">
        <is>
          <t>Vested during the year (in shares)</t>
        </is>
      </c>
      <c r="B15" s="6" t="n">
        <v>161</v>
      </c>
      <c r="C15" s="6" t="n">
        <v>248</v>
      </c>
      <c r="D15" s="6" t="n">
        <v>115</v>
      </c>
    </row>
    <row r="16">
      <c r="A16" s="4" t="inlineStr">
        <is>
          <t>Vested during the year (in USD per share)</t>
        </is>
      </c>
      <c r="B16" s="7" t="n">
        <v>42.98</v>
      </c>
      <c r="C16" s="7" t="n">
        <v>46.7</v>
      </c>
      <c r="D16" s="7" t="n">
        <v>50.46</v>
      </c>
    </row>
    <row r="17">
      <c r="A17" s="4" t="inlineStr">
        <is>
          <t>Eligible, end of year for exercise (in shares)</t>
        </is>
      </c>
      <c r="B17" s="6" t="n">
        <v>223</v>
      </c>
      <c r="C17" s="6" t="n">
        <v>67</v>
      </c>
      <c r="D17" s="6" t="n">
        <v>439</v>
      </c>
    </row>
    <row r="18">
      <c r="A18" s="4" t="inlineStr">
        <is>
          <t>Eligible, end of year for exercise (in USD per share)</t>
        </is>
      </c>
      <c r="B18" s="7" t="n">
        <v>44.25</v>
      </c>
      <c r="C18" s="7" t="n">
        <v>47.05</v>
      </c>
      <c r="D18" s="7" t="n">
        <v>43.19</v>
      </c>
    </row>
    <row r="19">
      <c r="A19" s="3" t="inlineStr">
        <is>
          <t>Aggregate intrinsic value ($ in thousands):</t>
        </is>
      </c>
      <c r="B19" s="4" t="inlineStr">
        <is>
          <t xml:space="preserve"> </t>
        </is>
      </c>
      <c r="C19" s="4" t="inlineStr">
        <is>
          <t xml:space="preserve"> </t>
        </is>
      </c>
      <c r="D19" s="4" t="inlineStr">
        <is>
          <t xml:space="preserve"> </t>
        </is>
      </c>
    </row>
    <row r="20">
      <c r="A20" s="4" t="inlineStr">
        <is>
          <t>Total options outstanding</t>
        </is>
      </c>
      <c r="B20" s="5" t="n">
        <v>6204</v>
      </c>
      <c r="C20" s="5" t="n">
        <v>13593</v>
      </c>
      <c r="D20" s="5" t="n">
        <v>24838</v>
      </c>
    </row>
    <row r="21">
      <c r="A21" s="4" t="inlineStr">
        <is>
          <t>Options exercisable</t>
        </is>
      </c>
      <c r="B21" s="6" t="n">
        <v>3716</v>
      </c>
      <c r="C21" s="6" t="n">
        <v>2268</v>
      </c>
      <c r="D21" s="6" t="n">
        <v>11047</v>
      </c>
    </row>
    <row r="22">
      <c r="A22" s="4" t="inlineStr">
        <is>
          <t>Options exercised</t>
        </is>
      </c>
      <c r="B22" s="5" t="n">
        <v>91</v>
      </c>
      <c r="C22" s="5" t="n">
        <v>26348</v>
      </c>
      <c r="D22" s="5" t="n">
        <v>97</v>
      </c>
    </row>
    <row r="23">
      <c r="A23" s="4" t="inlineStr">
        <is>
          <t>Weighted average fair value of options granted during the year (in USD per share)</t>
        </is>
      </c>
      <c r="B23" s="4" t="inlineStr">
        <is>
          <t xml:space="preserve"> </t>
        </is>
      </c>
      <c r="C23" s="4" t="inlineStr">
        <is>
          <t xml:space="preserve"> </t>
        </is>
      </c>
      <c r="D23" s="7" t="n">
        <v>15.17</v>
      </c>
    </row>
    <row r="24">
      <c r="A24" s="4" t="inlineStr">
        <is>
          <t>Stock Appreciation Rights (SARs)</t>
        </is>
      </c>
      <c r="B24" s="4" t="inlineStr">
        <is>
          <t xml:space="preserve"> </t>
        </is>
      </c>
      <c r="C24" s="4" t="inlineStr">
        <is>
          <t xml:space="preserve"> </t>
        </is>
      </c>
      <c r="D24" s="4" t="inlineStr">
        <is>
          <t xml:space="preserve"> </t>
        </is>
      </c>
    </row>
    <row r="25">
      <c r="A25" s="3" t="inlineStr">
        <is>
          <t>Shares</t>
        </is>
      </c>
      <c r="B25" s="4" t="inlineStr">
        <is>
          <t xml:space="preserve"> </t>
        </is>
      </c>
      <c r="C25" s="4" t="inlineStr">
        <is>
          <t xml:space="preserve"> </t>
        </is>
      </c>
      <c r="D25" s="4" t="inlineStr">
        <is>
          <t xml:space="preserve"> </t>
        </is>
      </c>
    </row>
    <row r="26">
      <c r="A26" s="4" t="inlineStr">
        <is>
          <t>Outstanding beginning of year (in shares)</t>
        </is>
      </c>
      <c r="B26" s="6" t="n">
        <v>224</v>
      </c>
      <c r="C26" s="6" t="n">
        <v>485</v>
      </c>
      <c r="D26" s="6" t="n">
        <v>535</v>
      </c>
    </row>
    <row r="27">
      <c r="A27" s="4" t="inlineStr">
        <is>
          <t>Forfeited during the year (in shares)</t>
        </is>
      </c>
      <c r="B27" s="6" t="n">
        <v>0</v>
      </c>
      <c r="C27" s="6" t="n">
        <v>0</v>
      </c>
      <c r="D27" s="6" t="n">
        <v>-10</v>
      </c>
    </row>
    <row r="28">
      <c r="A28" s="4" t="inlineStr">
        <is>
          <t>Exercised during the year (in shares)</t>
        </is>
      </c>
      <c r="B28" s="6" t="n">
        <v>0</v>
      </c>
      <c r="C28" s="6" t="n">
        <v>-261</v>
      </c>
      <c r="D28" s="6" t="n">
        <v>-40</v>
      </c>
    </row>
    <row r="29">
      <c r="A29" s="4" t="inlineStr">
        <is>
          <t>Outstanding, end of year (in shares)</t>
        </is>
      </c>
      <c r="B29" s="6" t="n">
        <v>224</v>
      </c>
      <c r="C29" s="6" t="n">
        <v>224</v>
      </c>
      <c r="D29" s="6" t="n">
        <v>485</v>
      </c>
    </row>
    <row r="30">
      <c r="A30" s="3" t="inlineStr">
        <is>
          <t>Weighted Average Exercise Price</t>
        </is>
      </c>
      <c r="B30" s="4" t="inlineStr">
        <is>
          <t xml:space="preserve"> </t>
        </is>
      </c>
      <c r="C30" s="4" t="inlineStr">
        <is>
          <t xml:space="preserve"> </t>
        </is>
      </c>
      <c r="D30" s="4" t="inlineStr">
        <is>
          <t xml:space="preserve"> </t>
        </is>
      </c>
    </row>
    <row r="31">
      <c r="A31" s="4" t="inlineStr">
        <is>
          <t>Outstanding beginning of year (in USD per share)</t>
        </is>
      </c>
      <c r="B31" s="7" t="n">
        <v>64.33</v>
      </c>
      <c r="C31" s="7" t="n">
        <v>56.96</v>
      </c>
      <c r="D31" s="7" t="n">
        <v>54.53</v>
      </c>
    </row>
    <row r="32">
      <c r="A32" s="4" t="inlineStr">
        <is>
          <t>Forfeited during the year (in USD per share)</t>
        </is>
      </c>
      <c r="B32" s="6" t="n">
        <v>0</v>
      </c>
      <c r="C32" s="6" t="n">
        <v>0</v>
      </c>
      <c r="D32" s="13" t="n">
        <v>68.01000000000001</v>
      </c>
    </row>
    <row r="33">
      <c r="A33" s="4" t="inlineStr">
        <is>
          <t>Exercised during the year (in USD per share)</t>
        </is>
      </c>
      <c r="B33" s="6" t="n">
        <v>0</v>
      </c>
      <c r="C33" s="13" t="n">
        <v>50.63</v>
      </c>
      <c r="D33" s="13" t="n">
        <v>22.39</v>
      </c>
    </row>
    <row r="34">
      <c r="A34" s="4" t="inlineStr">
        <is>
          <t>Outstanding, end of year (in USD per share)</t>
        </is>
      </c>
      <c r="B34" s="7" t="n">
        <v>64.33</v>
      </c>
      <c r="C34" s="7" t="n">
        <v>64.33</v>
      </c>
      <c r="D34" s="7" t="n">
        <v>56.96</v>
      </c>
    </row>
    <row r="35">
      <c r="A35" s="3" t="inlineStr">
        <is>
          <t>Vested Options:</t>
        </is>
      </c>
      <c r="B35" s="4" t="inlineStr">
        <is>
          <t xml:space="preserve"> </t>
        </is>
      </c>
      <c r="C35" s="4" t="inlineStr">
        <is>
          <t xml:space="preserve"> </t>
        </is>
      </c>
      <c r="D35" s="4" t="inlineStr">
        <is>
          <t xml:space="preserve"> </t>
        </is>
      </c>
    </row>
    <row r="36">
      <c r="A36" s="4" t="inlineStr">
        <is>
          <t>Vested during the year (in shares)</t>
        </is>
      </c>
      <c r="B36" s="6" t="n">
        <v>0</v>
      </c>
      <c r="C36" s="6" t="n">
        <v>85</v>
      </c>
      <c r="D36" s="6" t="n">
        <v>115</v>
      </c>
    </row>
    <row r="37">
      <c r="A37" s="4" t="inlineStr">
        <is>
          <t>Vested during the year (in USD per share)</t>
        </is>
      </c>
      <c r="B37" s="5" t="n">
        <v>0</v>
      </c>
      <c r="C37" s="7" t="n">
        <v>63.86</v>
      </c>
      <c r="D37" s="7" t="n">
        <v>60.71</v>
      </c>
    </row>
    <row r="38">
      <c r="A38" s="4" t="inlineStr">
        <is>
          <t>Eligible, end of year for exercise (in shares)</t>
        </is>
      </c>
      <c r="B38" s="6" t="n">
        <v>224</v>
      </c>
      <c r="C38" s="6" t="n">
        <v>224</v>
      </c>
      <c r="D38" s="6" t="n">
        <v>404</v>
      </c>
    </row>
    <row r="39">
      <c r="A39" s="4" t="inlineStr">
        <is>
          <t>Eligible, end of year for exercise (in USD per share)</t>
        </is>
      </c>
      <c r="B39" s="7" t="n">
        <v>64.33</v>
      </c>
      <c r="C39" s="7" t="n">
        <v>64.33</v>
      </c>
      <c r="D39" s="7" t="n">
        <v>55.58</v>
      </c>
    </row>
    <row r="40">
      <c r="A40" s="3" t="inlineStr">
        <is>
          <t>Aggregate intrinsic value ($ in thousands):</t>
        </is>
      </c>
      <c r="B40" s="4" t="inlineStr">
        <is>
          <t xml:space="preserve"> </t>
        </is>
      </c>
      <c r="C40" s="4" t="inlineStr">
        <is>
          <t xml:space="preserve"> </t>
        </is>
      </c>
      <c r="D40" s="4" t="inlineStr">
        <is>
          <t xml:space="preserve"> </t>
        </is>
      </c>
    </row>
    <row r="41">
      <c r="A41" s="4" t="inlineStr">
        <is>
          <t>Total options outstanding</t>
        </is>
      </c>
      <c r="B41" s="5" t="n">
        <v>383</v>
      </c>
      <c r="C41" s="5" t="n">
        <v>3669</v>
      </c>
      <c r="D41" s="5" t="n">
        <v>6032</v>
      </c>
    </row>
    <row r="42">
      <c r="A42" s="4" t="inlineStr">
        <is>
          <t>Options exercisable</t>
        </is>
      </c>
      <c r="B42" s="6" t="n">
        <v>383</v>
      </c>
      <c r="C42" s="6" t="n">
        <v>3669</v>
      </c>
      <c r="D42" s="6" t="n">
        <v>5540</v>
      </c>
    </row>
    <row r="43">
      <c r="A43" s="4" t="inlineStr">
        <is>
          <t>Options exercised</t>
        </is>
      </c>
      <c r="B43" s="5" t="n">
        <v>0</v>
      </c>
      <c r="C43" s="5" t="n">
        <v>9045</v>
      </c>
      <c r="D43" s="5" t="n">
        <v>19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COMPENSATION PLANS - Fair value Assumptions (Details)</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Dividend rate</t>
        </is>
      </c>
      <c r="B4" s="8" t="n">
        <v>0.0237</v>
      </c>
    </row>
    <row r="5">
      <c r="A5" s="4" t="inlineStr">
        <is>
          <t>Risk-free interest rate</t>
        </is>
      </c>
      <c r="B5" s="8" t="n">
        <v>0.0065</v>
      </c>
    </row>
    <row r="6">
      <c r="A6" s="4" t="inlineStr">
        <is>
          <t>Price volatility</t>
        </is>
      </c>
      <c r="B6" s="8" t="n">
        <v>0.4242</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Expected option life (years)</t>
        </is>
      </c>
      <c r="B9"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Unvested Restricted Stock (Details) - Restricted Stock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beginning of year (in shares)</t>
        </is>
      </c>
      <c r="B4" s="6" t="n">
        <v>929</v>
      </c>
      <c r="C4" s="6" t="n">
        <v>790</v>
      </c>
      <c r="D4" s="6" t="n">
        <v>738</v>
      </c>
    </row>
    <row r="5">
      <c r="A5" s="4" t="inlineStr">
        <is>
          <t>Granted during the year (in shares)</t>
        </is>
      </c>
      <c r="B5" s="6" t="n">
        <v>254</v>
      </c>
      <c r="C5" s="6" t="n">
        <v>371</v>
      </c>
      <c r="D5" s="6" t="n">
        <v>309</v>
      </c>
    </row>
    <row r="6">
      <c r="A6" s="4" t="inlineStr">
        <is>
          <t>Vested during the year (in shares)</t>
        </is>
      </c>
      <c r="B6" s="6" t="n">
        <v>-408</v>
      </c>
      <c r="C6" s="6" t="n">
        <v>-198</v>
      </c>
      <c r="D6" s="6" t="n">
        <v>-178</v>
      </c>
    </row>
    <row r="7">
      <c r="A7" s="4" t="inlineStr">
        <is>
          <t>Forfeited during the year (in shares)</t>
        </is>
      </c>
      <c r="B7" s="6" t="n">
        <v>-17</v>
      </c>
      <c r="C7" s="6" t="n">
        <v>-34</v>
      </c>
      <c r="D7" s="6" t="n">
        <v>-79</v>
      </c>
    </row>
    <row r="8">
      <c r="A8" s="4" t="inlineStr">
        <is>
          <t>Unvested, end of year (in shares)</t>
        </is>
      </c>
      <c r="B8" s="6" t="n">
        <v>758</v>
      </c>
      <c r="C8" s="6" t="n">
        <v>929</v>
      </c>
      <c r="D8" s="6" t="n">
        <v>790</v>
      </c>
    </row>
    <row r="9">
      <c r="A9" s="3" t="inlineStr">
        <is>
          <t>Weighted-Average Grant Date Stock Price</t>
        </is>
      </c>
      <c r="B9" s="4" t="inlineStr">
        <is>
          <t xml:space="preserve"> </t>
        </is>
      </c>
      <c r="C9" s="4" t="inlineStr">
        <is>
          <t xml:space="preserve"> </t>
        </is>
      </c>
      <c r="D9" s="4" t="inlineStr">
        <is>
          <t xml:space="preserve"> </t>
        </is>
      </c>
    </row>
    <row r="10">
      <c r="A10" s="4" t="inlineStr">
        <is>
          <t>Unvested beginning of year (in USD per share)</t>
        </is>
      </c>
      <c r="B10" s="7" t="n">
        <v>55.06</v>
      </c>
      <c r="C10" s="7" t="n">
        <v>50.39</v>
      </c>
      <c r="D10" s="7" t="n">
        <v>49.65</v>
      </c>
    </row>
    <row r="11">
      <c r="A11" s="4" t="inlineStr">
        <is>
          <t>Granted during the year (in USD per share)</t>
        </is>
      </c>
      <c r="B11" s="13" t="n">
        <v>64.62</v>
      </c>
      <c r="C11" s="13" t="n">
        <v>67.27</v>
      </c>
      <c r="D11" s="13" t="n">
        <v>55.03</v>
      </c>
    </row>
    <row r="12">
      <c r="A12" s="4" t="inlineStr">
        <is>
          <t>Vested during the year (in USD per share)</t>
        </is>
      </c>
      <c r="B12" s="13" t="n">
        <v>43.23</v>
      </c>
      <c r="C12" s="13" t="n">
        <v>60.05</v>
      </c>
      <c r="D12" s="13" t="n">
        <v>52.8</v>
      </c>
    </row>
    <row r="13">
      <c r="A13" s="4" t="inlineStr">
        <is>
          <t>Forfeited during the year (in USD per share)</t>
        </is>
      </c>
      <c r="B13" s="13" t="n">
        <v>66.3</v>
      </c>
      <c r="C13" s="13" t="n">
        <v>50.37</v>
      </c>
      <c r="D13" s="13" t="n">
        <v>55.87</v>
      </c>
    </row>
    <row r="14">
      <c r="A14" s="4" t="inlineStr">
        <is>
          <t>Unvested, end of year (in USD per share)</t>
        </is>
      </c>
      <c r="B14" s="7" t="n">
        <v>64.38</v>
      </c>
      <c r="C14" s="7" t="n">
        <v>55.06</v>
      </c>
      <c r="D14" s="7" t="n">
        <v>50.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mortization of intangible assets</t>
        </is>
      </c>
      <c r="B5" s="5" t="n">
        <v>73229</v>
      </c>
      <c r="C5" s="5" t="n">
        <v>56329</v>
      </c>
      <c r="D5" s="5" t="n">
        <v>40868</v>
      </c>
    </row>
    <row r="6">
      <c r="A6" s="4" t="inlineStr">
        <is>
          <t>Manufactur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mortization of intangible assets</t>
        </is>
      </c>
      <c r="B8" s="6" t="n">
        <v>62786</v>
      </c>
      <c r="C8" s="6" t="n">
        <v>46684</v>
      </c>
      <c r="D8" s="6" t="n">
        <v>33500</v>
      </c>
    </row>
    <row r="9">
      <c r="A9" s="4" t="inlineStr">
        <is>
          <t>Distribu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mortization of intangible assets</t>
        </is>
      </c>
      <c r="B11" s="5" t="n">
        <v>10443</v>
      </c>
      <c r="C11" s="5" t="n">
        <v>9645</v>
      </c>
      <c r="D11" s="5" t="n">
        <v>74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Income, Assets and Certain Other Items of Segments (Details) - USD ($) $ in Thousand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51915</v>
      </c>
      <c r="C4" s="5" t="n">
        <v>1112089</v>
      </c>
      <c r="D4" s="5" t="n">
        <v>1475693</v>
      </c>
      <c r="E4" s="5" t="n">
        <v>1342175</v>
      </c>
      <c r="F4" s="5" t="n">
        <v>1147479</v>
      </c>
      <c r="G4" s="5" t="n">
        <v>1060177</v>
      </c>
      <c r="H4" s="5" t="n">
        <v>1019953</v>
      </c>
      <c r="I4" s="5" t="n">
        <v>850483</v>
      </c>
      <c r="J4" s="5" t="n">
        <v>4881872</v>
      </c>
      <c r="K4" s="5" t="n">
        <v>4078092</v>
      </c>
      <c r="L4" s="5" t="n">
        <v>2486597</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6170</v>
      </c>
      <c r="K5" s="6" t="n">
        <v>351712</v>
      </c>
      <c r="L5" s="6" t="n">
        <v>173373</v>
      </c>
    </row>
    <row r="6">
      <c r="A6" s="4" t="inlineStr">
        <is>
          <t>Total assets</t>
        </is>
      </c>
      <c r="B6" s="6" t="n">
        <v>2782471</v>
      </c>
      <c r="C6" s="4" t="inlineStr">
        <is>
          <t xml:space="preserve"> </t>
        </is>
      </c>
      <c r="D6" s="4" t="inlineStr">
        <is>
          <t xml:space="preserve"> </t>
        </is>
      </c>
      <c r="E6" s="4" t="inlineStr">
        <is>
          <t xml:space="preserve"> </t>
        </is>
      </c>
      <c r="F6" s="6" t="n">
        <v>2650731</v>
      </c>
      <c r="G6" s="4" t="inlineStr">
        <is>
          <t xml:space="preserve"> </t>
        </is>
      </c>
      <c r="H6" s="4" t="inlineStr">
        <is>
          <t xml:space="preserve"> </t>
        </is>
      </c>
      <c r="I6" s="4" t="inlineStr">
        <is>
          <t xml:space="preserve"> </t>
        </is>
      </c>
      <c r="J6" s="6" t="n">
        <v>2782471</v>
      </c>
      <c r="K6" s="6" t="n">
        <v>2650731</v>
      </c>
      <c r="L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9883</v>
      </c>
      <c r="K7" s="6" t="n">
        <v>64804</v>
      </c>
      <c r="L7" s="6" t="n">
        <v>32100</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0757</v>
      </c>
      <c r="K8" s="6" t="n">
        <v>104808</v>
      </c>
      <c r="L8" s="6" t="n">
        <v>73270</v>
      </c>
    </row>
    <row r="9">
      <c r="A9" s="4" t="inlineStr">
        <is>
          <t>Manufa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603766</v>
      </c>
      <c r="K11" s="6" t="n">
        <v>2930466</v>
      </c>
      <c r="L11" s="6" t="n">
        <v>1729451</v>
      </c>
    </row>
    <row r="12">
      <c r="A12" s="4" t="inlineStr">
        <is>
          <t>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78106</v>
      </c>
      <c r="K14" s="6" t="n">
        <v>1147626</v>
      </c>
      <c r="L14" s="6" t="n">
        <v>757146</v>
      </c>
    </row>
    <row r="15">
      <c r="A15" s="4" t="inlineStr">
        <is>
          <t>Intersegmen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7137</v>
      </c>
      <c r="K17" s="6" t="n">
        <v>78669</v>
      </c>
      <c r="L17" s="6" t="n">
        <v>41693</v>
      </c>
    </row>
    <row r="18">
      <c r="A18" s="4" t="inlineStr">
        <is>
          <t>Intersegment sales | Manufa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646</v>
      </c>
      <c r="K20" s="6" t="n">
        <v>71641</v>
      </c>
      <c r="L20" s="6" t="n">
        <v>36367</v>
      </c>
    </row>
    <row r="21">
      <c r="A21" s="4" t="inlineStr">
        <is>
          <t>Intersegment sales |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491</v>
      </c>
      <c r="K23" s="6" t="n">
        <v>7028</v>
      </c>
      <c r="L23" s="6" t="n">
        <v>5326</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969009</v>
      </c>
      <c r="K26" s="6" t="n">
        <v>4156761</v>
      </c>
      <c r="L26" s="6" t="n">
        <v>2528290</v>
      </c>
    </row>
    <row r="27">
      <c r="A27" s="4"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68436</v>
      </c>
      <c r="K27" s="6" t="n">
        <v>486126</v>
      </c>
      <c r="L27" s="6" t="n">
        <v>244894</v>
      </c>
    </row>
    <row r="28">
      <c r="A28" s="4" t="inlineStr">
        <is>
          <t>Total assets</t>
        </is>
      </c>
      <c r="B28" s="6" t="n">
        <v>2710606</v>
      </c>
      <c r="C28" s="4" t="inlineStr">
        <is>
          <t xml:space="preserve"> </t>
        </is>
      </c>
      <c r="D28" s="4" t="inlineStr">
        <is>
          <t xml:space="preserve"> </t>
        </is>
      </c>
      <c r="E28" s="4" t="inlineStr">
        <is>
          <t xml:space="preserve"> </t>
        </is>
      </c>
      <c r="F28" s="6" t="n">
        <v>2496040</v>
      </c>
      <c r="G28" s="4" t="inlineStr">
        <is>
          <t xml:space="preserve"> </t>
        </is>
      </c>
      <c r="H28" s="4" t="inlineStr">
        <is>
          <t xml:space="preserve"> </t>
        </is>
      </c>
      <c r="I28" s="4" t="inlineStr">
        <is>
          <t xml:space="preserve"> </t>
        </is>
      </c>
      <c r="J28" s="6" t="n">
        <v>2710606</v>
      </c>
      <c r="K28" s="6" t="n">
        <v>2496040</v>
      </c>
      <c r="L28" s="4" t="inlineStr">
        <is>
          <t xml:space="preserve"> </t>
        </is>
      </c>
    </row>
    <row r="29">
      <c r="A29" s="4"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1436</v>
      </c>
      <c r="K29" s="6" t="n">
        <v>62573</v>
      </c>
      <c r="L29" s="6" t="n">
        <v>31376</v>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6204</v>
      </c>
      <c r="K30" s="6" t="n">
        <v>100689</v>
      </c>
      <c r="L30" s="6" t="n">
        <v>69934</v>
      </c>
    </row>
    <row r="31">
      <c r="A31" s="4" t="inlineStr">
        <is>
          <t>Operating Segments | Manufactu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681412</v>
      </c>
      <c r="K33" s="6" t="n">
        <v>3002107</v>
      </c>
      <c r="L33" s="6" t="n">
        <v>1765818</v>
      </c>
    </row>
    <row r="34">
      <c r="A34" s="4" t="inlineStr">
        <is>
          <t>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31547</v>
      </c>
      <c r="K34" s="6" t="n">
        <v>379885</v>
      </c>
      <c r="L34" s="6" t="n">
        <v>190518</v>
      </c>
    </row>
    <row r="35">
      <c r="A35" s="4" t="inlineStr">
        <is>
          <t>Total assets</t>
        </is>
      </c>
      <c r="B35" s="6" t="n">
        <v>2302745</v>
      </c>
      <c r="C35" s="4" t="inlineStr">
        <is>
          <t xml:space="preserve"> </t>
        </is>
      </c>
      <c r="D35" s="4" t="inlineStr">
        <is>
          <t xml:space="preserve"> </t>
        </is>
      </c>
      <c r="E35" s="4" t="inlineStr">
        <is>
          <t xml:space="preserve"> </t>
        </is>
      </c>
      <c r="F35" s="6" t="n">
        <v>2031465</v>
      </c>
      <c r="G35" s="4" t="inlineStr">
        <is>
          <t xml:space="preserve"> </t>
        </is>
      </c>
      <c r="H35" s="4" t="inlineStr">
        <is>
          <t xml:space="preserve"> </t>
        </is>
      </c>
      <c r="I35" s="4" t="inlineStr">
        <is>
          <t xml:space="preserve"> </t>
        </is>
      </c>
      <c r="J35" s="6" t="n">
        <v>2302745</v>
      </c>
      <c r="K35" s="6" t="n">
        <v>2031465</v>
      </c>
      <c r="L35" s="4" t="inlineStr">
        <is>
          <t xml:space="preserve"> </t>
        </is>
      </c>
    </row>
    <row r="36">
      <c r="A36" s="4"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7635</v>
      </c>
      <c r="K36" s="6" t="n">
        <v>58700</v>
      </c>
      <c r="L36" s="6" t="n">
        <v>30588</v>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4782</v>
      </c>
      <c r="K37" s="6" t="n">
        <v>89899</v>
      </c>
      <c r="L37" s="6" t="n">
        <v>61407</v>
      </c>
    </row>
    <row r="38">
      <c r="A38" s="4" t="inlineStr">
        <is>
          <t>Operating Segments | Distrib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87597</v>
      </c>
      <c r="K40" s="6" t="n">
        <v>1154654</v>
      </c>
      <c r="L40" s="6" t="n">
        <v>762472</v>
      </c>
    </row>
    <row r="41">
      <c r="A41" s="4" t="inlineStr">
        <is>
          <t>Operating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6889</v>
      </c>
      <c r="K41" s="6" t="n">
        <v>106241</v>
      </c>
      <c r="L41" s="6" t="n">
        <v>54376</v>
      </c>
    </row>
    <row r="42">
      <c r="A42" s="4" t="inlineStr">
        <is>
          <t>Total assets</t>
        </is>
      </c>
      <c r="B42" s="5" t="n">
        <v>407861</v>
      </c>
      <c r="C42" s="4" t="inlineStr">
        <is>
          <t xml:space="preserve"> </t>
        </is>
      </c>
      <c r="D42" s="4" t="inlineStr">
        <is>
          <t xml:space="preserve"> </t>
        </is>
      </c>
      <c r="E42" s="4" t="inlineStr">
        <is>
          <t xml:space="preserve"> </t>
        </is>
      </c>
      <c r="F42" s="5" t="n">
        <v>464575</v>
      </c>
      <c r="G42" s="4" t="inlineStr">
        <is>
          <t xml:space="preserve"> </t>
        </is>
      </c>
      <c r="H42" s="4" t="inlineStr">
        <is>
          <t xml:space="preserve"> </t>
        </is>
      </c>
      <c r="I42" s="4" t="inlineStr">
        <is>
          <t xml:space="preserve"> </t>
        </is>
      </c>
      <c r="J42" s="6" t="n">
        <v>407861</v>
      </c>
      <c r="K42" s="6" t="n">
        <v>464575</v>
      </c>
      <c r="L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801</v>
      </c>
      <c r="K43" s="6" t="n">
        <v>3873</v>
      </c>
      <c r="L43" s="6" t="n">
        <v>788</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422</v>
      </c>
      <c r="K44" s="5" t="n">
        <v>10790</v>
      </c>
      <c r="L44" s="5" t="n">
        <v>852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ther Reconciling Items from Segments to Consolidated (Details) - USD ($) $ in Thousand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51915</v>
      </c>
      <c r="C4" s="5" t="n">
        <v>1112089</v>
      </c>
      <c r="D4" s="5" t="n">
        <v>1475693</v>
      </c>
      <c r="E4" s="5" t="n">
        <v>1342175</v>
      </c>
      <c r="F4" s="5" t="n">
        <v>1147479</v>
      </c>
      <c r="G4" s="5" t="n">
        <v>1060177</v>
      </c>
      <c r="H4" s="5" t="n">
        <v>1019953</v>
      </c>
      <c r="I4" s="5" t="n">
        <v>850483</v>
      </c>
      <c r="J4" s="5" t="n">
        <v>4881872</v>
      </c>
      <c r="K4" s="5" t="n">
        <v>4078092</v>
      </c>
      <c r="L4" s="5" t="n">
        <v>2486597</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6170</v>
      </c>
      <c r="K5" s="6" t="n">
        <v>351712</v>
      </c>
      <c r="L5" s="6" t="n">
        <v>173373</v>
      </c>
    </row>
    <row r="6">
      <c r="A6" s="4" t="inlineStr">
        <is>
          <t>Unallocated corporat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3768</v>
      </c>
      <c r="K6" s="6" t="n">
        <v>-449482</v>
      </c>
      <c r="L6" s="6" t="n">
        <v>-285644</v>
      </c>
    </row>
    <row r="7">
      <c r="A7" s="4"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3229</v>
      </c>
      <c r="K7" s="6" t="n">
        <v>-56329</v>
      </c>
      <c r="L7" s="6" t="n">
        <v>-40868</v>
      </c>
    </row>
    <row r="8">
      <c r="A8" s="4" t="inlineStr">
        <is>
          <t>Total assets</t>
        </is>
      </c>
      <c r="B8" s="6" t="n">
        <v>2782471</v>
      </c>
      <c r="C8" s="4" t="inlineStr">
        <is>
          <t xml:space="preserve"> </t>
        </is>
      </c>
      <c r="D8" s="4" t="inlineStr">
        <is>
          <t xml:space="preserve"> </t>
        </is>
      </c>
      <c r="E8" s="4" t="inlineStr">
        <is>
          <t xml:space="preserve"> </t>
        </is>
      </c>
      <c r="F8" s="6" t="n">
        <v>2650731</v>
      </c>
      <c r="G8" s="4" t="inlineStr">
        <is>
          <t xml:space="preserve"> </t>
        </is>
      </c>
      <c r="H8" s="4" t="inlineStr">
        <is>
          <t xml:space="preserve"> </t>
        </is>
      </c>
      <c r="I8" s="4" t="inlineStr">
        <is>
          <t xml:space="preserve"> </t>
        </is>
      </c>
      <c r="J8" s="6" t="n">
        <v>2782471</v>
      </c>
      <c r="K8" s="6" t="n">
        <v>2650731</v>
      </c>
      <c r="L8" s="4" t="inlineStr">
        <is>
          <t xml:space="preserve"> </t>
        </is>
      </c>
    </row>
    <row r="9">
      <c r="A9" s="4" t="inlineStr">
        <is>
          <t>Corporate assets unallocated to segments</t>
        </is>
      </c>
      <c r="B9" s="6" t="n">
        <v>350572</v>
      </c>
      <c r="C9" s="4" t="inlineStr">
        <is>
          <t xml:space="preserve"> </t>
        </is>
      </c>
      <c r="D9" s="4" t="inlineStr">
        <is>
          <t xml:space="preserve"> </t>
        </is>
      </c>
      <c r="E9" s="4" t="inlineStr">
        <is>
          <t xml:space="preserve"> </t>
        </is>
      </c>
      <c r="F9" s="6" t="n">
        <v>319493</v>
      </c>
      <c r="G9" s="4" t="inlineStr">
        <is>
          <t xml:space="preserve"> </t>
        </is>
      </c>
      <c r="H9" s="4" t="inlineStr">
        <is>
          <t xml:space="preserve"> </t>
        </is>
      </c>
      <c r="I9" s="4" t="inlineStr">
        <is>
          <t xml:space="preserve"> </t>
        </is>
      </c>
      <c r="J9" s="6" t="n">
        <v>350572</v>
      </c>
      <c r="K9" s="6" t="n">
        <v>319493</v>
      </c>
      <c r="L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757</v>
      </c>
      <c r="K10" s="6" t="n">
        <v>104808</v>
      </c>
      <c r="L10" s="6" t="n">
        <v>73270</v>
      </c>
    </row>
    <row r="11">
      <c r="A11" s="4"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9883</v>
      </c>
      <c r="K11" s="6" t="n">
        <v>64804</v>
      </c>
      <c r="L11" s="6" t="n">
        <v>32100</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69009</v>
      </c>
      <c r="K14" s="6" t="n">
        <v>4156761</v>
      </c>
      <c r="L14" s="6" t="n">
        <v>2528290</v>
      </c>
    </row>
    <row r="15">
      <c r="A15" s="4" t="inlineStr">
        <is>
          <t>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8436</v>
      </c>
      <c r="K15" s="6" t="n">
        <v>486126</v>
      </c>
      <c r="L15" s="6" t="n">
        <v>244894</v>
      </c>
    </row>
    <row r="16">
      <c r="A16" s="4" t="inlineStr">
        <is>
          <t>Total assets</t>
        </is>
      </c>
      <c r="B16" s="6" t="n">
        <v>2710606</v>
      </c>
      <c r="C16" s="4" t="inlineStr">
        <is>
          <t xml:space="preserve"> </t>
        </is>
      </c>
      <c r="D16" s="4" t="inlineStr">
        <is>
          <t xml:space="preserve"> </t>
        </is>
      </c>
      <c r="E16" s="4" t="inlineStr">
        <is>
          <t xml:space="preserve"> </t>
        </is>
      </c>
      <c r="F16" s="6" t="n">
        <v>2496040</v>
      </c>
      <c r="G16" s="4" t="inlineStr">
        <is>
          <t xml:space="preserve"> </t>
        </is>
      </c>
      <c r="H16" s="4" t="inlineStr">
        <is>
          <t xml:space="preserve"> </t>
        </is>
      </c>
      <c r="I16" s="4" t="inlineStr">
        <is>
          <t xml:space="preserve"> </t>
        </is>
      </c>
      <c r="J16" s="6" t="n">
        <v>2710606</v>
      </c>
      <c r="K16" s="6" t="n">
        <v>2496040</v>
      </c>
      <c r="L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6204</v>
      </c>
      <c r="K17" s="6" t="n">
        <v>100689</v>
      </c>
      <c r="L17" s="6" t="n">
        <v>69934</v>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1436</v>
      </c>
      <c r="K18" s="6" t="n">
        <v>62573</v>
      </c>
      <c r="L18" s="6" t="n">
        <v>31376</v>
      </c>
    </row>
    <row r="19">
      <c r="A19" s="4" t="inlineStr">
        <is>
          <t>Consolidation, Elim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7137</v>
      </c>
      <c r="K21" s="6" t="n">
        <v>-78669</v>
      </c>
      <c r="L21" s="6" t="n">
        <v>-41693</v>
      </c>
    </row>
    <row r="22">
      <c r="A22" s="4" t="inlineStr">
        <is>
          <t>Segment Reconciling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allocated corporat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9037</v>
      </c>
      <c r="K24" s="6" t="n">
        <v>-78085</v>
      </c>
      <c r="L24" s="6" t="n">
        <v>-30653</v>
      </c>
    </row>
    <row r="25">
      <c r="A25" s="4" t="inlineStr">
        <is>
          <t>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3229</v>
      </c>
      <c r="K25" s="6" t="n">
        <v>-56329</v>
      </c>
      <c r="L25" s="6" t="n">
        <v>-40868</v>
      </c>
    </row>
    <row r="26">
      <c r="A26" s="4" t="inlineStr">
        <is>
          <t>Total assets</t>
        </is>
      </c>
      <c r="B26" s="6" t="n">
        <v>22847</v>
      </c>
      <c r="C26" s="4" t="inlineStr">
        <is>
          <t xml:space="preserve"> </t>
        </is>
      </c>
      <c r="D26" s="4" t="inlineStr">
        <is>
          <t xml:space="preserve"> </t>
        </is>
      </c>
      <c r="E26" s="4" t="inlineStr">
        <is>
          <t xml:space="preserve"> </t>
        </is>
      </c>
      <c r="F26" s="6" t="n">
        <v>122849</v>
      </c>
      <c r="G26" s="4" t="inlineStr">
        <is>
          <t xml:space="preserve"> </t>
        </is>
      </c>
      <c r="H26" s="4" t="inlineStr">
        <is>
          <t xml:space="preserve"> </t>
        </is>
      </c>
      <c r="I26" s="4" t="inlineStr">
        <is>
          <t xml:space="preserve"> </t>
        </is>
      </c>
      <c r="J26" s="6" t="n">
        <v>22847</v>
      </c>
      <c r="K26" s="6" t="n">
        <v>122849</v>
      </c>
      <c r="L26" s="4" t="inlineStr">
        <is>
          <t xml:space="preserve"> </t>
        </is>
      </c>
    </row>
    <row r="27">
      <c r="A27" s="4" t="inlineStr">
        <is>
          <t>Corporate, Non-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rporate assets unallocated to segments</t>
        </is>
      </c>
      <c r="B29" s="5" t="n">
        <v>49018</v>
      </c>
      <c r="C29" s="4" t="inlineStr">
        <is>
          <t xml:space="preserve"> </t>
        </is>
      </c>
      <c r="D29" s="4" t="inlineStr">
        <is>
          <t xml:space="preserve"> </t>
        </is>
      </c>
      <c r="E29" s="4" t="inlineStr">
        <is>
          <t xml:space="preserve"> </t>
        </is>
      </c>
      <c r="F29" s="5" t="n">
        <v>31842</v>
      </c>
      <c r="G29" s="4" t="inlineStr">
        <is>
          <t xml:space="preserve"> </t>
        </is>
      </c>
      <c r="H29" s="4" t="inlineStr">
        <is>
          <t xml:space="preserve"> </t>
        </is>
      </c>
      <c r="I29" s="4" t="inlineStr">
        <is>
          <t xml:space="preserve"> </t>
        </is>
      </c>
      <c r="J29" s="6" t="n">
        <v>49018</v>
      </c>
      <c r="K29" s="6" t="n">
        <v>31842</v>
      </c>
      <c r="L29" s="4" t="inlineStr">
        <is>
          <t xml:space="preserve"> </t>
        </is>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53</v>
      </c>
      <c r="K30" s="6" t="n">
        <v>4119</v>
      </c>
      <c r="L30" s="6" t="n">
        <v>3336</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447</v>
      </c>
      <c r="K31" s="5" t="n">
        <v>2231</v>
      </c>
      <c r="L31" s="5" t="n">
        <v>72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HAREHOLDERS' EQUITY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Purchase of convertible notes hedges, tax</t>
        </is>
      </c>
      <c r="B4" s="5" t="n">
        <v>14556</v>
      </c>
    </row>
    <row r="5">
      <c r="A5" s="4" t="inlineStr">
        <is>
          <t>Equity component of convertible note issuance, tax</t>
        </is>
      </c>
      <c r="B5" s="5" t="n">
        <v>1192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s (Details) - Customer Concentration Risk</t>
        </is>
      </c>
      <c r="B1" s="2" t="inlineStr">
        <is>
          <t>12 Months Ended</t>
        </is>
      </c>
    </row>
    <row r="2">
      <c r="B2" s="2" t="inlineStr">
        <is>
          <t>Dec. 31, 2022</t>
        </is>
      </c>
      <c r="C2" s="2" t="inlineStr">
        <is>
          <t>Dec. 31, 2021</t>
        </is>
      </c>
      <c r="D2" s="2" t="inlineStr">
        <is>
          <t>Dec. 31, 2020</t>
        </is>
      </c>
    </row>
    <row r="3">
      <c r="A3" s="4" t="inlineStr">
        <is>
          <t>Customer 1 | 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1</v>
      </c>
      <c r="C5" s="10" t="n">
        <v>0.24</v>
      </c>
      <c r="D5" s="10" t="n">
        <v>0.22</v>
      </c>
    </row>
    <row r="6">
      <c r="A6" s="4" t="inlineStr">
        <is>
          <t>Customer 1 | Trade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4</v>
      </c>
      <c r="C8" s="10" t="n">
        <v>0.14</v>
      </c>
      <c r="D8" s="4" t="inlineStr">
        <is>
          <t xml:space="preserve"> </t>
        </is>
      </c>
    </row>
    <row r="9">
      <c r="A9" s="4" t="inlineStr">
        <is>
          <t>Customer 2 | Net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7</v>
      </c>
      <c r="C11" s="10" t="n">
        <v>0.18</v>
      </c>
      <c r="D11" s="10" t="n">
        <v>0.17</v>
      </c>
    </row>
    <row r="12">
      <c r="A12" s="4" t="inlineStr">
        <is>
          <t>Customer 2 | Trade receivab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6</v>
      </c>
      <c r="C14" s="10" t="n">
        <v>0.12</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51915</v>
      </c>
      <c r="C4" s="5" t="n">
        <v>1112089</v>
      </c>
      <c r="D4" s="5" t="n">
        <v>1475693</v>
      </c>
      <c r="E4" s="5" t="n">
        <v>1342175</v>
      </c>
      <c r="F4" s="5" t="n">
        <v>1147479</v>
      </c>
      <c r="G4" s="5" t="n">
        <v>1060177</v>
      </c>
      <c r="H4" s="5" t="n">
        <v>1019953</v>
      </c>
      <c r="I4" s="5" t="n">
        <v>850483</v>
      </c>
      <c r="J4" s="5" t="n">
        <v>4881872</v>
      </c>
      <c r="K4" s="5" t="n">
        <v>4078092</v>
      </c>
      <c r="L4" s="5" t="n">
        <v>2486597</v>
      </c>
    </row>
    <row r="5">
      <c r="A5" s="4" t="inlineStr">
        <is>
          <t>Gross profit</t>
        </is>
      </c>
      <c r="B5" s="6" t="n">
        <v>201038</v>
      </c>
      <c r="C5" s="6" t="n">
        <v>236451</v>
      </c>
      <c r="D5" s="6" t="n">
        <v>327104</v>
      </c>
      <c r="E5" s="6" t="n">
        <v>295345</v>
      </c>
      <c r="F5" s="6" t="n">
        <v>227024</v>
      </c>
      <c r="G5" s="6" t="n">
        <v>208161</v>
      </c>
      <c r="H5" s="6" t="n">
        <v>204477</v>
      </c>
      <c r="I5" s="6" t="n">
        <v>161532</v>
      </c>
      <c r="J5" s="6" t="n">
        <v>1059938</v>
      </c>
      <c r="K5" s="6" t="n">
        <v>801194</v>
      </c>
      <c r="L5" s="6" t="n">
        <v>459017</v>
      </c>
    </row>
    <row r="6">
      <c r="A6" s="4" t="inlineStr">
        <is>
          <t>Net income</t>
        </is>
      </c>
      <c r="B6" s="5" t="n">
        <v>40180</v>
      </c>
      <c r="C6" s="5" t="n">
        <v>58819</v>
      </c>
      <c r="D6" s="5" t="n">
        <v>116524</v>
      </c>
      <c r="E6" s="5" t="n">
        <v>112673</v>
      </c>
      <c r="F6" s="5" t="n">
        <v>61020</v>
      </c>
      <c r="G6" s="5" t="n">
        <v>57397</v>
      </c>
      <c r="H6" s="5" t="n">
        <v>58985</v>
      </c>
      <c r="I6" s="5" t="n">
        <v>47513</v>
      </c>
      <c r="J6" s="5" t="n">
        <v>328196</v>
      </c>
      <c r="K6" s="5" t="n">
        <v>224915</v>
      </c>
      <c r="L6" s="5" t="n">
        <v>97061</v>
      </c>
    </row>
    <row r="7">
      <c r="A7" s="3" t="inlineStr">
        <is>
          <t>Earning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earnings per common share (in USD per share)</t>
        </is>
      </c>
      <c r="B8" s="7" t="n">
        <v>1.85</v>
      </c>
      <c r="C8" s="7" t="n">
        <v>2.66</v>
      </c>
      <c r="D8" s="7" t="n">
        <v>5.24</v>
      </c>
      <c r="E8" s="5" t="n">
        <v>5</v>
      </c>
      <c r="F8" s="7" t="n">
        <v>2.69</v>
      </c>
      <c r="G8" s="7" t="n">
        <v>2.52</v>
      </c>
      <c r="H8" s="7" t="n">
        <v>2.57</v>
      </c>
      <c r="I8" s="7" t="n">
        <v>2.09</v>
      </c>
      <c r="J8" s="7" t="n">
        <v>14.82</v>
      </c>
      <c r="K8" s="7" t="n">
        <v>9.869999999999999</v>
      </c>
      <c r="L8" s="7" t="n">
        <v>4.27</v>
      </c>
    </row>
    <row r="9">
      <c r="A9" s="4" t="inlineStr">
        <is>
          <t>Diluted earnings per common share (in USD per share)</t>
        </is>
      </c>
      <c r="B9" s="13" t="n">
        <v>1.68</v>
      </c>
      <c r="C9" s="13" t="n">
        <v>2.43</v>
      </c>
      <c r="D9" s="13" t="n">
        <v>4.79</v>
      </c>
      <c r="E9" s="13" t="n">
        <v>4.54</v>
      </c>
      <c r="F9" s="13" t="n">
        <v>2.62</v>
      </c>
      <c r="G9" s="13" t="n">
        <v>2.45</v>
      </c>
      <c r="H9" s="13" t="n">
        <v>2.52</v>
      </c>
      <c r="I9" s="13" t="n">
        <v>2.04</v>
      </c>
      <c r="J9" s="13" t="n">
        <v>13.49</v>
      </c>
      <c r="K9" s="13" t="n">
        <v>9.630000000000001</v>
      </c>
      <c r="L9" s="13" t="n">
        <v>4.2</v>
      </c>
    </row>
    <row r="10">
      <c r="A10" s="4" t="inlineStr">
        <is>
          <t>Cash dividends paid per common share (in USD per share)</t>
        </is>
      </c>
      <c r="B10" s="7" t="n">
        <v>0.45</v>
      </c>
      <c r="C10" s="7" t="n">
        <v>0.33</v>
      </c>
      <c r="D10" s="7" t="n">
        <v>0.33</v>
      </c>
      <c r="E10" s="7" t="n">
        <v>0.33</v>
      </c>
      <c r="F10" s="7" t="n">
        <v>0.33</v>
      </c>
      <c r="G10" s="7" t="n">
        <v>0.28</v>
      </c>
      <c r="H10" s="7" t="n">
        <v>0.28</v>
      </c>
      <c r="I10" s="7" t="n">
        <v>0.28</v>
      </c>
      <c r="J10" s="7" t="n">
        <v>1.44</v>
      </c>
      <c r="K10" s="7" t="n">
        <v>1.17</v>
      </c>
      <c r="L10" s="7" t="n">
        <v>1.0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2:42Z</dcterms:created>
  <dcterms:modified xmlns:dcterms="http://purl.org/dc/terms/" xmlns:xsi="http://www.w3.org/2001/XMLSchema-instance" xsi:type="dcterms:W3CDTF">2023-02-24T21:02:42Z</dcterms:modified>
</cp:coreProperties>
</file>